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densed Consolidated Statemen"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densed Consolidated Schedule" sheetId="8" state="visible" r:id="rId8"/>
    <sheet xmlns:r="http://schemas.openxmlformats.org/officeDocument/2006/relationships" name="Principal Business and Organiza"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Capital Transactions" sheetId="15" state="visible" r:id="rId15"/>
    <sheet xmlns:r="http://schemas.openxmlformats.org/officeDocument/2006/relationships" name="Borrowings (Notes)" sheetId="16" state="visible" r:id="rId16"/>
    <sheet xmlns:r="http://schemas.openxmlformats.org/officeDocument/2006/relationships" name="Concentrations of Risk" sheetId="17" state="visible" r:id="rId17"/>
    <sheet xmlns:r="http://schemas.openxmlformats.org/officeDocument/2006/relationships" name="Commitment &amp; Contingenc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Related Party Transactions (Tab" sheetId="24" state="visible" r:id="rId24"/>
    <sheet xmlns:r="http://schemas.openxmlformats.org/officeDocument/2006/relationships" name="Distributions (Tables)" sheetId="25" state="visible" r:id="rId25"/>
    <sheet xmlns:r="http://schemas.openxmlformats.org/officeDocument/2006/relationships" name="Capital Transactions (Tables)" sheetId="26" state="visible" r:id="rId26"/>
    <sheet xmlns:r="http://schemas.openxmlformats.org/officeDocument/2006/relationships" name="Financial Highlights (Tables)" sheetId="27" state="visible" r:id="rId27"/>
    <sheet xmlns:r="http://schemas.openxmlformats.org/officeDocument/2006/relationships" name="Subsequent Events (Tables)" sheetId="28" state="visible" r:id="rId28"/>
    <sheet xmlns:r="http://schemas.openxmlformats.org/officeDocument/2006/relationships" name="Principal Business and Organi_2" sheetId="29" state="visible" r:id="rId29"/>
    <sheet xmlns:r="http://schemas.openxmlformats.org/officeDocument/2006/relationships" name="Investments - Additional Inform" sheetId="30" state="visible" r:id="rId30"/>
    <sheet xmlns:r="http://schemas.openxmlformats.org/officeDocument/2006/relationships" name="Investments - Summary of Invest" sheetId="31" state="visible" r:id="rId31"/>
    <sheet xmlns:r="http://schemas.openxmlformats.org/officeDocument/2006/relationships" name="Investments - Industry and Geog" sheetId="32" state="visible" r:id="rId32"/>
    <sheet xmlns:r="http://schemas.openxmlformats.org/officeDocument/2006/relationships" name="Investments - Summary of Operat"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Related Party Transactions - Ad" sheetId="38" state="visible" r:id="rId38"/>
    <sheet xmlns:r="http://schemas.openxmlformats.org/officeDocument/2006/relationships" name="Related Party Transactions - Sc" sheetId="39" state="visible" r:id="rId39"/>
    <sheet xmlns:r="http://schemas.openxmlformats.org/officeDocument/2006/relationships" name="Related Party Transactions - Am" sheetId="40" state="visible" r:id="rId40"/>
    <sheet xmlns:r="http://schemas.openxmlformats.org/officeDocument/2006/relationships" name="Distributions - Declared (Detai" sheetId="41" state="visible" r:id="rId41"/>
    <sheet xmlns:r="http://schemas.openxmlformats.org/officeDocument/2006/relationships" name="Distributions - Distribution Pe" sheetId="42" state="visible" r:id="rId42"/>
    <sheet xmlns:r="http://schemas.openxmlformats.org/officeDocument/2006/relationships" name="Distributions - Declared on GAA" sheetId="43" state="visible" r:id="rId43"/>
    <sheet xmlns:r="http://schemas.openxmlformats.org/officeDocument/2006/relationships" name="Distributions - Additional Info" sheetId="44" state="visible" r:id="rId44"/>
    <sheet xmlns:r="http://schemas.openxmlformats.org/officeDocument/2006/relationships" name="Capital Transactions -Additiona" sheetId="45" state="visible" r:id="rId45"/>
    <sheet xmlns:r="http://schemas.openxmlformats.org/officeDocument/2006/relationships" name="Capital Transactions - Summary " sheetId="46" state="visible" r:id="rId46"/>
    <sheet xmlns:r="http://schemas.openxmlformats.org/officeDocument/2006/relationships" name="Capital Transactions Capital Tr" sheetId="47" state="visible" r:id="rId47"/>
    <sheet xmlns:r="http://schemas.openxmlformats.org/officeDocument/2006/relationships" name="Borrowings (Details)" sheetId="48" state="visible" r:id="rId48"/>
    <sheet xmlns:r="http://schemas.openxmlformats.org/officeDocument/2006/relationships" name="Financial Highlights - Schedule" sheetId="49" state="visible" r:id="rId49"/>
    <sheet xmlns:r="http://schemas.openxmlformats.org/officeDocument/2006/relationships" name="Subsequent Events - Additional " sheetId="50" state="visible" r:id="rId50"/>
    <sheet xmlns:r="http://schemas.openxmlformats.org/officeDocument/2006/relationships" name="Subsequent Events - Summary of " sheetId="51" state="visible" r:id="rId51"/>
    <sheet xmlns:r="http://schemas.openxmlformats.org/officeDocument/2006/relationships" name="Subsequent Events - Gross Proce" sheetId="52" state="visible" r:id="rId52"/>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20</t>
  </si>
  <si>
    <t>May 13, 2020</t>
  </si>
  <si>
    <t>Document Information [Line Items]</t>
  </si>
  <si>
    <t>Entity Registrant Name</t>
  </si>
  <si>
    <t>CNL STRATEGIC CAPITAL, LLC</t>
  </si>
  <si>
    <t>Document Type</t>
  </si>
  <si>
    <t>10-Q</t>
  </si>
  <si>
    <t>Amendment Flag</t>
  </si>
  <si>
    <t>false</t>
  </si>
  <si>
    <t>Document Period End Date</t>
  </si>
  <si>
    <t>Mar. 31,
		2020</t>
  </si>
  <si>
    <t>Document Fiscal Year Focus</t>
  </si>
  <si>
    <t>2020</t>
  </si>
  <si>
    <t>Document Fiscal Period Focus</t>
  </si>
  <si>
    <t>Q1</t>
  </si>
  <si>
    <t>Entity Central Index Key</t>
  </si>
  <si>
    <t>0001684682</t>
  </si>
  <si>
    <t>Current Fiscal Year End Date</t>
  </si>
  <si>
    <t>--12-31</t>
  </si>
  <si>
    <t>Entity Filer Category</t>
  </si>
  <si>
    <t>Non-accelerated Filer</t>
  </si>
  <si>
    <t>Entity Current Reporting Status</t>
  </si>
  <si>
    <t>Yes</t>
  </si>
  <si>
    <t>Entity Small Business</t>
  </si>
  <si>
    <t>true</t>
  </si>
  <si>
    <t>Entity Emerging Growth Company</t>
  </si>
  <si>
    <t>Entity Ex Transition Period</t>
  </si>
  <si>
    <t>Entity Shell Company</t>
  </si>
  <si>
    <t>Class FA</t>
  </si>
  <si>
    <t>Entity Common Stock, Shares Outstanding</t>
  </si>
  <si>
    <t>Class A</t>
  </si>
  <si>
    <t>Class T</t>
  </si>
  <si>
    <t>Class I</t>
  </si>
  <si>
    <t>Class D</t>
  </si>
  <si>
    <t>Common Class S- [Member]</t>
  </si>
  <si>
    <t>Consolidated Statements of Assets and Liabilities - USD ($)</t>
  </si>
  <si>
    <t>Dec. 31, 2019</t>
  </si>
  <si>
    <t>Assets</t>
  </si>
  <si>
    <t>Investments at fair value (amortized cost of $155,774,339 and $133,274,339, respectively)</t>
  </si>
  <si>
    <t>Cash</t>
  </si>
  <si>
    <t>Restricted Cash, Current</t>
  </si>
  <si>
    <t>Restricted Cash</t>
  </si>
  <si>
    <t>Receivable from Shareholders or Affiliates for Issuance of Capital Stock</t>
  </si>
  <si>
    <t>Deferred offering expenses</t>
  </si>
  <si>
    <t>Net due from related parties (Note 5)</t>
  </si>
  <si>
    <t>Prepaid expenses and other assets</t>
  </si>
  <si>
    <t>Total assets</t>
  </si>
  <si>
    <t>Liabilities</t>
  </si>
  <si>
    <t>Accounts payable and other accrued expenses</t>
  </si>
  <si>
    <t>Distributions payable</t>
  </si>
  <si>
    <t>Payable for shares repurchased</t>
  </si>
  <si>
    <t>Total liabilities</t>
  </si>
  <si>
    <t>Commitments and contingencies (Note 10)</t>
  </si>
  <si>
    <t xml:space="preserve"> </t>
  </si>
  <si>
    <t>Members’ Equity (Net Assets)</t>
  </si>
  <si>
    <t>Preferred shares, $0.001 par value, 50,000,000 shares authorized and unissued</t>
  </si>
  <si>
    <t>Common shares</t>
  </si>
  <si>
    <t>Capital in excess of par value</t>
  </si>
  <si>
    <t>Distributable earnings</t>
  </si>
  <si>
    <t>Total Members’ Equity</t>
  </si>
  <si>
    <t>Net assets, Total Members’ Equity</t>
  </si>
  <si>
    <t>Investment-related Liabilities</t>
  </si>
  <si>
    <t>Condensed Consolidated Statements of Assets and Liabilities (Parenthetical) - USD ($)</t>
  </si>
  <si>
    <t>Cost</t>
  </si>
  <si>
    <t>Preferred stock, par value</t>
  </si>
  <si>
    <t>Preferred stock, shares authorized (in shares)</t>
  </si>
  <si>
    <t>Preferred stock, shares issued (in shares)</t>
  </si>
  <si>
    <t>Common stock, shares outstanding (in shares)</t>
  </si>
  <si>
    <t>Common stock, par value</t>
  </si>
  <si>
    <t>Common stock, shares authorized (in shares)</t>
  </si>
  <si>
    <t>Common stock, shares issued (in shares)</t>
  </si>
  <si>
    <t>Consolidated Statements of Operations - USD ($)</t>
  </si>
  <si>
    <t>Mar. 31, 2019</t>
  </si>
  <si>
    <t>Investment Income</t>
  </si>
  <si>
    <t>Interest income</t>
  </si>
  <si>
    <t>Dividend income</t>
  </si>
  <si>
    <t>Total investment income</t>
  </si>
  <si>
    <t>Operating Expenses</t>
  </si>
  <si>
    <t>Organization and offering expenses</t>
  </si>
  <si>
    <t>Base management fees</t>
  </si>
  <si>
    <t>Professional services</t>
  </si>
  <si>
    <t>Pursuit Costs</t>
  </si>
  <si>
    <t>Director fees and expenses</t>
  </si>
  <si>
    <t>General and administrative expenses</t>
  </si>
  <si>
    <t>Custodian and accounting fees</t>
  </si>
  <si>
    <t>Insurance expense</t>
  </si>
  <si>
    <t>Expense Related to Distribution or Servicing and Underwriting Fees</t>
  </si>
  <si>
    <t>Total operating expenses</t>
  </si>
  <si>
    <t>Expense support</t>
  </si>
  <si>
    <t>Net expenses</t>
  </si>
  <si>
    <t>Net investment income</t>
  </si>
  <si>
    <t>Net change in unrealized (depreciation) appreciation on investments</t>
  </si>
  <si>
    <t>Net (decrease) increase in net assets resulting from operations</t>
  </si>
  <si>
    <t>Common shares per share information:</t>
  </si>
  <si>
    <t>Net investment income (usd per share)</t>
  </si>
  <si>
    <t>Basic and diluted earnings (usd per share)</t>
  </si>
  <si>
    <t>Weighted average number of common shares outstanding (basic and diluted) (in shares)</t>
  </si>
  <si>
    <t>Consolidated Statement of Changes in Net Assets - USD ($)</t>
  </si>
  <si>
    <t>Number of Shares</t>
  </si>
  <si>
    <t>Beginning balance (in shares)</t>
  </si>
  <si>
    <t>Repurchase of common shares pursuant to share repurchase program (in shares)</t>
  </si>
  <si>
    <t>Ending balance (in shares)</t>
  </si>
  <si>
    <t>Total Net Assets</t>
  </si>
  <si>
    <t>Par value, beginning balance</t>
  </si>
  <si>
    <t>Capital in excess of par value, beginning balance</t>
  </si>
  <si>
    <t>Distributable earnings, beginning balance</t>
  </si>
  <si>
    <t>Total net assets, beginning balance</t>
  </si>
  <si>
    <t>Distributions</t>
  </si>
  <si>
    <t>Issuance of common shares through the Offerings</t>
  </si>
  <si>
    <t>Issuance of common shares through distribution reinvestment plan</t>
  </si>
  <si>
    <t>Repurchase of common shares pursuant to share repurchase program</t>
  </si>
  <si>
    <t>Par value, ending balance</t>
  </si>
  <si>
    <t>Capital in excess of par value, ending balance</t>
  </si>
  <si>
    <t>Distributable earnings, ending balance</t>
  </si>
  <si>
    <t>Total net assets, ending balance</t>
  </si>
  <si>
    <t>Public Offering and Private Placement</t>
  </si>
  <si>
    <t>Issuance of common shares through the Offerings (in shares)</t>
  </si>
  <si>
    <t>Public Offering</t>
  </si>
  <si>
    <t>Public Offering | Class T</t>
  </si>
  <si>
    <t>Public Offering | Class D</t>
  </si>
  <si>
    <t>Public Offering | Class I</t>
  </si>
  <si>
    <t>Distribution Reinvestment Plan</t>
  </si>
  <si>
    <t>Issuance of common shares through distribution reinvestment plan (in shares)</t>
  </si>
  <si>
    <t>Distribution Reinvestment Plan | Class FA</t>
  </si>
  <si>
    <t>Distribution Reinvestment Plan | Class T</t>
  </si>
  <si>
    <t>Distribution Reinvestment Plan | Class D</t>
  </si>
  <si>
    <t>Distribution Reinvestment Plan | Class I</t>
  </si>
  <si>
    <t>Capital in Excess of Par Value</t>
  </si>
  <si>
    <t>Share Repurchase Program</t>
  </si>
  <si>
    <t>Common Stock [Member] | Public Offering and Private Placement</t>
  </si>
  <si>
    <t>Common Stock [Member] | Distribution Reinvestment Plan</t>
  </si>
  <si>
    <t>Consolidated Statement of Cash Flows - USD ($)</t>
  </si>
  <si>
    <t>Operating Activities:</t>
  </si>
  <si>
    <t>Payments for Purchase of Securities, Operating Activities</t>
  </si>
  <si>
    <t>Adjustments to reconcile net (decrease) increase in net assets resulting from operations to net cash used in operating activities:</t>
  </si>
  <si>
    <t>Net change in unrealized depreciation (appreciation) on investments</t>
  </si>
  <si>
    <t>Amortization of deferred offering expenses</t>
  </si>
  <si>
    <t>Amortization of Debt Issuance Costs</t>
  </si>
  <si>
    <t>Increase in net due from related parties</t>
  </si>
  <si>
    <t>Increase in accounts payable and other accrued expenses</t>
  </si>
  <si>
    <t>Increase in deferred offering expenses</t>
  </si>
  <si>
    <t>Decrease in prepaid expenses and other assets</t>
  </si>
  <si>
    <t>Net cash (used in) provided by operating activities</t>
  </si>
  <si>
    <t>Financing Activities:</t>
  </si>
  <si>
    <t>Proceeds from issuance of common shares</t>
  </si>
  <si>
    <t>Payments for Repurchase of Common Stock</t>
  </si>
  <si>
    <t>Distributions paid, net of distributions reinvested</t>
  </si>
  <si>
    <t>Net cash provided by financing activities</t>
  </si>
  <si>
    <t>Net (decrease) increase in cash and restricted cash</t>
  </si>
  <si>
    <t>Cash and restricted cash, beginning of period</t>
  </si>
  <si>
    <t>Cash and restricted cash, end of period</t>
  </si>
  <si>
    <t>Supplemental disclosure of cash flow information and non-cash financing activities:</t>
  </si>
  <si>
    <t>Distributions reinvested</t>
  </si>
  <si>
    <t>Amounts incurred but not paid (including amounts due to related parties):</t>
  </si>
  <si>
    <t>Offering costs</t>
  </si>
  <si>
    <t>Consolidated Schedule of Investments</t>
  </si>
  <si>
    <t>12 Months Ended</t>
  </si>
  <si>
    <t>Mar. 31, 2020USD ($)</t>
  </si>
  <si>
    <t>Dec. 31, 2019USD ($)</t>
  </si>
  <si>
    <t>Tax Basis of Investments, Gross, Unrealized Appreciation</t>
  </si>
  <si>
    <t>Fair Value</t>
  </si>
  <si>
    <t>OTHER ASSETS IN EXCESS OF LIABILITIES–16.1%</t>
  </si>
  <si>
    <t>NET ASSETS–100.0%</t>
  </si>
  <si>
    <t>Tax Basis of Investments, Unrealized Appreciation (Depreciation), Net</t>
  </si>
  <si>
    <t>Tax Basis of Investments, Cost for Income Tax Purposes</t>
  </si>
  <si>
    <t>Total Senior Secured Notes</t>
  </si>
  <si>
    <t>Senior Secured Note – First Lien–9.1%</t>
  </si>
  <si>
    <t>Senior Secured Note – First Lien–9.1% | Polyform Products, Co.</t>
  </si>
  <si>
    <t>Interest Rate</t>
  </si>
  <si>
    <t>Senior Secured Note – First Lien–9.1% | Polyform Products, Co. | Hobby Goods and Supplies</t>
  </si>
  <si>
    <t>Principal Amount / No. Shares</t>
  </si>
  <si>
    <t>Senior Secured Note – First Lien–9.1% | Roundtables [Member]</t>
  </si>
  <si>
    <t>Senior Secured Note – First Lien–9.1% | Roundtables [Member] | Information Services and Advisory Solutions [Member]</t>
  </si>
  <si>
    <t>Senior Secured Note – Second Lien–18.5%</t>
  </si>
  <si>
    <t>Senior Secured Note – Second Lien–18.5% | Roundtables [Member]</t>
  </si>
  <si>
    <t>Senior Secured Note – Second Lien–18.5% | Roundtables [Member] | Information Services and Advisory Solutions [Member]</t>
  </si>
  <si>
    <t>Senior Secured Note – Second Lien–18.5% | Blue Ridge [Member]</t>
  </si>
  <si>
    <t>Senior Secured Note – Second Lien–18.5% | Blue Ridge [Member] | Business Services [Member]</t>
  </si>
  <si>
    <t>Senior Secured Note – Second Lien–18.5% | Lawn Doctor, Inc.</t>
  </si>
  <si>
    <t>Senior Secured Note – Second Lien–18.5% | Lawn Doctor, Inc. | Commercial and Professional Services</t>
  </si>
  <si>
    <t>Senior Secured Note – Second Lien–18.5% | Milton [Member]</t>
  </si>
  <si>
    <t>Senior Secured Note – Second Lien–18.5% | Milton [Member] | Manufacturing [Member]</t>
  </si>
  <si>
    <t>Senior Secured Note – Second Lien–18.5% | Resolution Economics [Member]</t>
  </si>
  <si>
    <t>Senior Secured Note – Second Lien–18.5% | Resolution Economics [Member] | Business Services [Member]</t>
  </si>
  <si>
    <t>Equity–56.3%</t>
  </si>
  <si>
    <t>Equity–56.3% | Polyform Products, Co. | Hobby Goods and Supplies</t>
  </si>
  <si>
    <t>Equity–56.3% | Roundtables [Member] | Information Services and Advisory Solutions [Member]</t>
  </si>
  <si>
    <t>Equity–56.3% | Blue Ridge [Member] | Business Services [Member]</t>
  </si>
  <si>
    <t>Equity–56.3% | Lawn Doctor, Inc. | Commercial and Professional Services</t>
  </si>
  <si>
    <t>Equity–56.3% | Milton [Member] | Manufacturing [Member]</t>
  </si>
  <si>
    <t>Equity–56.3% | Resolution Economics [Member] | Business Services [Member]</t>
  </si>
  <si>
    <t>Condensed Consolidated Schedule of Investments (Parenthetical)</t>
  </si>
  <si>
    <t>Fair Value Percentage of Net Assets</t>
  </si>
  <si>
    <t>83.90%</t>
  </si>
  <si>
    <t>82.70%</t>
  </si>
  <si>
    <t>OTHER ASSETS IN EXCESS OF LIABILITIES, Percentage</t>
  </si>
  <si>
    <t>16.10%</t>
  </si>
  <si>
    <t>17.30%</t>
  </si>
  <si>
    <t>NET ASSETS, Percentage</t>
  </si>
  <si>
    <t>100.00%</t>
  </si>
  <si>
    <t>Senior secured debt - first lien</t>
  </si>
  <si>
    <t>9.10%</t>
  </si>
  <si>
    <t>10.10%</t>
  </si>
  <si>
    <t>18.50%</t>
  </si>
  <si>
    <t>17.50%</t>
  </si>
  <si>
    <t>56.30%</t>
  </si>
  <si>
    <t>55.10%</t>
  </si>
  <si>
    <t>Principal Business and Organization</t>
  </si>
  <si>
    <t>Organization, Consolidation and Presentation of Financial Statements [Abstract]</t>
  </si>
  <si>
    <t>Principal Business and Organization CNL Strategic Capital, LLC (the “Company”) is a limited liability company that primarily seeks to acquire and grow durable, middle-market U.S. businesses. The Company commenced operations on February 7, 2018.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Each of the Manager and the Sub-Manager are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acquire and grow durable, middle market U.S. businesses with annual revenues primarily between $15 million and $250 million . The Company targets businesses that have a track record of stable and predictable operating performance, are highly cash flow generative and have management teams who seek a meaningful ownership stake in the company. The Company’s investments are typically structured as controlling equity interests in combination with debt positions. In doing so, the Company seeks to provide long-term capital appreciation with current income, while protecting invested capital. The Company seeks to structure its investments with limited, if any, third-party senior leverage. In addition and to a lesser extent, the Company may acquire other debt and minority equity positions, which may include acquiring debt in the secondary market as well as minority equity interests and debt positions via co-investments with other funds managed by the Sub-Manager or their affiliates. The Company expects that these positions will comprise a minority of its total assets. The Company is currently offering and selling shares of its limited liability company interests (the “Public Offering”) pursuant to a registration statement on Form S-1 (the “Registration Statement”) with the Securities and Exchange Commission (the “SEC”). Through its Public Offering, the Company is offering, in any combination, four classes of shares: Class A shares, Class T shares, Class D shares and Class I shares (collectively, the “Non-founder shares” and together with the Founder shares (as described below), the “Shares”). In January 2020, the Company’s board of directors approved an extension of the Public Offering until March 7, 2021. Subject to requirements under the Securities Act of 1933, as amended (the “Securities Act”) and the applicable state securities laws of any jurisdiction, the Company intends to conduct the Public Offering until March 7, 2021. However, the Company reserves the right to further extend the outside date of the Public Offering or terminate the Public Offering at any time in its sole discretion. In April and June 2019, the Company launched separate Class FA private offerings of up to $50.0 million each of Class FA shares (the “Class FA Private Offering” and the “Follow-On Class FA Private Offering”, respectively; collectively, the “Class FA Private Offerings”) pursuant to the applicable exemption from registration under Section 4(a)(2) of the Securities Act and Rule 506(c) of Regulation D promulgated under the Securities Act. The Class FA Private Offering closed in December 2019 and the Follow-On Class FA Private Offering closed in March 2020. In January 2020, the Company’s board of directors authorized the designation of Class S shares of the Company’s common stock (“Class S shares” and together with Class FA shares, “Founder shares”), and approved a private offering of Class S shares (the “Class S Private Offering”, and together with the Class FA Private Offerings and the Public Offering, the “Offerings”) of up to a maximum of $50.0 million in Class S shares. The Class S Private Offering is being conducted pursuant to the applicable exemption from registration under Section 4(a)(2) of the Securities Act and Rule 506(c) of Regulation D promulgated under the Securities Act. The Company intends to conduct the Class S Private Offering until the earlier of (i) the date the Company has sold the maximum amount of the Class S Private Offering or (ii) six full months from the commencement of the Class S Private Offering. However, the Company reserves the right to extend the outside date of the Class S Private Offering in its sole discretion but in no event longer than an additional three full months. See Note 7. “Capital Transactions” and Note 12. “Subsequent Events” for additional information related to the Offerings.</t>
  </si>
  <si>
    <t>Significant Accounting Policies</t>
  </si>
  <si>
    <t>Accounting Policies [Abstract]</t>
  </si>
  <si>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 Risks and Uncertainties The recent outbreak of the novel coronavirus (“COVID-19”) pandemic around the globe continues to adversely impact global commercial activity and has contributed to significant volatility in financial markets. The global impact of the outbreak has been rapidly evolving and many countries, including the United States, have reacted by, among other things, instituting quarantines, mandating business and school closures, requiring restrictions on travel and issuing “shelter-in-place” and/or “stay-at-home” orders. Such actions are creating significant disruption in global supply chains, and adversely impacting a number of industries. The major disruption caused by COVID-19 brought to a halt most economic activity in most of the United States resulting in a significant increase in unemployment claims and will likely result in a significant decline in the U.S. Gross Domestic Product. COVID-19 could have a continued and prolonged adverse impact on economic and market conditions and trigger a period of global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its portfolio companies. Cash Cash consists of demand deposits at commercial banks. Cash is carried at cost plus accrued interest, which approximates fair value. The Company deposits its cash with highly-rated banking corporations and, at times, cash deposits may exceed the insured limits under applicable law. Restricted Cash The Company’s restricted cash as of December 31, 2019 consisted of escrowed funds held with an affiliate of the Sub-Manager for investment purposes. The Company had no restricted cash as of March 31, 2020. Use of Estimates Management makes estimates and assumptions related to the reporting of assets and liabilities and the disclosure of contingent assets and liabilities to prepare the financial statement in conformity with generally accepted accounting principles. The uncertainty surrounding the COVID-19 pandemic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Since inception, all distributions have been classified as dividend income. Paid in Capital The Company records the proceeds from the sale of its common shares on a net basis to (i) capital stock and (ii) paid in capital in excess of par value, excluding upfront selling commissions and placement agent/dealer manager fees. Share Repurchases Under the Company’s share repurchase program (the “Share Repurchase Program”), a shareholder’s shares are deemed to have been redeemed as of the repurchase date, which will generally be the last business day of the month of a calendar quarter. Shares redeemed are retired and not available for reissue. See Note 7. “Capital Transactions” for additional information. 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 Distribution and Shareholder Servicing Fees Under the Public Offering, the Company pays distribution and shareholder servicing fees with respect to its Class T and Class D shares, as described further below in Note 5. “Related Party Transactions.” The Company records the distribution and shareholder servicing fees, which accrue daily, in its condensed statements of operations as they are incurred. Deferred Financing Costs Financing costs, including upfront fees, commitment fees and legal fees related to the Line of Credit (as defined and further described in Note 8. “Borrowings” ) will be deferred and amortized over the life of the related financing instrument using the effective yield method. The amortization of deferred financing costs is included in general and administrative expense in the condensed statements of operations. 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as analyzed its tax positions taken on its income tax returns for all open tax years (tax years ended December 31, 2019 and 2018 ), and has concluded that no provision for income tax is required in the Company’s financial statements. During each of the three months ended March 31, 2020 and 2019 , the Company did not incur any interest or penalties.</t>
  </si>
  <si>
    <t>Investments</t>
  </si>
  <si>
    <t>Investments, Debt and Equity Securities [Abstract]</t>
  </si>
  <si>
    <t>Investments During the three months ended March 31, 2020 , the Company co-invested in two additional portfolio companies, Resolution Economics, LLC (“Resolution Economics”) and Blue Ridge ESOP Associates (“Blue Ridge”), for approximately $22.5 million in aggregate. As of March 31, 2020 and December 31, 2019 , the Company’s investment portfolio is summarized as follows: As of March 31, 2020 Asset Category Cost Fair Value Fair Value Percentage of Investment Portfolio Fair Value Percentage of Net Assets Senior debt Senior secured debt - first lien $ 17,700,000 $ 17,700,000 10.8 % 9.1 % Senior secured debt - second lien 35,942,454 35,942,454 22.0 18.5 Total senior debt 53,642,454 53,642,454 32.8 27.6 Equity 102,131,885 109,658,884 67.2 56.3 Total investments $ 155,774,339 $ 163,301,338 100.0 % 83.9 % As of December 31, 2019 Asset Category Cost Fair Value Fair Value Percentage of Investment Portfolio Fair Value Percentage of Net Assets Senior debt Senior secured debt - first lien $ 17,700,000 $ 17,700,000 12.3 % 10.1 % Senior secured debt - second lien 30,467,603 30,467,603 21.1 17.5 Total senior debt 48,167,603 48,167,603 33.4 27.6 Equity 85,106,736 96,027,397 66.6 55.1 Total investments $ 133,274,339 $ 144,195,000 100.0 % 82.7 % Collectively, the Company’s debt investments accrue interest at a weighted average per annum rate of 15.5% and have weighted average remaining years to maturity of 4.1 years as of March 31, 2020 . The note purchase agreements contain customary covenants and events of default. As of March 31, 2020 , all of the Company’s portfolio companies were in compliance with their respective debt covenants. As of March 31, 2020 and December 31, 2019 , none of the Company’s debt investments were on non-accrual status. The industry and geographic dispersion of the Company’s investment portfolio as a percentage of total fair value of the Company’s investments as of March 31, 2020 and December 31, 2019 were as follows: Industry March 31, 2020 December 31, 2019 Commercial and Professional Services 34.0 % 39.2 % Information Services and Advisory Solutions 27.6 32.2 Hobby Goods and Supplies 18.6 21.7 Business Services 13.7 — Manufacturing 6.1 6.9 Total 100.0 % 100.0 % Geographic Dispersion (1) March 31, 2020 December 31, 2019 United States 100.0 % 100.0 % Total 100.0 % 100.0 % FOOTNOTE: (1) The geographic dispersion is determined by the portfolio company’s country of domicile or the jurisdiction of the security’s issuer. All investment positions held at March 31, 2020 and December 31, 2019 were denominated in U.S. dollars. Summarized Operating Data The following tables present unaudited summarized operating data for the Company’s portfolio companies which met at least one of the significance tests under Rule 8-03(b) of Regulation S-X for the three months ended March 31, 2020 and 2019 , and summarized balance sheet data as of March 31, 2020 (unaudited) and December 31, 2019 , as applicable: Lawn Doctor, Inc. (“Lawn Doctor”) As of March 31, 2020 and December 31, 2019 , the Company owned approximately 62% of the outstanding equity in Lawn Doctor on an undiluted basis. Summarized Operating Data (Unaudited) Three Months Ended March 31, 2020 2019 Revenues $ 6,723,173 $ 6,451,501 Expenses (7,082,077 ) (6,690,735 ) Loss before taxes (358,904 ) (239,234 ) Income tax benefit 111,500 63,588 Consolidated net loss (247,404 ) (175,646 ) Net loss attributable to non-controlling interest 71,310 36,635 Net loss attributable to Lawn Doctor $ (176,094 ) $ (139,011 ) Summarized Balance Sheet Data March 31, 2020 (Unaudited) December 31, 2019 Current assets $ 10,176,387 $ 5,679,790 Non-current assets 94,167,915 96,327,351 Current liabilities 4,943,885 5,208,665 Non-current liabilities 56,006,676 52,854,284 Non-controlling interest (250,435 ) (179,125 ) Stockholders’ equity 43,644,176 44,123,317 Polyform Products, Co. (“Polyform”) As of March 31, 2020 and December 31, 2019 , the Company owned approximately 87% of the outstanding equity in Polyform on an undiluted basis. Summarized Operating Data (Unaudited) Three Months Ended March 31, 2020 2019 Revenues $ 4,075,089 $ 4,405,864 Expenses (4,207,185 ) (4,397,038 ) (Loss) income before income taxes (132,096 ) 8,826 Income tax benefit (expense) 37,000 (3,000 ) Net (loss) income $ (95,096 ) $ 5,826 Summarized Balance Sheet Data March 31, 2020 (Unaudited) December 31, 2019 Current assets $ 7,318,843 $ 5,917,238 Non-current assets 31,120,055 31,474,762 Current liabilities 2,676,525 1,484,148 Non-current liabilities 21,040,935 21,123,045 Stockholders’ equity 14,721,438 14,784,807 Auriemma U.S. Roundtables (“Roundtables”) As of March 31, 2020 and December 31, 2019 , the Company owned approximately 81% of the outstanding equity in Roundtables on an undiluted basis. Summarized Operating Data (Unaudited) (1) Three Months Ended March 31, 2020 Revenues $ 2,691,899 Expenses (3,386,663 ) Loss before income taxes (694,764 ) Income tax benefit 176,758 Net loss $ (518,006 ) Summarized Balance Sheet Data March 31, 2020 (Unaudited) December 31, 2019 Current assets $ 8,912,619 $ 2,495,539 Non-current assets 60,733,542 61,232,699 Current liabilities 10,299,339 3,686,652 Non-current liabilities 20,769,470 20,946,228 Stockholders’ equity 38,577,352 39,095,358 FOOTNOTE: (1) The Company acquired Roundtables on August 1, 2019.</t>
  </si>
  <si>
    <t>Fair Value of Financial Instruments</t>
  </si>
  <si>
    <t>Fair Value Disclosures [Abstract]</t>
  </si>
  <si>
    <t>Fair Value of Financial Instruments The Company’s investments were categorized in the fair value hierarchy described in Note 2. “Significant Accounting Policies,” as follows as of March 31, 2020 and December 31, 2019 : As of March 31, 2020 As of December 31, 2019 Description Level 1 Level 2 Level 3 Total Level 1 Level 2 Level 3 Total Senior Debt $ — $ — $ 53,642,454 $ 53,642,454 $ — $ — $ 48,167,603 $ 48,167,603 Equity — — 109,658,884 109,658,884 — — 96,027,397 96,027,397 Total investments $ — $ — $ 163,301,338 $ 163,301,338 $ — $ — $ 144,195,000 $ 144,195,000 The ranges of unobservable inputs used in the fair value measurement of the Company’s Level 3 investments as of March 31, 2020 and December 31, 2019 were as follows: March 31, 2020 Asset Group Fair Value Valuation Techniques Unobservable Inputs Range (Weighted Average) (1) Impact to Valuation from an Increase in Input (2) Senior Debt $ 51,001,610 Discounted Cash Flow Discount Rate 9.0% - 14.0% (10.6%) Decrease 2,640,844 Transaction Precedent Transaction Price N/A N/A Equity 99,799,728 Discounted Cash Flow Discount Rate 9.0% - 14.0% (10.6%) Decrease 9,859,156 Transaction Precedent Transaction Price N/A N/A Total $ 163,301,338 December 31, 2019 Asset Group Fair Value Valuation Techniques Unobservable Inputs Range (Weighted Average) (1) Impact to Valuation from an Increase in Input (2) Senior Debt 44,814,338 Discounted Cash Flow Discount Rate 9.0% - 14.0% (10.3%) Decrease 3,353,265 Transaction Precedent Transaction Price N/A N/A Equity 89,380,662 Discounted Cash Flow Discount Rate 9.0% - 14.0% (10.3%) Decrease 6,646,735 Transaction Precedent Transaction Price N/A N/A Total $ 144,195,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March 31, 2020 and December 31, 2019 .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Due to the significant market dislocation in March 2020 caused by the COVID-19 pandemic, the fair values of the Company’s portfolio companies were impacted by a combination of variability in EBITDA, decreases in public market multiples and increases in the risk premium in discount rates used to value the portfolio companies. As a result, during the three months ended March 31, 2020 , the Company recognized unrealized depreciation of approximately $3.4 million on its equity investments in Lawn Doctor, Polyform and Roundtables. The fair values of the Company’s investments may be further negatively impacted after March 31, 2020 by the COVID-19 pandemic or by circumstances and events that are not yet known. The following tables provide reconciliation of investments for which Level 3 inputs were used in determining fair value for the three months ended March 31, 2020 and 2019 : Three Months Ended March 31, 2020 Senior Debt Equity Total Fair value balance as of January 1, 2020 $ 48,167,603 $ 96,027,397 $ 144,195,000 Additions 5,474,851 17,025,149 22,500,000 Net change in unrealized depreciation (1) — (3,393,662 ) (3,393,662 ) Fair value balance as of March 31, 2020 $ 53,642,454 $ 109,658,884 $ 163,301,338 Change in net unrealized depreciation in investments held as of March 31, 2020 (1) $ — $ (3,393,662 ) $ (3,393,662 ) Three Months Ended March 31, 2019 Senior Debt Equity Total Fair value balance as of January 1, 2019 $ 30,700,000 $ 51,800,000 $ 82,500,000 Net change in unrealized appreciation (1) — 281,000 281,000 Fair value balance as of March 31, 2019 $ 30,700,000 $ 52,081,000 $ 82,781,000 Change in net unrealized appreciation in investments held as of March 31, 2019 (1) $ — $ 281,000 $ 281,000 FOOTNOTE: (1) Included in net change in unrealized appreciation (depreciation) on investments in the condensed consolidated statements of operations.</t>
  </si>
  <si>
    <t>Related Party Transactions</t>
  </si>
  <si>
    <t>Related Party Transactions [Abstract]</t>
  </si>
  <si>
    <t>Related Party Transactions The Manager and Sub-Manager, along with certain affiliates of the Manager or Sub-Manager, will receive fees and compensation in connection with the Offerings, as well as the acquisition, management and sale of the assets of the Company, as follows: Dealer Manager/Placement Agent Commissions — Under the Public Offering, the Company pays CNL Securities Corp. (the “Managing Dealer” in connection with the Public Offering and the “Placement Agent” in connection with the Class FA Private Offerings and Class S Private Offering), an affiliate of the Manager, a selling commission up to 6.00% of the sale price for each Class A share and 3.00% of the sale price for each Class T share sold in the Public Offering (excluding sales pursuant to the Company’s distribution reinvestment plan). Under the Follow-On Class FA Private Offering, the Company paid the Placement Agent a selling commission of up to 5.50% of the sale price for each Class FA share sold. There was no selling commission for the sale of Class FA shares in the Class FA Private Offering. Under the Class S Private Offering, the Company pays the Placement Agent a selling commission of up to 2.00% of the sale price for each Class S shares sold. The Managing Dealer/Placement Agent may reallow all or a portion of the selling commissions to participating broker-dealers. Dealer Manager Fee/Placement Agent — Under the Public Offering, the Company pays the Managing Dealer a dealer manager fee of up to 2.50% of the price of each Class A share and 1.75% of the price of each Class T share sold in the Public Offering (excluding sales pursuant to the Company’s distribution reinvestment plan). Under the Follow-On Class FA Private Offering, the Company paid the Placement Agent a placement agent fee of up to 3.00% of the price of each Class FA share sold. There was no placement agent fee for the sale of Class FA shares sold in the Class FA Private Offering. Under the Class S Private Offering, the Company pays the Placement Agent a placement fee of up to 1.5% of the price of each Class S share sold. The Managing Dealer/Placement Agent may reallow all or a portion of such dealer manager/placement agent fees to participating broker-dealers. Distribution and Shareholder Servicing Fee — Under the Public Offering, the Company pays the Managing Dealer a distribution and shareholder servicing fee, subject to certain limits, with respect to its Class T and Class D shares (excluding Class T shares and Class D shares sold through the distribution reinvestment plan and those received as share distributions) in an annual amount equal to 1.00% and 0.50% ,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that is allocated among all Class T and Class D shares, respectively, and is not paid at the time of purchase. Manager and/or Sub-Manager Organization and Offering Costs — Under the Offerings, the Company reimburses the Manager and the Sub-Manager, along with their respective affiliates, for the organization and offering costs (other than selling commissions and placement agent / dealer manager fees) they have incurred on the Company’s behalf only to the extent that such expenses do not exceed (A) 1.0% of the cumulative gross proceeds from the Class FA Private Offerings and the Class S Private Offering (collectively, the “Private Offerings”), and (B) 1.5% of the cumulative gross proceeds from the Public Offering. The Company incurred an obligation to reimburse the Manager and Sub-Manager for approximately $0.2 million in organization and offering costs based on actual amounts raised through the Offerings during each of the three months ended March 31, 2020 and 2019 . The Manager and the Sub-Manager have incurred additional organization and offering costs of approximately $5.5 million on behalf of the Company in connection with the Offerings (exceeding the respective limitations) as of March 31, 2020 . These costs will be recognized by the Company in future periods as the Company receives future offering proceeds from its Public Offering and Private Offerings to the extent such costs are within the 1.5% and 1.0% limitations, respectively.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0.5 million and $0.2 million during the three months ended March 31, 2020 and 2019 , respectively. The base management fee is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of a particular class, 1% of the product of (x) the Company’s average gross assets and (y) the ratio of outstanding Founder share Average Adjusted Capital for a particular class to total Average Adjusted Capital, in each case excluding cash, and will be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Average Adjusted Capital of an applicable class is computed on the daily Adjusted Capital for such class for the actual number of days in such applicable month.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quarter. “Adjusted Capital” is defined as cumulative proceeds generated from sales of the Company’s shares of a particular share class (including proceeds from the sale of shares pursuant to the distribution reinvestment plan, if any), net of sales load (upfront selling commissions and dealer manager fees), if any, reduced for the full amounts paid for share repurchases pursuant to any share repurchase program,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did not incur total return incentive fees during the three months ended March 31, 2020 and 2019 .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 ending December 31, 2019 , the High Water Marks were $26.65 for Class FA shares, $26.44 for Class A shares, $26.54 for Class T shares, $26.23 for Class D shares and $26.55 for Class I shares. For the year ending December 31, 2020 , the High Water Marks will be $27.64 for Class FA shares, $26.91 for Class A shares, $27.01 for Class T shares, $26.61 for Class D shares, $27.15 for Class I shares and $27.64 for Class S shares. For purposes of this calculation, “Average Adjusted Capital” for an applicable class is computed on the daily Adjusted Capital for such class for the actual number of days in such applicable quarter. The annual preferred return of 7% and the relevant breakpoints of 8.75% and 7.777% , respectively, are also adjusted for the actual number of days in each calendar year, measured as of each calendar quarter end. Reimbursement to Manager and Sub-Manager for Operating Expenses — The Company reimburses the Manager and the Sub-Manager and their respective affiliates for certain operating costs and expenses of third partie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Company recorded expense support due from the Manager and Sub-Manager of approximately $0.6 million and $0.2 million during the three months ended March 31, 2020 and 2019 , respectively. Expense support is paid by the Manager and Sub-Manager annually in arrears.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As of March 31, 2020 , the amount of expense support collected from the Manager and Sub-Manager since inception is approximately $1.8 million . As of March 31, 2020 , management believes that reimbursement payments by the Company to the Manager and Sub-Manager are not probable under the terms of the Expense Support and Conditional Reimbursement Agreement. The following table reflects the expense support that may become reimbursable, subject to the conditions of reimbursement defined in the Expense Support and Conditional Reimbursement Agreement: For the Year Ended Amount of Expense Support Reimbursement Eligibility Expiration December 31, 2018 $ 389,774 March 31, 2022 December 31, 2019 1,372,020 March 31, 2023 $ 1,761,794 Distributions Individuals and entities affiliated with the Manager and Sub-Manager owned approximately 0.6 million shares as of March 31, 2020 and March 31, 2019 , respectively, and received distributions from the Company of approximately $0.2 million during each of the three months ended March 31, 2020 and 2019 . Related party fees and expenses incurred for the three months ended March 31, 2020 and 2019 are summarized below: Three Months Ended March 31, Related Party Source Agreement &amp; Description 2020 2019 Managing Dealer /Placement Agent Managing Dealer / Placement Agent Agreements: Commissions $ 332,914 $ 285,677 Dealer Manager / Placement Agent Fees 195,796 138,634 Distribution and shareholder servicing fees 26,359 6,769 Manager and Sub-Manager Management Agreement and Sub-Management Agreement: Organization and offering reimbursement (1)(2) 242,008 171,267 Base management fees (1) 515,598 241,638 Manager and Sub-Manager Expense Support and Conditional Reimbursement Agreement: Expense support (607,630 ) (216,073 ) Manager Administrative Services Agreement: Reimbursement of third-party operating expenses (1) 19,839 11,864 Sub-Manager Sub-Management Agreement: Reimbursement of third-party pursuit costs (1)(3) 6,949 — FOOTNOTE: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March 31, 2020 and December 31, 2019 : March 31, 2020 December 31, 2019 Due from related parties: Expense Support $ 607,630 $ 1,372,020 Total due from related parties 607,630 1,372,020 Due to related parties: Organization and offering expenses (75,105 ) (56,888 ) Base management fees (182,980 ) (165,338 ) Total return incentive fee — (847,863 ) Reimbursement of third-party operating expenses and pursuit costs (11,170 ) (16,677 ) Distribution and shareholder servicing fees (9,990 ) (6,690 ) Total due to related parties (279,245 ) (1,093,456 ) Net due from related parties $ 328,385 $ 278,564 Other Related Party Transactions As of December 31, 2019 , an affiliate of the Sub-Manager held $10.0 million of the Company’s funds in escrow for purposes of acquiring new equity and debt investments in January 2020.</t>
  </si>
  <si>
    <t>Distributions Made to Members or Limited Partners [Abstract]</t>
  </si>
  <si>
    <t>Distributions The following table reflects the total distributions declared during the three months ended March 31, 2020 and 2019 : Three Months Ended March 31, 2020 2019 Distribution Period (5) Distributions Declared (1)(2) Distributions Reinvested (3) Cash Distributions Net of Distributions Reinvested Distributions Declared (1) Distributions Reinvested (4) Cash Distributions Net of Distributions Reinvested First Quarter $ 2,091,351 $ 419,855 $ 1,671,496 1,235,971 121,011 1,114,960 FOOTNOTES: (1) The Company’s board of directors declared distributions per share on a monthly basis. See Note 11. “Financial Highlights” for distributions declared by share class. Distributions declared per share for each share class were as follows: Record Date Period Class FA Class A Class T Class D Class I January 1, 2019 - March 31, 2019 (3 record dates) $ 0.104167 $ 0.104167 $ 0.083333 $ 0.093750 $ 0.104167 January 1, 2020 - March 31, 2020 (3 record dates) $ 0.104167 $ 0.104167 $ 0.083333 $ 0.093750 $ 0.104167 (2) The Company’s board of directors also declared monthly distributions of $0.104167 per Class S share for record date March 30, 2020. The Class S shares were first sold on March 31, 2020 and therefore no distributions were declared for this class. (3) Includes distributions reinvested in April 2020 of $153,758 related to distributions declared based on record dates in March 2020 and excludes distributions reinvested in January 2020 of $114,090 related to distributions declared based on record dates in December 2019 . (4) Includes distributions reinvested in April 2019 of $46,596 related to distributions declared based on record dates in March 2019 and excluded distributions reinvested in January 2019 of $26,789 related to distributions declared based on record dates in December 2018. (5) Distributions declared are paid and reinvested monthly in arrears. The sources of declared distributions on a GAAP basis were as follows: Three Months Ended March 31, 2020 2019 Amount % of Cash Distributions Declared Amount % of Cash Distributions Declared Net investment income (1) $ 1,645,964 78.7 % $ 1,130,385 91.5 % Distributions in excess of net investment income (2) 445,387 21.3 % 105,586 8.5 % Total distributions declared $ 2,091,351 100.0 % $ 1,235,971 100.0 % FOOTNOTES: (1) Net investment income includes expense support from the Manager and Sub-Manager of $607,630 and $216,073 for the three months ended March 31, 2020 and 2019 , respectively. See Note 5. “Related Party Transactions” for additional information. (2) Consists of distributions made from offering proceeds for the periods presented. In March 2020, the Company’s board of directors declared a monthly cash distribution on the outstanding shares of all classes of common shares of record on April 29, 2020 of $0.104167 per share for Class FA shares, $0.104167 per share for Class A shares, $0.083333 per share for Class T shares, $0.093750 per share for Class D shares, $0.104167 per share for Class I shares and $0.104167 per share for Class S shares.</t>
  </si>
  <si>
    <t>Capital Transactions</t>
  </si>
  <si>
    <t>Equity [Abstract]</t>
  </si>
  <si>
    <t>Capital Transactions Public Offering The Registration Statement became effective on March 7, 2018, and the Company began offering up to $1,000,000,000 of shares, on a best efforts basis, which means that CNL Securities Corp., as the Managing Dealer of the Public Offering, uses its best effort but is not required to sell any specific amount of shares. The Company is offering, in any combination, four classes of shares in the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Public Offering (excluding sales pursuant to the Company’s distribution reinvestment plan). The Public Offering price, selling commissions and dealer manager fees per share class are determined monthly as approved by the Company’s board of directors. As of March 31, 2020 , the Public Offering price was $29.23 per Class A share, $28.16 per Class T share, $26.40 per Class D share and $26.99 per Class I share. See Note 12. “Subsequent Events” for information on changes to the Public Offering price, selling commissions and dealer manager / placement agent fees by share class. The Company is also offering, in any combination, up to $100,000,000 of Class A shares, Class T shares, Class D shares and Class I shares to be issued pursuant to its distribution reinvestment plan. See Note 12. “Subsequent Events” for additional information related to the Public Offering. Class FA Private Offerings In April and June 2019, the Company launched separate Class FA Private Offerings of up to $50.0 million each of Class FA shares pursuant to the applicable exemption from registration under Section 4(a)(2) of the Securities Act and Rule 506(c) of Regulation D promulgated under the Securities Act. Under the Follow-On Class FA Private Offering the Company paid the Placement Agent a selling commission of up to 5.5% and placement agent fee of up to 3.0% of the sale price for each Class FA share sold in the Follow-On Class FA Private Offering, except as a reduction or sales load waiver may apply. There was no selling commission or placement fee on the sale of Class FA shares sold in the Class FA Private Offering. The Class FA Private Offering closed in December 2019 and the Follow-On Class FA Private Offering closed in March 2020. Class S Private Offering In January 2020, the Company’s board of directors authorized the designation of Class S shares and the Company commenced the Class S Private Offering of up to $50.0 million of Class S shares. The Placement Agent serves as placement agent for the Class S Private Offering. The Class S Private Offering is being conducted pursuant to the applicable exemption from registration under Section 4(a)(2) of the Securities Act and Rule 506(c) of Regulation D promulgated under the Securities Act. The Company will pay the Placement Agent a selling commission of up to 2.0% and a placement agent fee of up to 1.5% of the sale price for each Class S share sold in the Class S Private Offering, except as a reduction or sales load waiver that may apply. There are no ongoing distribution and shareholder servicing fees paid by the Company with respect to its Class S shares. Subject to requirements under the Securities Act and the applicable state securities laws of any jurisdiction, the Company intends to conduct the Class S Private Offering until the earlier of: (i) the date it has sold the maximum offering amount of the Class S Private Offering or (ii) six (6) full months from the commencement of the Class S Private Offering. However, the Company reserves the right to extend the outside date of the Class S Private Offering in its sole discretion but in no event longer than an additional three (3) full months. The Company may suspend or terminate the Class S Private Offering at any time in its sole discretion. In conjunction with the launch of the Class S Private Offering, in January 2020 the Company’s board of directors reclassified 100,000,000 authorized shares of Class T shares to Class S shares, resulting in shares authorized of 7,400,000 Class FA shares, 94,660,000 Class A shares, 558,620,000 Class T shares, 94,660,000 Class D shares, 94,660,000 Class I shares and 100,000,000 Class S shares. As of March 31, 2020 , the purchase price for each Class S share in the Class S Private Offering was $28.56 per share. The following table summarizes the total shares issued and proceeds received by share class in connection with the Offerings, excluding shares repurchased through the Share Repurchase Program described further below, for the three months ended March 31, 2020 and 2019 : Three Months Ended March 31, 2020 Proceeds from Offerings Distributions Reinvested (1) Total Share Class Shares Issued Gross Proceeds Sales Load (2)(3) Net Proceeds to Company (5) Shares Proceeds to Company Shares Net Proceeds to Company (5) Average Net Proceeds per Share Class FA 474,091 $ 13,209,000 $ (117,975 ) $ 13,091,025 — $ — 474,091 $ 13,091,025 $ 27.61 Class A 120,775 3,461,287 (224,005 ) 3,237,282 6,600 176,976 127,375 3,414,258 26.80 Class T 134,641 3,802,228 (180,606 ) 3,621,622 1,012 27,216 135,653 3,648,838 26.90 Class D 27,873 738,000 — 738,000 2,033 53,846 29,906 791,846 26.48 Class I 181,784 4,914,955 — 4,914,955 4,515 122,149 186,299 5,037,104 27.04 Class S 9,030 255,000 (6,125 ) 248,875 — — 9,030 248,875 27.56 948,194 $ 26,380,470 $ (528,711 ) $ 25,851,759 14,160 $ 380,187 962,354 $ 26,231,946 $ 27.26 Three Months Ended March 31, 2019 Proceeds from Offerings Distributions Reinvested (4) Total Share Class Shares Issued Gross Proceeds Sales Load Net Proceeds to Company Shares Proceeds to Company Shares Net Proceeds to Company Average Net Proceeds per Share Class A 177,162 5,072,865 (392,249 ) 4,680,616 1,769 46,687 178,931 4,727,303 26.42 Class T 24,231 675,000 (32,062 ) 642,938 56 1,488 24,287 644,426 26.53 Class D 13,749 360,000 — 360,000 1,226 32,096 14,975 392,096 26.18 Class I 184,330 4,889,500 — 4,889,500 790 20,933 185,120 4,910,433 26.53 399,472 $ 10,997,365 $ (424,311 ) $ 10,573,054 3,841 $ 101,204 403,313 $ 10,674,258 $ 26.47 FOOTNOTES: (1) Amounts exclude distributions reinvested in April 2020 related to the payment of distributions declared in March 2020 and include distributions reinvested in January 2020 related to the payment of distributions declared in December 2019 . (2) The Company incurred selling commissions and placement agent fees on the sale of Class FA shares sold in the Follow-On Class FA Private Offering and on the sale of Class S shares sold in the Class S Private Offering. The Company also incurred selling commissions and dealer manager fees on the sale of Class A and Class T shares sold in the Public Offering. See Note 5. “Related Party Transactions” for additional information regarding up-front selling commissions and dealer manager/placement agent fees. (3) The Company did not incur any selling commissions or placement agent fees from the sale of the approximately 0.3 million Class FA shares sold in the Class FA Private Offering. (4) Amounts exclude distributions reinvested in April 2019 related to the payment of distributions declared in March 2019 and include distributions reinvested in January 2019 related to the payment of distributions declared in December 2018. (5) Approximately $5.4 million of net proceeds for shares sold and issued on March 31, 2020 was received in cash in April 2020. The proceeds are recorded in receivable for shares sold in the condensed consolidated statement of assets and liabilities as of March 31, 2020 . Share Repurchase Program On March 29, 2019, the Company’s board of directors approved and adopted a Share Repurchase Program. The total amount of aggregate repurchases of Class FA, Class A, Class T, Class D, Class I and Class S shares will be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Unless the Company’s board of directors determines otherwise, the Company will limit the number of shares to be repurchased during any calendar quarter to the number of shares the Company can repurchase with the proceeds received from the sale of shares under its distribution reinvestment plan in the previous quarter. Notwithstanding the foregoing, at the sole discretion of the Company’s board of directors, the Company may also use other sources, including, but not limited to, offering proceeds and borrowings to repurchase shares. During the three months ended March 31, 2020 , the Company received requests for the repurchase of approximately $1.9 million of the Company’s common shares which exceeded proceeds from its distribution reinvestment plan in the fourth quarter of 2019 by approximately $1.6 million . The Company’s board of directors approved the use of other sources to satisfy repurchase requests received in excess of proceeds received from the distribution reinvestment plan. The following table summarizes the shares repurchased during the three months ended March 31, 2020 : Shares Repurchased Total Consideration Price Paid per Share Class FA 54,800 $ 1,510,288 $ 27.56 Class A 2,242 59,969 26.75 Class I 13,780 371,909 26.99 March 31, 2020 Total 70,822 $ 1,942,166 $ 27.42 As of March 31, 2020 , the Company had a payable for shares repurchased of approximately $1.9 million . There were no shares repurchased during the three months ended March 31, 2019 .</t>
  </si>
  <si>
    <t>Borrowings (Notes)</t>
  </si>
  <si>
    <t>Debt Disclosure [Abstract]</t>
  </si>
  <si>
    <t>Borrowings</t>
  </si>
  <si>
    <t>Borrowings In June 2019, the Company, through a wholly-owned subsidiary, entered into a loan agreement and related promissory note (the “Loan Agreement”) with Seaside National Bank &amp; Trust for a $20.0 million line of credit (the “Line of Credit”). The Line of Credit has a maturity date of 364 days from the effective date of the Loan Agreement plus one 12-month extension. The Company is required to pay a fee of 0.4% of each borrowing with a maximum fee of $80,000 over the 364 day period. Under the Loan Agreement, the Company is required to pay interest on the borrowed amount at a rate of 30-day LIBOR plus an applicable spread of 2.75% . Interest payments are due monthly in arrears. The Company may prepay, without penalty, all or any part of the borrowings under the Loan Agreement at any time and such borrowings are required to be repaid within 180 days of the borrowing date. Under the Loan Agreement, the Company is required to comply with reporting requirements and other customary requirements for similar credit facilities. In connection with the Loan Agreement, in June 2019, the Company entered into an assignment and pledge of deposit account agreement (“Deposit Agreement”) in favor of the lender under the Line of Credit. Under the Deposit Agreement, the Company is required to contribute proceeds from the Offerings to pay down the outstanding debt to the extent there are any borrowings outstanding under the Loan Agreement above the minimum cash balance. The Company had not borrowed any amounts under the Line of Credit as of March 31, 2020 .</t>
  </si>
  <si>
    <t>Concentrations of Risk</t>
  </si>
  <si>
    <t>Risks and Uncertainties [Abstract]</t>
  </si>
  <si>
    <t>Concentrations of Risk As of and for the three months ended March 31, 2020 and 2019 , the Company had three portfolio companies (Lawn Doctor, Polyform and Roundtables) which met at least one of the significance tests under Rule 8-03(b) of Regulation S-X. 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si>
  <si>
    <t>Commitment &amp; Contingences</t>
  </si>
  <si>
    <t>Commitments and Contingencies Disclosure [Abstract]</t>
  </si>
  <si>
    <t>Commitments &amp; Contingencies See Note 5. “Related Party Transactions” for information on contingent amounts due to the Manager and Sub-Manager for the reimbursement of organization and offering costs under the Public Offering. From time to time, the Company and officers or directors of the Company may be party to certain legal proceedings in the ordinary course of business, including proceedings relating to the enforcement of the Company’s rights under contracts with its businesses. As of March 31, 2020 , the Company was not involved in any legal proceedings.</t>
  </si>
  <si>
    <t>Financial Highlights</t>
  </si>
  <si>
    <t>Investment Company [Abstract]</t>
  </si>
  <si>
    <t>Financial Highlights The following are schedules of financial highlights of the Company attributed to each class of shares for the three months ended March 31, 2020 and 2019 . Three Months Ended March 31, 2020 Class FA Shares Class A Shares Class T Shares Class D Shares Class I Shares Class S Shares OPERATING PERFORMANCE PER SHARE Net Asset Value, Beginning of Period (1) $ 27.64 $ 26.91 $ 27.01 $ 26.61 $ 27.15 $ 27.56 Net investment income (loss), before expense support (2) 0.20 0.07 (0.12 ) 0.08 0.08 (0.39 ) Expense support (2)(3) 0.09 0.09 0.16 — 0.10 0.39 Net investment income (2) 0.29 0.16 0.04 0.08 0.18 — Net realized and unrealized losses (2)(4) (0.47 ) (0.46 ) (0.44 ) (0.47 ) (0.47 ) (0.40 ) Net decrease resulting from investment operations (0.18 ) (0.30 ) (0.40 ) (0.39 ) (0.29 ) (0.40 ) Distributions to shareholders (5) (0.31 ) (0.31 ) (0.25 ) (0.28 ) (0.31 ) — Net decrease resulting from distributions to shareholders (0.31 ) (0.31 ) (0.25 ) (0.28 ) (0.31 ) — Net Asset Value, End of Period $ 27.15 $ 26.30 $ 26.36 $ 25.94 $ 26.55 $ 27.16 Net assets, end of period $ 126,919,282 $ 20,887,589 $ 8,813,664 $ 8,624,930 $ 29,242,887 $ 245,270 Average net assets (6) $ 124,272,563 $ 19,219,301 $ 6,597,543 $ 8,292,032 $ 27,011,432 $ 245,270 Shares outstanding, end of period 4,674,839 794,274 334,315 332,538 1,101,367 9,030 Distributions declared $ 1,407,473 $ 223,612 $ 60,942 $ 88,027 $ 311,297 $ — Total investment return based on net asset value (7) (0.69 )% (1.11 )% (1.49 )% (1.47 )% (1.07 )% (1.45 )% RATIOS/SUPPLEMENTAL DATA (not annualized): Ratios to average net assets: (6)(8) Total operating expenses before expense support 0.47 % 1.01 % 1.89 % 0.98 % 0.98 % 1.91 % Total operating expenses after expense support 0.15 % 0.67 % 1.28 % 0.98 % 0.60 % 0.46 % Net investment income 1.06 % 0.61 % 0.16 % 0.29 % 0.67 % — % Three Months Ended March 31, 2019 Class FA Shares Class A Shares Class T Shares Class D Shares Class I Shares OPERATING PERFORMANCE PER SHARE Net Asset Value, Beginning of Period $ 26.65 $ 26.44 $ 26.54 $ 26.23 $ 26.55 Net investment income (loss) before expense support (2) 0.27 (0.02 ) (0.04 ) 0.15 0.05 Expense support (2)(3) 0.04 0.19 0.17 — 0.17 Net investment income (2) 0.31 0.17 0.13 0.15 0.22 Net realized and unrealized gains (2)(4) 0.07 0.09 0.08 0.07 0.08 Net increase resulting from investment operations 0.38 0.26 0.21 0.22 0.30 Distributions to shareholders (5) (0.31 ) (0.31 ) (0.25 ) (0.28 ) (0.31 ) Net decrease resulting from distributions to shareholders (0.31 ) (0.31 ) (0.25 ) (0.28 ) (0.31 ) Net Asset Value, End of Period $ 26.72 $ 26.39 $ 26.50 $ 26.17 $ 26.54 Net assets, end of period $ 89,259,528 $ 9,799,809 $ 1,477,301 $ 3,607,349 $ 11,535,495 Average net assets (6) $ 87,050,883 $ 6,468,700 $ 1,072,524 $ 3,387,992 $ 8,027,629 Shares outstanding, end of period 3,266,260 371,319 55,739 137,864 434,646 Distributions declared $ 1,020,708 $ 75,454 $ 10,024 $ 36,428 $ 93,357 Total investment return based on net asset value (7) 1.42 % 1.00 % 0.79 % 0.85 % 1.15 % RATIOS/SUPPLEMENTAL DATA (not annualized): Ratios to average net assets: (6)(8) Total operating expenses before expense support 0.59 % 2.17 % 2.13 % 1.12 % 1.80 % Total operating expenses after expense support 0.46 % 1.46 % 1.50 % 1.12 % 1.18 % Net investment income 1.15 % 0.63 % 0.48 % 0.58 % 0.83 % FOOTNOTES: (1) The net asset value as of the beginning of the period is based on the net asset value as of December 31, 2019 for all share classes except Class S shares. The net asset value as of the beginning of the period for Class S shares is based on the price of shares sold, net of any sales load, to the initial Class S investors. The first investors for Class S shares purchased their shares in March 2020. (2) The per share amounts presented are based on weighted average shares outstanding. (3) Expense support is accrued throughout the year and is subject to a final calculation as of the last business day of the calendar year. (4)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5) The per share data for distributions is the actual amount of distributions paid or payable per common share outstanding during the entire period; distributions per share are rounded to the nearest $0.01. (6) The computation of average net assets during the period is based on net assets measured at each month end, adjusted for capital contributions or withdrawals during the month. (7)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Total returns before total return incentive fees also exclude related expense support. See footnote (9)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8) Actual results may not be indicative of future results. Additionally, an individual investor’s ratios may vary from the ratios presented for a share class as a whole.</t>
  </si>
  <si>
    <t>Subsequent Events</t>
  </si>
  <si>
    <t>Subsequent Events [Abstract]</t>
  </si>
  <si>
    <t>Subsequent Events Distributions In April 2020, the Company’s board of directors declared a monthly cash distribution on the outstanding shares of all classes of common shares of record on May 28, 2020 of $0.104167 per share for Class FA shares, $0.104167 per share for Class A shares, $0.083333 per share for Class T shares, $0.093750 per share for Class D shares, $0.104167 per share for Class I shares and $0.104167 per share for Class S shares. Offerings In April 2020, the Company’s board of directors approved new per share offering prices for each share class in the Public Offering and Class S Private Offering. The new offering prices are effective as of April 28, 2020. The following table provides the new offering prices and applicable upfront selling commissions and placement agent / dealer manager fees for each share class available in the Public Offering and Class S Private Offering: Class A Class T Class D Class I Class S Effective April 28, 2020: Offering Price, Per Share $ 28.74 $ 27.67 $ 25.94 $ 26.55 $ 28.15 Selling Commissions, Per Share 1.72 0.83 — — 0.57 Placement Agent / Dealer Manager Fees, Per Share 0.72 0.48 — — 0.42 Capital Transactions During the period April 1, 2020 through May 13, 2020 , the Company received additional net proceeds from its Offerings and its distribution reinvestment plan of: Proceeds from Offerings Distribution Reinvestment Plan Total Share Class Shares Gross Proceeds Sales Load Net Proceeds to Company Shares Gross Proceeds Shares Net Proceeds to Company Average Net Proceeds per Share Class FA 95,551 $ 2,644,000 $ (49,985 ) $ 2,594,015 — $ — 95,551 $ 2,594,015 $ 27.15 Class A 17,080 482,000 (32,825 ) 449,175 4,333 114,601 21,413 563,776 26.33 Class T 78,505 2,172,235 (103,181 ) 2,069,054 1,098 29,188 79,603 2,098,242 26.36 Class D 9,258 240,160 — 240,160 1,452 37,988 10,710 278,148 25.97 Class I 40,490 1,075,000 — 1,075,000 3,557 95,192 44,047 1,170,192 26.57 Class S 136,334 3,819,500 (116,112 ) 3,703,388 — — 136,334 3,703,388 27.16 377,218 $ 10,432,895 $ (302,103 ) $ 10,130,792 10,440 $ 276,969 387,658 $ 10,407,761 $ 26.85 COVID-19 Subsequent to March 31, 2020, the global economy has continued to be severely impacted by the COVID-19 pandemic. The Company is closely monitoring the impact of the COVID-19 pandemic on all aspects of its business, including how it will impact its portfolio companies. The impact of the COVID-19 pandemic on the U.S. and global economies generally, and the extent to which the COVID-19 pandemic impacts the Company in particular, will depend on future developments, which are highly uncertain and cannot be predicted with confidence, including the scope, severity and duration of the outbreak of the pandemic, the actions taken to contain the pandemic or mitigate its impact, and the direct and indirect economic effects of the pandemic and containment measures, among others.</t>
  </si>
  <si>
    <t>Significant Accounting Policies (Policies)</t>
  </si>
  <si>
    <t>Basis of Presentation</t>
  </si>
  <si>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si>
  <si>
    <t>Principles of Consolidation</t>
  </si>
  <si>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t>
  </si>
  <si>
    <t>Cash and Cash Equivalents</t>
  </si>
  <si>
    <t>Cash Cash consists of demand deposits at commercial banks. Cash is carried at cost plus accrued interest, which approximates fair value. The Company deposits its cash with highly-rated banking corporations and, at times, cash deposits may exceed the insured limits under applicable law. Restricted Cash The Company’s restricted cash as of December 31, 2019 consisted of escrowed funds held with an affiliate of the Sub-Manager for investment purposes</t>
  </si>
  <si>
    <t>Use of Estimates</t>
  </si>
  <si>
    <t>Use of Estimates Management makes estimates and assumptions related to the reporting of assets and liabilities and the disclosure of contingent assets and liabilities to prepare the financial statement in conformity with generally accepted accounting principles. The uncertainty surrounding the COVID-19 pandemic may materially impact the accuracy of the estimates and assumptions used in the financial statements and related footnotes and actual results could differ from those estimates.</t>
  </si>
  <si>
    <t>Valuation of Investments</t>
  </si>
  <si>
    <t>Valuation of Investments ASC Topic 820, “Fair Value Measurements and Disclosure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si>
  <si>
    <t>Net Realized Gains or Losses and Net Change in Unrealized Appreciation or Depreciation on Investments</t>
  </si>
  <si>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t>
  </si>
  <si>
    <t>Income Recognition</t>
  </si>
  <si>
    <t>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Since inception, all distributions have been classified as dividend income</t>
  </si>
  <si>
    <t>Paid in Capital</t>
  </si>
  <si>
    <t>Paid in Capital The Company records the proceeds from the sale of its common shares on a net basis to (i) capital stock and (ii) paid in capital in excess of par value, excluding upfront selling commissions and placement agent/dealer manager fees.</t>
  </si>
  <si>
    <t>Organization and Offering Expenses</t>
  </si>
  <si>
    <t>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t>
  </si>
  <si>
    <t>Deferred Charges, Policy [Policy Text Block]</t>
  </si>
  <si>
    <t>Deferred Financing Costs Financing costs, including upfront fees, commitment fees and legal fees related to the Line of Credit (as defined and further described in Note 8. “Borrowings” ) will be deferred and amortized over the life of the related financing instrument using the effective yield method. The amortization of deferred financing costs is included in general and administrative expense in the condensed statements of operations.</t>
  </si>
  <si>
    <t>Earnings per Share and Net Investment Income per Share</t>
  </si>
  <si>
    <t>Earnings per Share and Net Investment Income per Share Earnings per share and net investment income per share are calculated for each share class of common shares based upon the weighted average number of common shares outstanding during the reporting period.</t>
  </si>
  <si>
    <t>Distributions The Company’s board of directors has declared and intends to continue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t>
  </si>
  <si>
    <t>U.S. Federal Income Taxes</t>
  </si>
  <si>
    <t xml:space="preserve">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as analyzed its tax positions taken on its income tax returns for all open tax years (tax years ended December 31, 2019 and 2018 ), and has concluded that no provision for income tax is required in the Company’s financial statements. During each of the three months ended March 31, 2020 and 2019 , the Company did not incur any interest or penalties. </t>
  </si>
  <si>
    <t>Investments (Tables)</t>
  </si>
  <si>
    <t>Summary of Investment Portfolio</t>
  </si>
  <si>
    <t>As of March 31, 2020 and December 31, 2019 , the Company’s investment portfolio is summarized as follows: As of March 31, 2020 Asset Category Cost Fair Value Fair Value Percentage of Investment Portfolio Fair Value Percentage of Net Assets Senior debt Senior secured debt - first lien $ 17,700,000 $ 17,700,000 10.8 % 9.1 % Senior secured debt - second lien 35,942,454 35,942,454 22.0 18.5 Total senior debt 53,642,454 53,642,454 32.8 27.6 Equity 102,131,885 109,658,884 67.2 56.3 Total investments $ 155,774,339 $ 163,301,338 100.0 % 83.9 % As of December 31, 2019 Asset Category Cost Fair Value Fair Value Percentage of Investment Portfolio Fair Value Percentage of Net Assets Senior debt Senior secured debt - first lien $ 17,700,000 $ 17,700,000 12.3 % 10.1 % Senior secured debt - second lien 30,467,603 30,467,603 21.1 17.5 Total senior debt 48,167,603 48,167,603 33.4 27.6 Equity 85,106,736 96,027,397 66.6 55.1 Total investments $ 133,274,339 $ 144,195,000 100.0 % 82.7 %</t>
  </si>
  <si>
    <t>Industry and Geographic Dispersion of Investment Portfolio as Percentage of Total Fair Value of Investments</t>
  </si>
  <si>
    <t>The industry and geographic dispersion of the Company’s investment portfolio as a percentage of total fair value of the Company’s investments as of March 31, 2020 and December 31, 2019 were as follows: Industry March 31, 2020 December 31, 2019 Commercial and Professional Services 34.0 % 39.2 % Information Services and Advisory Solutions 27.6 32.2 Hobby Goods and Supplies 18.6 21.7 Business Services 13.7 — Manufacturing 6.1 6.9 Total 100.0 % 100.0 % Geographic Dispersion (1) March 31, 2020 December 31, 2019 United States 100.0 % 100.0 % Total 100.0 % 100.0 % FOOTNOTE: (1) The geographic dispersion is determined by the portfolio company’s country of domicile or the jurisdiction of the security’s issuer.</t>
  </si>
  <si>
    <t>Summary of Operating and Balance Sheet Data</t>
  </si>
  <si>
    <t xml:space="preserve">The following tables present unaudited summarized operating data for the Company’s portfolio companies which met at least one of the significance tests under Rule 8-03(b) of Regulation S-X for the three months ended March 31, 2020 and 2019 , and summarized balance sheet data as of March 31, 2020 (unaudited) and December 31, 2019 , as applicable: Lawn Doctor, Inc. (“Lawn Doctor”) As of March 31, 2020 and December 31, 2019 , the Company owned approximately 62% of the outstanding equity in Lawn Doctor on an undiluted basis. Summarized Operating Data (Unaudited) Three Months Ended March 31, 2020 2019 Revenues $ 6,723,173 $ 6,451,501 Expenses (7,082,077 ) (6,690,735 ) Loss before taxes (358,904 ) (239,234 ) Income tax benefit 111,500 63,588 Consolidated net loss (247,404 ) (175,646 ) Net loss attributable to non-controlling interest 71,310 36,635 Net loss attributable to Lawn Doctor $ (176,094 ) $ (139,011 ) Summarized Balance Sheet Data March 31, 2020 (Unaudited) December 31, 2019 Current assets $ 10,176,387 $ 5,679,790 Non-current assets 94,167,915 96,327,351 Current liabilities 4,943,885 5,208,665 Non-current liabilities 56,006,676 52,854,284 Non-controlling interest (250,435 ) (179,125 ) Stockholders’ equity 43,644,176 44,123,317 Polyform Products, Co. (“Polyform”) As of March 31, 2020 and December 31, 2019 , the Company owned approximately 87% of the outstanding equity in Polyform on an undiluted basis. Summarized Operating Data (Unaudited) Three Months Ended March 31, 2020 2019 Revenues $ 4,075,089 $ 4,405,864 Expenses (4,207,185 ) (4,397,038 ) (Loss) income before income taxes (132,096 ) 8,826 Income tax benefit (expense) 37,000 (3,000 ) Net (loss) income $ (95,096 ) $ 5,826 Summarized Balance Sheet Data March 31, 2020 (Unaudited) December 31, 2019 Current assets $ 7,318,843 $ 5,917,238 Non-current assets 31,120,055 31,474,762 Current liabilities 2,676,525 1,484,148 Non-current liabilities 21,040,935 21,123,045 Stockholders’ equity 14,721,438 14,784,807 Auriemma U.S. Roundtables (“Roundtables”) As of March 31, 2020 and December 31, 2019 , the Company owned approximately 81% of the outstanding equity in Roundtables on an undiluted basis. Summarized Operating Data (Unaudited) (1) Three Months Ended March 31, 2020 Revenues $ 2,691,899 Expenses (3,386,663 ) Loss before income taxes (694,764 ) Income tax benefit 176,758 Net loss $ (518,006 ) Summarized Balance Sheet Data March 31, 2020 (Unaudited) December 31, 2019 Current assets $ 8,912,619 $ 2,495,539 Non-current assets 60,733,542 61,232,699 Current liabilities 10,299,339 3,686,652 Non-current liabilities 20,769,470 20,946,228 Stockholders’ equity 38,577,352 39,095,358 FOOTNOTE: (1) The Company acquired Roundtables on August 1, 2019. </t>
  </si>
  <si>
    <t>Fair Value of Financial Instruments (Tables)</t>
  </si>
  <si>
    <t>Investments Categorization in Fair Value Hierarchy</t>
  </si>
  <si>
    <t>The Company’s investments were categorized in the fair value hierarchy described in Note 2. “Significant Accounting Policies,” as follows as of March 31, 2020 and December 31, 2019 : As of March 31, 2020 As of December 31, 2019 Description Level 1 Level 2 Level 3 Total Level 1 Level 2 Level 3 Total Senior Debt $ — $ — $ 53,642,454 $ 53,642,454 $ — $ — $ 48,167,603 $ 48,167,603 Equity — — 109,658,884 109,658,884 — — 96,027,397 96,027,397 Total investments $ — $ — $ 163,301,338 $ 163,301,338 $ — $ — $ 144,195,000 $ 144,195,000</t>
  </si>
  <si>
    <t>Unobservable Inputs Used in Fair Value Measurement of Investments</t>
  </si>
  <si>
    <t>The ranges of unobservable inputs used in the fair value measurement of the Company’s Level 3 investments as of March 31, 2020 and December 31, 2019 were as follows: March 31, 2020 Asset Group Fair Value Valuation Techniques Unobservable Inputs Range (Weighted Average) (1) Impact to Valuation from an Increase in Input (2) Senior Debt $ 51,001,610 Discounted Cash Flow Discount Rate 9.0% - 14.0% (10.6%) Decrease 2,640,844 Transaction Precedent Transaction Price N/A N/A Equity 99,799,728 Discounted Cash Flow Discount Rate 9.0% - 14.0% (10.6%) Decrease 9,859,156 Transaction Precedent Transaction Price N/A N/A Total $ 163,301,338 December 31, 2019 Asset Group Fair Value Valuation Techniques Unobservable Inputs Range (Weighted Average) (1) Impact to Valuation from an Increase in Input (2) Senior Debt 44,814,338 Discounted Cash Flow Discount Rate 9.0% - 14.0% (10.3%) Decrease 3,353,265 Transaction Precedent Transaction Price N/A N/A Equity 89,380,662 Discounted Cash Flow Discount Rate 9.0% - 14.0% (10.3%) Decrease 6,646,735 Transaction Precedent Transaction Price N/A N/A Total $ 144,195,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si>
  <si>
    <t>Reconciliations of Investments of Level 3 Inputs</t>
  </si>
  <si>
    <t>The following tables provide reconciliation of investments for which Level 3 inputs were used in determining fair value for the three months ended March 31, 2020 and 2019 : Three Months Ended March 31, 2020 Senior Debt Equity Total Fair value balance as of January 1, 2020 $ 48,167,603 $ 96,027,397 $ 144,195,000 Additions 5,474,851 17,025,149 22,500,000 Net change in unrealized depreciation (1) — (3,393,662 ) (3,393,662 ) Fair value balance as of March 31, 2020 $ 53,642,454 $ 109,658,884 $ 163,301,338 Change in net unrealized depreciation in investments held as of March 31, 2020 (1) $ — $ (3,393,662 ) $ (3,393,662 ) Three Months Ended March 31, 2019 Senior Debt Equity Total Fair value balance as of January 1, 2019 $ 30,700,000 $ 51,800,000 $ 82,500,000 Net change in unrealized appreciation (1) — 281,000 281,000 Fair value balance as of March 31, 2019 $ 30,700,000 $ 52,081,000 $ 82,781,000 Change in net unrealized appreciation in investments held as of March 31, 2019 (1) $ — $ 281,000 $ 281,000 FOOTNOTE: (1) Included in net change in unrealized appreciation (depreciation) on investments in the condensed consolidated statements of operations.</t>
  </si>
  <si>
    <t>Related Party Transactions (Tables)</t>
  </si>
  <si>
    <t>Schedule of Related Party Transactions</t>
  </si>
  <si>
    <t>Related party fees and expenses incurred for the three months ended March 31, 2020 and 2019 are summarized below: Three Months Ended March 31, Related Party Source Agreement &amp; Description 2020 2019 Managing Dealer /Placement Agent Managing Dealer / Placement Agent Agreements: Commissions $ 332,914 $ 285,677 Dealer Manager / Placement Agent Fees 195,796 138,634 Distribution and shareholder servicing fees 26,359 6,769 Manager and Sub-Manager Management Agreement and Sub-Management Agreement: Organization and offering reimbursement (1)(2) 242,008 171,267 Base management fees (1) 515,598 241,638 Manager and Sub-Manager Expense Support and Conditional Reimbursement Agreement: Expense support (607,630 ) (216,073 ) Manager Administrative Services Agreement: Reimbursement of third-party operating expenses (1) 19,839 11,864 Sub-Manager Sub-Management Agreement: Reimbursement of third-party pursuit costs (1)(3) 6,949 — FOOTNOTE: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March 31, 2020 and December 31, 2019 : March 31, 2020 December 31, 2019 Due from related parties: Expense Support $ 607,630 $ 1,372,020 Total due from related parties 607,630 1,372,020 Due to related parties: Organization and offering expenses (75,105 ) (56,888 ) Base management fees (182,980 ) (165,338 ) Total return incentive fee — (847,863 ) Reimbursement of third-party operating expenses and pursuit costs (11,170 ) (16,677 ) Distribution and shareholder servicing fees (9,990 ) (6,690 ) Total due to related parties (279,245 ) (1,093,456 ) Net due from related parties $ 328,385 $ 278,564</t>
  </si>
  <si>
    <t>Distributions (Tables)</t>
  </si>
  <si>
    <t>Distributions Declared</t>
  </si>
  <si>
    <t>The following table reflects the total distributions declared during the three months ended March 31, 2020 and 2019 : Three Months Ended March 31, 2020 2019 Distribution Period (5) Distributions Declared (1)(2) Distributions Reinvested (3) Cash Distributions Net of Distributions Reinvested Distributions Declared (1) Distributions Reinvested (4) Cash Distributions Net of Distributions Reinvested First Quarter $ 2,091,351 $ 419,855 $ 1,671,496 1,235,971 121,011 1,114,960 FOOTNOTES: (1) The Company’s board of directors declared distributions per share on a monthly basis. See Note 11. “Financial Highlights” for distributions declared by share class. Distributions declared per share for each share class were as follows: Record Date Period Class FA Class A Class T Class D Class I January 1, 2019 - March 31, 2019 (3 record dates) $ 0.104167 $ 0.104167 $ 0.083333 $ 0.093750 $ 0.104167 January 1, 2020 - March 31, 2020 (3 record dates) $ 0.104167 $ 0.104167 $ 0.083333 $ 0.093750 $ 0.104167 (2) The Company’s board of directors also declared monthly distributions of $0.104167 per Class S share for record date March 30, 2020. The Class S shares were first sold on March 31, 2020 and therefore no distributions were declared for this class. (3) Includes distributions reinvested in April 2020 of $153,758 related to distributions declared based on record dates in March 2020 and excludes distributions reinvested in January 2020 of $114,090 related to distributions declared based on record dates in December 2019 . (4) Includes distributions reinvested in April 2019 of $46,596 related to distributions declared based on record dates in March 2019 and excluded distributions reinvested in January 2019 of $26,789 related to distributions declared based on record dates in December 2018. (5) Distributions declared are paid and reinvested monthly in arrears. The sources of declared distributions on a GAAP basis were as follows: Three Months Ended March 31, 2020 2019 Amount % of Cash Distributions Declared Amount % of Cash Distributions Declared Net investment income (1) $ 1,645,964 78.7 % $ 1,130,385 91.5 % Distributions in excess of net investment income (2) 445,387 21.3 % 105,586 8.5 % Total distributions declared $ 2,091,351 100.0 % $ 1,235,971 100.0 % FOOTNOTES: (1) Net investment income includes expense support from the Manager and Sub-Manager of $607,630 and $216,073 for the three months ended March 31, 2020 and 2019 , respectively. See Note 5. “Related Party Transactions” for additional information. (2) Consists of distributions made from offering proceeds for the periods presented</t>
  </si>
  <si>
    <t>Capital Transactions (Tables)</t>
  </si>
  <si>
    <t>Summary of Shares Issued and Proceeds Received in Connection with Private Placement</t>
  </si>
  <si>
    <t>The following table summarizes the total shares issued and proceeds received by share class in connection with the Offerings, excluding shares repurchased through the Share Repurchase Program described further below, for the three months ended March 31, 2020 and 2019 : Three Months Ended March 31, 2020 Proceeds from Offerings Distributions Reinvested (1) Total Share Class Shares Issued Gross Proceeds Sales Load (2)(3) Net Proceeds to Company (5) Shares Proceeds to Company Shares Net Proceeds to Company (5) Average Net Proceeds per Share Class FA 474,091 $ 13,209,000 $ (117,975 ) $ 13,091,025 — $ — 474,091 $ 13,091,025 $ 27.61 Class A 120,775 3,461,287 (224,005 ) 3,237,282 6,600 176,976 127,375 3,414,258 26.80 Class T 134,641 3,802,228 (180,606 ) 3,621,622 1,012 27,216 135,653 3,648,838 26.90 Class D 27,873 738,000 — 738,000 2,033 53,846 29,906 791,846 26.48 Class I 181,784 4,914,955 — 4,914,955 4,515 122,149 186,299 5,037,104 27.04 Class S 9,030 255,000 (6,125 ) 248,875 — — 9,030 248,875 27.56 948,194 $ 26,380,470 $ (528,711 ) $ 25,851,759 14,160 $ 380,187 962,354 $ 26,231,946 $ 27.26 Three Months Ended March 31, 2019 Proceeds from Offerings Distributions Reinvested (4) Total Share Class Shares Issued Gross Proceeds Sales Load Net Proceeds to Company Shares Proceeds to Company Shares Net Proceeds to Company Average Net Proceeds per Share Class A 177,162 5,072,865 (392,249 ) 4,680,616 1,769 46,687 178,931 4,727,303 26.42 Class T 24,231 675,000 (32,062 ) 642,938 56 1,488 24,287 644,426 26.53 Class D 13,749 360,000 — 360,000 1,226 32,096 14,975 392,096 26.18 Class I 184,330 4,889,500 — 4,889,500 790 20,933 185,120 4,910,433 26.53 399,472 $ 10,997,365 $ (424,311 ) $ 10,573,054 3,841 $ 101,204 403,313 $ 10,674,258 $ 26.47 FOOTNOTES: (1) Amounts exclude distributions reinvested in April 2020 related to the payment of distributions declared in March 2020 and include distributions reinvested in January 2020 related to the payment of distributions declared in December 2019 . (2) The Company incurred selling commissions and placement agent fees on the sale of Class FA shares sold in the Follow-On Class FA Private Offering and on the sale of Class S shares sold in the Class S Private Offering. The Company also incurred selling commissions and dealer manager fees on the sale of Class A and Class T shares sold in the Public Offering. See Note 5. “Related Party Transactions” for additional information regarding up-front selling commissions and dealer manager/placement agent fees. (3) The Company did not incur any selling commissions or placement agent fees from the sale of the approximately 0.3 million Class FA shares sold in the Class FA Private Offering. (4) Amounts exclude distributions reinvested in April 2019 related to the payment of distributions declared in March 2019 and include distributions reinvested in January 2019 related to the payment of distributions declared in December 2018.</t>
  </si>
  <si>
    <t>Summary of Shares Repurchased</t>
  </si>
  <si>
    <t>he following table summarizes the shares repurchased during the three months ended March 31, 2020 : Shares Repurchased Total Consideration Price Paid per Share Class FA 54,800 $ 1,510,288 $ 27.56 Class A 2,242 59,969 26.75 Class I 13,780 371,909 26.99 March 31, 2020 Total 70,822 $ 1,942,166 $ 27.42 A</t>
  </si>
  <si>
    <t>Financial Highlights (Tables)</t>
  </si>
  <si>
    <t>Schedule of Financial Highlights</t>
  </si>
  <si>
    <t>The following are schedules of financial highlights of the Company attributed to each class of shares for the three months ended March 31, 2020 and 2019 . Three Months Ended March 31, 2020 Class FA Shares Class A Shares Class T Shares Class D Shares Class I Shares Class S Shares OPERATING PERFORMANCE PER SHARE Net Asset Value, Beginning of Period (1) $ 27.64 $ 26.91 $ 27.01 $ 26.61 $ 27.15 $ 27.56 Net investment income (loss), before expense support (2) 0.20 0.07 (0.12 ) 0.08 0.08 (0.39 ) Expense support (2)(3) 0.09 0.09 0.16 — 0.10 0.39 Net investment income (2) 0.29 0.16 0.04 0.08 0.18 — Net realized and unrealized losses (2)(4) (0.47 ) (0.46 ) (0.44 ) (0.47 ) (0.47 ) (0.40 ) Net decrease resulting from investment operations (0.18 ) (0.30 ) (0.40 ) (0.39 ) (0.29 ) (0.40 ) Distributions to shareholders (5) (0.31 ) (0.31 ) (0.25 ) (0.28 ) (0.31 ) — Net decrease resulting from distributions to shareholders (0.31 ) (0.31 ) (0.25 ) (0.28 ) (0.31 ) — Net Asset Value, End of Period $ 27.15 $ 26.30 $ 26.36 $ 25.94 $ 26.55 $ 27.16 Net assets, end of period $ 126,919,282 $ 20,887,589 $ 8,813,664 $ 8,624,930 $ 29,242,887 $ 245,270 Average net assets (6) $ 124,272,563 $ 19,219,301 $ 6,597,543 $ 8,292,032 $ 27,011,432 $ 245,270 Shares outstanding, end of period 4,674,839 794,274 334,315 332,538 1,101,367 9,030 Distributions declared $ 1,407,473 $ 223,612 $ 60,942 $ 88,027 $ 311,297 $ — Total investment return based on net asset value (7) (0.69 )% (1.11 )% (1.49 )% (1.47 )% (1.07 )% (1.45 )% RATIOS/SUPPLEMENTAL DATA (not annualized): Ratios to average net assets: (6)(8) Total operating expenses before expense support 0.47 % 1.01 % 1.89 % 0.98 % 0.98 % 1.91 % Total operating expenses after expense support 0.15 % 0.67 % 1.28 % 0.98 % 0.60 % 0.46 % Net investment income 1.06 % 0.61 % 0.16 % 0.29 % 0.67 % — % Three Months Ended March 31, 2019 Class FA Shares Class A Shares Class T Shares Class D Shares Class I Shares OPERATING PERFORMANCE PER SHARE Net Asset Value, Beginning of Period $ 26.65 $ 26.44 $ 26.54 $ 26.23 $ 26.55 Net investment income (loss) before expense support (2) 0.27 (0.02 ) (0.04 ) 0.15 0.05 Expense support (2)(3) 0.04 0.19 0.17 — 0.17 Net investment income (2) 0.31 0.17 0.13 0.15 0.22 Net realized and unrealized gains (2)(4) 0.07 0.09 0.08 0.07 0.08 Net increase resulting from investment operations 0.38 0.26 0.21 0.22 0.30 Distributions to shareholders (5) (0.31 ) (0.31 ) (0.25 ) (0.28 ) (0.31 ) Net decrease resulting from distributions to shareholders (0.31 ) (0.31 ) (0.25 ) (0.28 ) (0.31 ) Net Asset Value, End of Period $ 26.72 $ 26.39 $ 26.50 $ 26.17 $ 26.54 Net assets, end of period $ 89,259,528 $ 9,799,809 $ 1,477,301 $ 3,607,349 $ 11,535,495 Average net assets (6) $ 87,050,883 $ 6,468,700 $ 1,072,524 $ 3,387,992 $ 8,027,629 Shares outstanding, end of period 3,266,260 371,319 55,739 137,864 434,646 Distributions declared $ 1,020,708 $ 75,454 $ 10,024 $ 36,428 $ 93,357 Total investment return based on net asset value (7) 1.42 % 1.00 % 0.79 % 0.85 % 1.15 % RATIOS/SUPPLEMENTAL DATA (not annualized): Ratios to average net assets: (6)(8) Total operating expenses before expense support 0.59 % 2.17 % 2.13 % 1.12 % 1.80 % Total operating expenses after expense support 0.46 % 1.46 % 1.50 % 1.12 % 1.18 % Net investment income 1.15 % 0.63 % 0.48 % 0.58 % 0.83 % FOOTNOTES: (1) The net asset value as of the beginning of the period is based on the net asset value as of December 31, 2019 for all share classes except Class S shares. The net asset value as of the beginning of the period for Class S shares is based on the price of shares sold, net of any sales load, to the initial Class S investors. The first investors for Class S shares purchased their shares in March 2020. (2) The per share amounts presented are based on weighted average shares outstanding. (3) Expense support is accrued throughout the year and is subject to a final calculation as of the last business day of the calendar year. (4)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5) The per share data for distributions is the actual amount of distributions paid or payable per common share outstanding during the entire period; distributions per share are rounded to the nearest $0.01. (6) The computation of average net assets during the period is based on net assets measured at each month end, adjusted for capital contributions or withdrawals during the month. (7)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Total returns before total return incentive fees also exclude related expense support. See footnote (9) below for information regarding the percentage of total incentive fees covered by expense support by share class for all periods presented.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8) Actual results may not be indicative of future results. Additionally, an individual investor’s ratios may vary from the ratios presented for a share class as a whole.</t>
  </si>
  <si>
    <t>Subsequent Events (Tables)</t>
  </si>
  <si>
    <t>Summary of New Public Offering Prices and Applicable Upfront Selling Commissions and Dealer Manager Fees</t>
  </si>
  <si>
    <t>The following table provides the new offering prices and applicable upfront selling commissions and placement agent / dealer manager fees for each share class available in the Public Offering and Class S Private Offering: Class A Class T Class D Class I Class S Effective April 28, 2020: Offering Price, Per Share $ 28.74 $ 27.67 $ 25.94 $ 26.55 $ 28.15 Selling Commissions, Per Share 1.72 0.83 — — 0.57 Placement Agent / Dealer Manager Fees, Per Share 0.72 0.48 — — 0.42</t>
  </si>
  <si>
    <t>Schedule of Gross Proceeds</t>
  </si>
  <si>
    <t>During the period April 1, 2020 through May 13, 2020 , the Company received additional net proceeds from its Offerings and its distribution reinvestment plan of: Proceeds from Offerings Distribution Reinvestment Plan Total Share Class Shares Gross Proceeds Sales Load Net Proceeds to Company Shares Gross Proceeds Shares Net Proceeds to Company Average Net Proceeds per Share Class FA 95,551 $ 2,644,000 $ (49,985 ) $ 2,594,015 — $ — 95,551 $ 2,594,015 $ 27.15 Class A 17,080 482,000 (32,825 ) 449,175 4,333 114,601 21,413 563,776 26.33 Class T 78,505 2,172,235 (103,181 ) 2,069,054 1,098 29,188 79,603 2,098,242 26.36 Class D 9,258 240,160 — 240,160 1,452 37,988 10,710 278,148 25.97 Class I 40,490 1,075,000 — 1,075,000 3,557 95,192 44,047 1,170,192 26.57 Class S 136,334 3,819,500 (116,112 ) 3,703,388 — — 136,334 3,703,388 27.16 377,218 $ 10,432,895 $ (302,103 ) $ 10,130,792 10,440 $ 276,969 387,658 $ 10,407,761 $ 26.85</t>
  </si>
  <si>
    <t>Principal Business and Organization - Additional Information (Detail) - USD ($) $ in Millions</t>
  </si>
  <si>
    <t>1 Months Ended</t>
  </si>
  <si>
    <t>Apr. 30, 2019</t>
  </si>
  <si>
    <t>Organization And Business Activities [Line Items]</t>
  </si>
  <si>
    <t>Class FA | 2019 Private Offering [Member]</t>
  </si>
  <si>
    <t>Number of shares offered in 2019 Private Offering</t>
  </si>
  <si>
    <t>Shares (in shares)</t>
  </si>
  <si>
    <t>Minimum</t>
  </si>
  <si>
    <t>Targeted business annual revenues for acquisition</t>
  </si>
  <si>
    <t>Maximum</t>
  </si>
  <si>
    <t>Investments - Additional Information (Detail)</t>
  </si>
  <si>
    <t>Mar. 31, 2020USD ($)Investment</t>
  </si>
  <si>
    <t>Schedule of Investments [Line Items]</t>
  </si>
  <si>
    <t>Purchases of Investments Net</t>
  </si>
  <si>
    <t>Number of debt investments on non accrual status | Investment</t>
  </si>
  <si>
    <t>Senior secured debt - second lien</t>
  </si>
  <si>
    <t>27.60%</t>
  </si>
  <si>
    <t>Weighted Average Yield on Debt Investments</t>
  </si>
  <si>
    <t>15.50%</t>
  </si>
  <si>
    <t>Roundtables [Member]</t>
  </si>
  <si>
    <t>Equity Method Investment, Ownership Percentage</t>
  </si>
  <si>
    <t>81.00%</t>
  </si>
  <si>
    <t>Lawn Doctor, Inc.</t>
  </si>
  <si>
    <t>62.00%</t>
  </si>
  <si>
    <t>Polyform Products, Co.</t>
  </si>
  <si>
    <t>87.00%</t>
  </si>
  <si>
    <t>Investments - Summary of Investment Portfolio (Detail)</t>
  </si>
  <si>
    <t>Mar. 31, 2020USD ($)yearInvestment</t>
  </si>
  <si>
    <t>Investment Holdings [Line Items]</t>
  </si>
  <si>
    <t>Fair Value Percentage of Investment Portfolio</t>
  </si>
  <si>
    <t>WeightedAverageYearsToMaturity | year</t>
  </si>
  <si>
    <t>32.80%</t>
  </si>
  <si>
    <t>33.40%</t>
  </si>
  <si>
    <t>10.80%</t>
  </si>
  <si>
    <t>12.30%</t>
  </si>
  <si>
    <t>22.00%</t>
  </si>
  <si>
    <t>21.10%</t>
  </si>
  <si>
    <t>Equity</t>
  </si>
  <si>
    <t>67.20%</t>
  </si>
  <si>
    <t>66.60%</t>
  </si>
  <si>
    <t>Investments - Industry and Geographic Dispersion of Investment Portfolio as Percentage of Total Fair Value of Investments (Detail)</t>
  </si>
  <si>
    <t>Percentage of total fair value of investment</t>
  </si>
  <si>
    <t>Commercial and Professional Services</t>
  </si>
  <si>
    <t>34.00%</t>
  </si>
  <si>
    <t>39.20%</t>
  </si>
  <si>
    <t>Hobby Goods and Supplies</t>
  </si>
  <si>
    <t>18.60%</t>
  </si>
  <si>
    <t>21.70%</t>
  </si>
  <si>
    <t>Information Services and Advisory Solutions [Member]</t>
  </si>
  <si>
    <t>32.20%</t>
  </si>
  <si>
    <t>Business Services [Member]</t>
  </si>
  <si>
    <t>13.70%</t>
  </si>
  <si>
    <t>0.00%</t>
  </si>
  <si>
    <t>Manufacturing [Member]</t>
  </si>
  <si>
    <t>6.10%</t>
  </si>
  <si>
    <t>6.90%</t>
  </si>
  <si>
    <t>United States</t>
  </si>
  <si>
    <t>Investments - Summary of Operating and Balance Sheet Data (Detail) - USD ($)</t>
  </si>
  <si>
    <t>Investment Company, Financial Highlights [Line Items]</t>
  </si>
  <si>
    <t>Expenses</t>
  </si>
  <si>
    <t>Revenues</t>
  </si>
  <si>
    <t>(Loss) income before income taxes</t>
  </si>
  <si>
    <t>Income tax benefit (expense)</t>
  </si>
  <si>
    <t>Net Income (loss)</t>
  </si>
  <si>
    <t>Current assets</t>
  </si>
  <si>
    <t>Non-current assets</t>
  </si>
  <si>
    <t>Current liabilities</t>
  </si>
  <si>
    <t>Non-current liabilities</t>
  </si>
  <si>
    <t>Stockholders’ equity</t>
  </si>
  <si>
    <t>Consolidated net loss</t>
  </si>
  <si>
    <t>Net loss attributable to non-controlling interest</t>
  </si>
  <si>
    <t>Non-controlling interest</t>
  </si>
  <si>
    <t>Fair Value of Financial Instruments - Investments Categorization in Fair Value Hierarchy (Detail) - USD ($)</t>
  </si>
  <si>
    <t>Fair Value Measurement Inputs and Valuation Techniques [Line Items]</t>
  </si>
  <si>
    <t>Level 1</t>
  </si>
  <si>
    <t>Level 2</t>
  </si>
  <si>
    <t>Level 3</t>
  </si>
  <si>
    <t>Total Senior Secured Notes | Level 1</t>
  </si>
  <si>
    <t>Total Senior Secured Notes | Level 2</t>
  </si>
  <si>
    <t>Total Senior Secured Notes | Level 3</t>
  </si>
  <si>
    <t>Equity | Level 1</t>
  </si>
  <si>
    <t>Equity | Level 2</t>
  </si>
  <si>
    <t>Equity | Level 3</t>
  </si>
  <si>
    <t>Fair Value of Financial Instruments - Additional Information (Detail) - USD ($)</t>
  </si>
  <si>
    <t>Investments, at fair value</t>
  </si>
  <si>
    <t>Fair Value of Financial Instruments - Unobservable Inputs Used in Fair Value Measurement of Investments (Detail)</t>
  </si>
  <si>
    <t>Total Senior Secured Notes | Discount Rate | Minimum | Discounted cash flow</t>
  </si>
  <si>
    <t>Measurement input, Debt securities</t>
  </si>
  <si>
    <t>Total Senior Secured Notes | Discount Rate | Maximum | Discounted cash flow</t>
  </si>
  <si>
    <t>Total Senior Secured Notes | Discount Rate | Weighted Average | Discounted cash flow</t>
  </si>
  <si>
    <t>Total Senior Secured Notes | EBITDA Multiple | Minimum | Market comparables</t>
  </si>
  <si>
    <t>Total Senior Secured Notes | EBITDA Multiple | Minimum | Transaction method</t>
  </si>
  <si>
    <t>Total Senior Secured Notes | EBITDA Multiple | Maximum | Market comparables</t>
  </si>
  <si>
    <t>Total Senior Secured Notes | EBITDA Multiple | Maximum | Transaction method</t>
  </si>
  <si>
    <t>Total Senior Secured Notes | EBITDA Multiple | Weighted Average | Market comparables</t>
  </si>
  <si>
    <t>Total Senior Secured Notes | EBITDA Multiple | Weighted Average | Transaction method</t>
  </si>
  <si>
    <t>Equity | Discount Rate | Minimum | Discounted cash flow</t>
  </si>
  <si>
    <t>Measurement input, Equity Securities</t>
  </si>
  <si>
    <t>Equity | Discount Rate | Maximum | Discounted cash flow</t>
  </si>
  <si>
    <t>Equity | Discount Rate | Weighted Average | Discounted cash flow</t>
  </si>
  <si>
    <t>Equity | EBITDA Multiple | Minimum | Market comparables</t>
  </si>
  <si>
    <t>Equity | EBITDA Multiple | Minimum | Transaction method</t>
  </si>
  <si>
    <t>Equity | EBITDA Multiple | Maximum | Market comparables</t>
  </si>
  <si>
    <t>Equity | EBITDA Multiple | Maximum | Transaction method</t>
  </si>
  <si>
    <t>Equity | EBITDA Multiple | Weighted Average | Market comparables</t>
  </si>
  <si>
    <t>Equity | EBITDA Multiple | Weighted Average | Transaction method</t>
  </si>
  <si>
    <t>Equity | Discounted cash flow</t>
  </si>
  <si>
    <t>Equity | Transaction method</t>
  </si>
  <si>
    <t>Total Senior Secured Notes | Discounted cash flow</t>
  </si>
  <si>
    <t>Total Senior Secured Notes | Transaction method</t>
  </si>
  <si>
    <t>Fair Value of Financial Instruments - Reconciliations of Investments of Level 3 Inputs (Detail) - Level 3 - USD ($)</t>
  </si>
  <si>
    <t>Fair Value, Assets Measured on Recurring Basis, Unobservable Input Reconciliation, Calculation [Roll Forward]</t>
  </si>
  <si>
    <t>Fair value balance, beginning</t>
  </si>
  <si>
    <t>Fair Value, Measurement with Unobservable Inputs Reconciliation, Recurring Basis, Asset, Purchases, (Sales), Issuances, (Settlements)</t>
  </si>
  <si>
    <t>Net change in unrealized appreciation</t>
  </si>
  <si>
    <t>Fair value balance, ending</t>
  </si>
  <si>
    <t>Related Party Transactions - Additional Information (Detail) - USD ($)</t>
  </si>
  <si>
    <t>11 Months Ended</t>
  </si>
  <si>
    <t>23 Months Ended</t>
  </si>
  <si>
    <t>26 Months Ended</t>
  </si>
  <si>
    <t>Dec. 31, 2018</t>
  </si>
  <si>
    <t>Related Party Transaction [Line Items]</t>
  </si>
  <si>
    <t>Distributions paid</t>
  </si>
  <si>
    <t>Due to related parties</t>
  </si>
  <si>
    <t>Manager Sub Manager</t>
  </si>
  <si>
    <t>Percentage of return incentive fees payable</t>
  </si>
  <si>
    <t>50.00%</t>
  </si>
  <si>
    <t>Base management fees multiplier for non founder shares</t>
  </si>
  <si>
    <t>2.00%</t>
  </si>
  <si>
    <t>Base management fees multiplier for founder shares</t>
  </si>
  <si>
    <t>1.00%</t>
  </si>
  <si>
    <t>Annual preference return</t>
  </si>
  <si>
    <t>7.00%</t>
  </si>
  <si>
    <t>Annual preference return relates to non-founder shares</t>
  </si>
  <si>
    <t>8.75%</t>
  </si>
  <si>
    <t>Annual preference return relates to founder shares</t>
  </si>
  <si>
    <t>7.777%</t>
  </si>
  <si>
    <t>Total return incentive fee</t>
  </si>
  <si>
    <t>Proceeds from Offerings</t>
  </si>
  <si>
    <t>Managing and Sub Manager</t>
  </si>
  <si>
    <t>Shares outstanding end of period (in shares)</t>
  </si>
  <si>
    <t>Organization and offering costs incurred</t>
  </si>
  <si>
    <t>Managing and Sub Manager | Organization and offering expenses</t>
  </si>
  <si>
    <t>Related party fees and expenses</t>
  </si>
  <si>
    <t>Managing and Sub Manager | Base management fees</t>
  </si>
  <si>
    <t>Managing and Sub Manager | Expense Support Provided Expense Support and Conditional Reimbursement Agreement [Member]</t>
  </si>
  <si>
    <t>Managing and Sub Manager | Minimum</t>
  </si>
  <si>
    <t>Managing and Sub Manager | Private Placement</t>
  </si>
  <si>
    <t>Maximum percentage of reimbursement from private placement</t>
  </si>
  <si>
    <t>Managing and Sub Manager | Proceeds from Offerings</t>
  </si>
  <si>
    <t>1.50%</t>
  </si>
  <si>
    <t>High water mark</t>
  </si>
  <si>
    <t>Class FA | Follow On Private Placement [Member]</t>
  </si>
  <si>
    <t>Selling Commission on Share Sold Percentage</t>
  </si>
  <si>
    <t>5.50%</t>
  </si>
  <si>
    <t>Placement Agent Fee on Share Sold Percentage</t>
  </si>
  <si>
    <t>3.00%</t>
  </si>
  <si>
    <t>Common Class S- [Member] | Class S Private Offering [Member]</t>
  </si>
  <si>
    <t>Gross proceeds from issuance of shares</t>
  </si>
  <si>
    <t>Class A | Managing Dealer [Member]</t>
  </si>
  <si>
    <t>6.00%</t>
  </si>
  <si>
    <t>Class A | Proceeds from Offerings</t>
  </si>
  <si>
    <t>Dealer manager fee</t>
  </si>
  <si>
    <t>2.50%</t>
  </si>
  <si>
    <t>Class T | Managing Dealer [Member]</t>
  </si>
  <si>
    <t>Class T | Proceeds from Offerings</t>
  </si>
  <si>
    <t>1.75%</t>
  </si>
  <si>
    <t>Annual distribution and fee, percentage</t>
  </si>
  <si>
    <t>Class D | Proceeds from Offerings</t>
  </si>
  <si>
    <t>0.50%</t>
  </si>
  <si>
    <t>Class I | Proceeds from Offerings</t>
  </si>
  <si>
    <t>Annual Preference Return Less than or Equal to 8.75% or the Non-founder breakpoint | Manager Sub Manager</t>
  </si>
  <si>
    <t>20.00%</t>
  </si>
  <si>
    <t>Annual Preference Return Less Than 7.777% or Founder breakpoint | Manager Sub Manager</t>
  </si>
  <si>
    <t>10.00%</t>
  </si>
  <si>
    <t>Related Party Transactions - Schedule of Related Party Transactions (Detail) - USD ($)</t>
  </si>
  <si>
    <t>Commissions | Managing Dealer [Member]</t>
  </si>
  <si>
    <t>Dealer Manager Fees | Managing Dealer [Member]</t>
  </si>
  <si>
    <t>Distribution and shareholder servicing fees | Managing Dealer [Member]</t>
  </si>
  <si>
    <t>Organization and offering expenses | Managing and Sub Manager</t>
  </si>
  <si>
    <t>Base management fees | Managing and Sub Manager</t>
  </si>
  <si>
    <t>Expense Support Provided Expense Support and Conditional Reimbursement Agreement [Member] | Managing and Sub Manager</t>
  </si>
  <si>
    <t>Reimbursement of Third Party Operating Expenses | Manager</t>
  </si>
  <si>
    <t>Reimbursement of Third Party Pursuit Costs [Member] | Sub Manager [Member]</t>
  </si>
  <si>
    <t>Related Party Transactions - Amounts Due from (to) Related Parties (Detail) - USD ($)</t>
  </si>
  <si>
    <t>Due from related parties</t>
  </si>
  <si>
    <t>Net due to related parties</t>
  </si>
  <si>
    <t>Expense Support</t>
  </si>
  <si>
    <t>Reimbursement of third-party operating expenses and pursuit costs</t>
  </si>
  <si>
    <t>Distribution and shareholder servicing fees</t>
  </si>
  <si>
    <t>Distributions - Declared (Details) - USD ($)</t>
  </si>
  <si>
    <t>Jan. 31, 2020</t>
  </si>
  <si>
    <t>Jan. 31, 2019</t>
  </si>
  <si>
    <t>Distribution Made to Limited Liability Company (LLC) Member [Line Items]</t>
  </si>
  <si>
    <t>Distributions Reinvested</t>
  </si>
  <si>
    <t>Investment Company, Expense Offset Arrangement</t>
  </si>
  <si>
    <t>First Quarter 2018 [Member]</t>
  </si>
  <si>
    <t>First Quarter 2020 [Member] [Domain]</t>
  </si>
  <si>
    <t>Distributions Declared (1)(2)</t>
  </si>
  <si>
    <t>Cash Distributions Net of Distributions Reinvested</t>
  </si>
  <si>
    <t>First Quarter 2019 [Member] [Domain]</t>
  </si>
  <si>
    <t>Net Investment Income</t>
  </si>
  <si>
    <t>Distributions - Distribution Per Class (Details) - USD ($)</t>
  </si>
  <si>
    <t>Mar. 30, 2020</t>
  </si>
  <si>
    <t>Apr. 30, 2020</t>
  </si>
  <si>
    <t>43166 | Common Class S- [Member]</t>
  </si>
  <si>
    <t>Declared distribution (in dollars per share)</t>
  </si>
  <si>
    <t>43166 | Class FA</t>
  </si>
  <si>
    <t>43166 | Class A</t>
  </si>
  <si>
    <t>43166 | Class T</t>
  </si>
  <si>
    <t>43166 | Class D</t>
  </si>
  <si>
    <t>43166 | Class I</t>
  </si>
  <si>
    <t>Subsequent Event [Member]</t>
  </si>
  <si>
    <t>Subsequent Event [Member] | Common Class S- [Member]</t>
  </si>
  <si>
    <t>Subsequent Event [Member] | Class FA</t>
  </si>
  <si>
    <t>Subsequent Event [Member] | Class A</t>
  </si>
  <si>
    <t>Subsequent Event [Member] | Class T</t>
  </si>
  <si>
    <t>Subsequent Event [Member] | Class D</t>
  </si>
  <si>
    <t>Subsequent Event [Member] | Class I</t>
  </si>
  <si>
    <t>Distributions - Declared on GAAP Basis (Detail) - USD ($)</t>
  </si>
  <si>
    <t>Amount</t>
  </si>
  <si>
    <t>% of Cash Distributions Declared</t>
  </si>
  <si>
    <t>78.70%</t>
  </si>
  <si>
    <t>91.50%</t>
  </si>
  <si>
    <t>Distributions in excess of net investment income</t>
  </si>
  <si>
    <t>21.30%</t>
  </si>
  <si>
    <t>8.50%</t>
  </si>
  <si>
    <t>Distributions - Additional Information (Detail) - USD ($)</t>
  </si>
  <si>
    <t>Distribution Date 1 | Class FA</t>
  </si>
  <si>
    <t>Distribution Date 1 | Class A</t>
  </si>
  <si>
    <t>Distribution Date 1 | Class T</t>
  </si>
  <si>
    <t>Distribution Date 1 | Class D</t>
  </si>
  <si>
    <t>Distribution Date 1 | Class I</t>
  </si>
  <si>
    <t>Capital Transactions -Additional Information (Detail) - USD ($)</t>
  </si>
  <si>
    <t>Mar. 07, 2018</t>
  </si>
  <si>
    <t>Sep. 30, 2018</t>
  </si>
  <si>
    <t>Investment Company, Capital Share Transactions [Line Items]</t>
  </si>
  <si>
    <t>Amount of share requested to be repurchased in excess of proceeds received from its distribution reinvestment plan</t>
  </si>
  <si>
    <t>Shares Issued, Including Reinvestments</t>
  </si>
  <si>
    <t>Average Net Proceeds per Share</t>
  </si>
  <si>
    <t>Net Proceeds to Company</t>
  </si>
  <si>
    <t>Shares offered</t>
  </si>
  <si>
    <t>Sale of stock offering, minimum requirement</t>
  </si>
  <si>
    <t>Distribution Reinvestment Plan [Member]</t>
  </si>
  <si>
    <t>Stock Issued During Period, Shares, Dividend Reinvestment Plan</t>
  </si>
  <si>
    <t>2019 Private Offering, Follow On Private Offering and Public Offering [Member]</t>
  </si>
  <si>
    <t>Gross Proceeds</t>
  </si>
  <si>
    <t>Sales Load</t>
  </si>
  <si>
    <t>Class FA | 2019 Private Placement and Follow On Private Placement [Member]</t>
  </si>
  <si>
    <t>Class FA | Distribution Reinvestment Plan [Member]</t>
  </si>
  <si>
    <t>Share price (usd per share)</t>
  </si>
  <si>
    <t>Common Class S- [Member] | Distribution Reinvestment Plan [Member]</t>
  </si>
  <si>
    <t>Class A | Distribution Reinvestment Plan [Member]</t>
  </si>
  <si>
    <t>Class T | Distribution Reinvestment Plan [Member]</t>
  </si>
  <si>
    <t>Class D | Distribution Reinvestment Plan [Member]</t>
  </si>
  <si>
    <t>Class I | Distribution Reinvestment Plan [Member]</t>
  </si>
  <si>
    <t>Capital Transactions - Summary of Shares Issued and Proceeds Received in Connection with Private Placement (Detail) - USD ($)</t>
  </si>
  <si>
    <t>Distributions reinvested, proceeds to company</t>
  </si>
  <si>
    <t>Shares Issued</t>
  </si>
  <si>
    <t>Up-front Selling Commissions and Dealer Manager Fees</t>
  </si>
  <si>
    <t>Capital Transactions Capital Transactions - Summary of Shares Repurchased (Details) - USD ($)</t>
  </si>
  <si>
    <t>Equity, Class of Treasury Stock [Line Items]</t>
  </si>
  <si>
    <t>Shares repurchased (in shares)</t>
  </si>
  <si>
    <t>Total consideration</t>
  </si>
  <si>
    <t>Price paid per share (in dollars per share)</t>
  </si>
  <si>
    <t>Borrowings (Details) - Line of Credit</t>
  </si>
  <si>
    <t>Line of Credit Facility [Line Items]</t>
  </si>
  <si>
    <t>Line of credit amount</t>
  </si>
  <si>
    <t>Fee required on each borrowing</t>
  </si>
  <si>
    <t>0.40%</t>
  </si>
  <si>
    <t>Maximum fee</t>
  </si>
  <si>
    <t>LIBOR</t>
  </si>
  <si>
    <t>Basis spread on variable rate</t>
  </si>
  <si>
    <t>2.75%</t>
  </si>
  <si>
    <t>Financial Highlights - Schedule of Financial Highlights (Detail) - USD ($)</t>
  </si>
  <si>
    <t>OPERATING PERFORMANCE PER SHARE</t>
  </si>
  <si>
    <t>Net assets at end of period</t>
  </si>
  <si>
    <t>Investment Company, Dividend Distribution</t>
  </si>
  <si>
    <t>Net Asset Value, Beginning of Period (usd per shares)</t>
  </si>
  <si>
    <t>Net investment income, before expense support (usd per shares)</t>
  </si>
  <si>
    <t>Expense support (usd per shares)</t>
  </si>
  <si>
    <t>Net realized and unrealized gains (usd per shares)</t>
  </si>
  <si>
    <t>Net increase resulting from investment operations (usd per shares)</t>
  </si>
  <si>
    <t>Distributions from net investment income (usd per share)</t>
  </si>
  <si>
    <t>Net Decrease Resulting From Distributions to Shareholders, Per Share (usd per shares)</t>
  </si>
  <si>
    <t>Net Asset Value, End of Period (usd per shares)</t>
  </si>
  <si>
    <t>Net Assets, Average</t>
  </si>
  <si>
    <t>Total investment return based on net asset value before total return incentive fee</t>
  </si>
  <si>
    <t>(0.69%)</t>
  </si>
  <si>
    <t>1.42%</t>
  </si>
  <si>
    <t>Ratios to average net assets:</t>
  </si>
  <si>
    <t>Total operating expenses before expense support</t>
  </si>
  <si>
    <t>0.47%</t>
  </si>
  <si>
    <t>0.59%</t>
  </si>
  <si>
    <t>Net investment income before total return incentive fee(9)</t>
  </si>
  <si>
    <t>0.15%</t>
  </si>
  <si>
    <t>0.46%</t>
  </si>
  <si>
    <t>1.06%</t>
  </si>
  <si>
    <t>1.15%</t>
  </si>
  <si>
    <t>(1.11%)</t>
  </si>
  <si>
    <t>1.01%</t>
  </si>
  <si>
    <t>2.17%</t>
  </si>
  <si>
    <t>0.67%</t>
  </si>
  <si>
    <t>1.46%</t>
  </si>
  <si>
    <t>0.61%</t>
  </si>
  <si>
    <t>0.63%</t>
  </si>
  <si>
    <t>(1.49%)</t>
  </si>
  <si>
    <t>0.79%</t>
  </si>
  <si>
    <t>1.89%</t>
  </si>
  <si>
    <t>2.13%</t>
  </si>
  <si>
    <t>1.28%</t>
  </si>
  <si>
    <t>0.16%</t>
  </si>
  <si>
    <t>0.48%</t>
  </si>
  <si>
    <t>(1.47%)</t>
  </si>
  <si>
    <t>0.85%</t>
  </si>
  <si>
    <t>0.98%</t>
  </si>
  <si>
    <t>1.12%</t>
  </si>
  <si>
    <t>0.29%</t>
  </si>
  <si>
    <t>0.58%</t>
  </si>
  <si>
    <t>(1.07%)</t>
  </si>
  <si>
    <t>1.80%</t>
  </si>
  <si>
    <t>0.60%</t>
  </si>
  <si>
    <t>1.18%</t>
  </si>
  <si>
    <t>0.83%</t>
  </si>
  <si>
    <t>(1.45%)</t>
  </si>
  <si>
    <t>1.91%</t>
  </si>
  <si>
    <t>Subsequent Events - Additional Information (Details) - $ / shares</t>
  </si>
  <si>
    <t>Apr. 28, 2020</t>
  </si>
  <si>
    <t>Subsequent Event [Line Items]</t>
  </si>
  <si>
    <t>2019 Private Offering [Member] | Class FA</t>
  </si>
  <si>
    <t>Subsequent Events - Summary of New Public Offering Prices and Applicable Upfront Selling Commissions and Dealer Manager Fees (Detail) - $ / shares</t>
  </si>
  <si>
    <t>Public Offering Price, Per Share (in dollars per share)</t>
  </si>
  <si>
    <t>Selling Commissions, Per Share (in dollars per share)</t>
  </si>
  <si>
    <t>Dealer Manager Fees, Per Share (in dollars per share)</t>
  </si>
  <si>
    <t>Proceeds from Offerings | Class A</t>
  </si>
  <si>
    <t>Proceeds from Offerings | Class T</t>
  </si>
  <si>
    <t>Proceeds from Offerings | Class D</t>
  </si>
  <si>
    <t>Proceeds from Offerings | Class I</t>
  </si>
  <si>
    <t>Proceeds from Offerings | Subsequent Event [Member] | Class A</t>
  </si>
  <si>
    <t>Proceeds from Offerings | Subsequent Event [Member] | Class T</t>
  </si>
  <si>
    <t>Proceeds from Offerings | Subsequent Event [Member] | Class D</t>
  </si>
  <si>
    <t>Proceeds from Offerings | Subsequent Event [Member] | Class I</t>
  </si>
  <si>
    <t>Follow On Private Placement [Member] | Class FA</t>
  </si>
  <si>
    <t>Subsequent Events - Gross Proceeds (Detail) - USD ($)</t>
  </si>
  <si>
    <t>Average Net Proceeds Per Share (in dollars per share)</t>
  </si>
  <si>
    <t>Proceeds from sale of new shares</t>
  </si>
  <si>
    <t>Subsequent Event [Member] | Distribution Reinvestment Plan</t>
  </si>
  <si>
    <t>Subsequent Event [Member] | 2019 Private Offering and Public Offering [Member]</t>
  </si>
  <si>
    <t>Subsequent Event [Member] | Class FA | 2019 Private Placement and Follow On Private Placement [Member]</t>
  </si>
  <si>
    <t>Subsequent Event [Member] | Class FA | Follow On Private Placement [Member]</t>
  </si>
  <si>
    <t>Subsequent Event [Member] | Class FA | Distribution Reinvestment Plan</t>
  </si>
  <si>
    <t>Subsequent Event [Member] | Class A | Proceeds from Offerings</t>
  </si>
  <si>
    <t>Subsequent Event [Member] | Class A | Distribution Reinvestment Plan</t>
  </si>
  <si>
    <t>Subsequent Event [Member] | Class I | Proceeds from Offerings</t>
  </si>
  <si>
    <t>Subsequent Event [Member] | Class I | Distribution Reinvestment Plan</t>
  </si>
  <si>
    <t>Subsequent Event [Member] | Class T | Proceeds from Offerings</t>
  </si>
  <si>
    <t>Subsequent Event [Member] | Class T | Distribution Reinvestment Plan</t>
  </si>
  <si>
    <t>Subsequent Event [Member] | Class D | Proceeds from Offerings</t>
  </si>
  <si>
    <t>Subsequent Event [Member] | Class D | Distribution Reinvestment Plan</t>
  </si>
  <si>
    <t>Subsequent Event [Member] | Common Class S- [Member] | Distribution Reinvestment Plan</t>
  </si>
  <si>
    <t>Subsequent Event [Member] | Common Class S- [Member] | Class S Private Offering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_);(#,##0.000)" numFmtId="167"/>
    <numFmt formatCode="#,##0.0_);(#,##0.0)" numFmtId="168"/>
    <numFmt formatCode="_(&quot;$ &quot;#,##0.000000_);_(&quot;$ &quot;(#,##0.000000)" numFmtId="169"/>
    <numFmt formatCode="#,##0.000000_);(#,##0.000000)" numFmtId="170"/>
    <numFmt formatCode="#,##0.00000_);(#,##0.00000)" numFmtId="171"/>
    <numFmt formatCode="_(&quot;$ &quot;#,##0.000000000000_);_(&quot;$ &quot;(#,##0.000000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row>
    <row r="19" spans="1:3">
      <c r="A19" s="3" t="s">
        <v>4</v>
      </c>
    </row>
    <row r="20" spans="1:3">
      <c r="A20" s="4" t="s">
        <v>31</v>
      </c>
      <c r="C20" s="5" t="n">
        <v>4770390</v>
      </c>
    </row>
    <row r="21" spans="1:3">
      <c r="A21" s="4" t="s">
        <v>32</v>
      </c>
    </row>
    <row r="22" spans="1:3">
      <c r="A22" s="3" t="s">
        <v>4</v>
      </c>
    </row>
    <row r="23" spans="1:3">
      <c r="A23" s="4" t="s">
        <v>31</v>
      </c>
      <c r="C23" s="5" t="n">
        <v>815688</v>
      </c>
    </row>
    <row r="24" spans="1:3">
      <c r="A24" s="4" t="s">
        <v>33</v>
      </c>
    </row>
    <row r="25" spans="1:3">
      <c r="A25" s="3" t="s">
        <v>4</v>
      </c>
    </row>
    <row r="26" spans="1:3">
      <c r="A26" s="4" t="s">
        <v>31</v>
      </c>
      <c r="C26" s="5" t="n">
        <v>413918</v>
      </c>
    </row>
    <row r="27" spans="1:3">
      <c r="A27" s="4" t="s">
        <v>34</v>
      </c>
    </row>
    <row r="28" spans="1:3">
      <c r="A28" s="3" t="s">
        <v>4</v>
      </c>
    </row>
    <row r="29" spans="1:3">
      <c r="A29" s="4" t="s">
        <v>31</v>
      </c>
      <c r="C29" s="5" t="n">
        <v>1145414</v>
      </c>
    </row>
    <row r="30" spans="1:3">
      <c r="A30" s="4" t="s">
        <v>35</v>
      </c>
    </row>
    <row r="31" spans="1:3">
      <c r="A31" s="3" t="s">
        <v>4</v>
      </c>
    </row>
    <row r="32" spans="1:3">
      <c r="A32" s="4" t="s">
        <v>31</v>
      </c>
      <c r="C32" s="5" t="n">
        <v>343247</v>
      </c>
    </row>
    <row r="33" spans="1:3">
      <c r="A33" s="4" t="s">
        <v>36</v>
      </c>
    </row>
    <row r="34" spans="1:3">
      <c r="A34" s="3" t="s">
        <v>4</v>
      </c>
    </row>
    <row r="35" spans="1:3">
      <c r="A35" s="4" t="s">
        <v>31</v>
      </c>
      <c r="C35" s="5" t="n">
        <v>145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9</v>
      </c>
      <c r="B1" s="2" t="s">
        <v>1</v>
      </c>
    </row>
    <row r="2" spans="1:2">
      <c r="B2" s="2" t="s">
        <v>2</v>
      </c>
    </row>
    <row r="3" spans="1:2">
      <c r="A3" s="3" t="s">
        <v>224</v>
      </c>
    </row>
    <row r="4" spans="1:2">
      <c r="A4" s="4" t="s">
        <v>109</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3301338</v>
      </c>
      <c r="C3" s="6" t="n">
        <v>144195000</v>
      </c>
    </row>
    <row r="4" spans="1:3">
      <c r="A4" s="4" t="s">
        <v>41</v>
      </c>
      <c r="B4" s="5" t="n">
        <v>28914536</v>
      </c>
      <c r="C4" s="5" t="n">
        <v>20954005</v>
      </c>
    </row>
    <row r="5" spans="1:3">
      <c r="A5" s="4" t="s">
        <v>42</v>
      </c>
      <c r="B5" s="5" t="n">
        <v>0</v>
      </c>
    </row>
    <row r="6" spans="1:3">
      <c r="A6" s="4" t="s">
        <v>43</v>
      </c>
      <c r="C6" s="5" t="n">
        <v>10000000</v>
      </c>
    </row>
    <row r="7" spans="1:3">
      <c r="A7" s="4" t="s">
        <v>44</v>
      </c>
      <c r="B7" s="5" t="n">
        <v>5389738</v>
      </c>
      <c r="C7" s="5" t="n">
        <v>0</v>
      </c>
    </row>
    <row r="8" spans="1:3">
      <c r="A8" s="4" t="s">
        <v>45</v>
      </c>
      <c r="B8" s="5" t="n">
        <v>45542</v>
      </c>
      <c r="C8" s="5" t="n">
        <v>25423</v>
      </c>
    </row>
    <row r="9" spans="1:3">
      <c r="A9" s="4" t="s">
        <v>46</v>
      </c>
      <c r="B9" s="5" t="n">
        <v>328385</v>
      </c>
      <c r="C9" s="5" t="n">
        <v>278564</v>
      </c>
    </row>
    <row r="10" spans="1:3">
      <c r="A10" s="4" t="s">
        <v>47</v>
      </c>
      <c r="B10" s="5" t="n">
        <v>39687</v>
      </c>
      <c r="C10" s="5" t="n">
        <v>90631</v>
      </c>
    </row>
    <row r="11" spans="1:3">
      <c r="A11" s="4" t="s">
        <v>48</v>
      </c>
      <c r="B11" s="5" t="n">
        <v>198019226</v>
      </c>
      <c r="C11" s="5" t="n">
        <v>175543623</v>
      </c>
    </row>
    <row r="12" spans="1:3">
      <c r="A12" s="3" t="s">
        <v>49</v>
      </c>
    </row>
    <row r="13" spans="1:3">
      <c r="A13" s="4" t="s">
        <v>50</v>
      </c>
      <c r="B13" s="5" t="n">
        <v>493383</v>
      </c>
      <c r="C13" s="5" t="n">
        <v>325449</v>
      </c>
    </row>
    <row r="14" spans="1:3">
      <c r="A14" s="4" t="s">
        <v>51</v>
      </c>
      <c r="B14" s="5" t="n">
        <v>732046</v>
      </c>
      <c r="C14" s="5" t="n">
        <v>593536</v>
      </c>
    </row>
    <row r="15" spans="1:3">
      <c r="A15" s="4" t="s">
        <v>52</v>
      </c>
      <c r="B15" s="5" t="n">
        <v>1942166</v>
      </c>
      <c r="C15" s="5" t="n">
        <v>223738</v>
      </c>
    </row>
    <row r="16" spans="1:3">
      <c r="A16" s="4" t="s">
        <v>53</v>
      </c>
      <c r="B16" s="5" t="n">
        <v>3285604</v>
      </c>
      <c r="C16" s="5" t="n">
        <v>1260732</v>
      </c>
    </row>
    <row r="17" spans="1:3">
      <c r="A17" s="4" t="s">
        <v>54</v>
      </c>
      <c r="B17" s="4" t="s">
        <v>55</v>
      </c>
      <c r="C17" s="4" t="s">
        <v>55</v>
      </c>
    </row>
    <row r="18" spans="1:3">
      <c r="A18" s="3" t="s">
        <v>56</v>
      </c>
    </row>
    <row r="19" spans="1:3">
      <c r="A19" s="4" t="s">
        <v>57</v>
      </c>
      <c r="B19" s="5" t="n">
        <v>0</v>
      </c>
      <c r="C19" s="5" t="n">
        <v>0</v>
      </c>
    </row>
    <row r="20" spans="1:3">
      <c r="A20" s="4" t="s">
        <v>58</v>
      </c>
      <c r="B20" s="5" t="n">
        <v>7246</v>
      </c>
      <c r="C20" s="5" t="n">
        <v>6355</v>
      </c>
    </row>
    <row r="21" spans="1:3">
      <c r="A21" s="4" t="s">
        <v>59</v>
      </c>
      <c r="B21" s="5" t="n">
        <v>188638014</v>
      </c>
      <c r="C21" s="5" t="n">
        <v>164349125</v>
      </c>
    </row>
    <row r="22" spans="1:3">
      <c r="A22" s="4" t="s">
        <v>60</v>
      </c>
      <c r="B22" s="5" t="n">
        <v>6088362</v>
      </c>
      <c r="C22" s="5" t="n">
        <v>9927411</v>
      </c>
    </row>
    <row r="23" spans="1:3">
      <c r="A23" s="4" t="s">
        <v>61</v>
      </c>
      <c r="B23" s="5" t="n">
        <v>194733622</v>
      </c>
      <c r="C23" s="5" t="n">
        <v>174282891</v>
      </c>
    </row>
    <row r="24" spans="1:3">
      <c r="A24" s="4" t="s">
        <v>62</v>
      </c>
      <c r="B24" s="5" t="n">
        <v>194733622</v>
      </c>
      <c r="C24" s="5" t="n">
        <v>174282891</v>
      </c>
    </row>
    <row r="25" spans="1:3">
      <c r="A25" s="4" t="s">
        <v>63</v>
      </c>
      <c r="B25" s="5" t="n">
        <v>118009</v>
      </c>
      <c r="C25" s="5" t="n">
        <v>118009</v>
      </c>
    </row>
    <row r="26" spans="1:3">
      <c r="A26" s="4" t="s">
        <v>30</v>
      </c>
    </row>
    <row r="27" spans="1:3">
      <c r="A27" s="3" t="s">
        <v>56</v>
      </c>
    </row>
    <row r="28" spans="1:3">
      <c r="A28" s="4" t="s">
        <v>58</v>
      </c>
      <c r="B28" s="5" t="n">
        <v>4675</v>
      </c>
      <c r="C28" s="5" t="n">
        <v>4255</v>
      </c>
    </row>
    <row r="29" spans="1:3">
      <c r="A29" s="4" t="s">
        <v>62</v>
      </c>
      <c r="B29" s="5" t="n">
        <v>126919282</v>
      </c>
      <c r="C29" s="5" t="n">
        <v>117637467</v>
      </c>
    </row>
    <row r="30" spans="1:3">
      <c r="A30" s="4" t="s">
        <v>32</v>
      </c>
    </row>
    <row r="31" spans="1:3">
      <c r="A31" s="3" t="s">
        <v>56</v>
      </c>
    </row>
    <row r="32" spans="1:3">
      <c r="A32" s="4" t="s">
        <v>58</v>
      </c>
      <c r="B32" s="5" t="n">
        <v>794</v>
      </c>
      <c r="C32" s="5" t="n">
        <v>669</v>
      </c>
    </row>
    <row r="33" spans="1:3">
      <c r="A33" s="4" t="s">
        <v>62</v>
      </c>
      <c r="B33" s="5" t="n">
        <v>20887589</v>
      </c>
      <c r="C33" s="5" t="n">
        <v>18008048</v>
      </c>
    </row>
    <row r="34" spans="1:3">
      <c r="A34" s="4" t="s">
        <v>33</v>
      </c>
    </row>
    <row r="35" spans="1:3">
      <c r="A35" s="3" t="s">
        <v>56</v>
      </c>
    </row>
    <row r="36" spans="1:3">
      <c r="A36" s="4" t="s">
        <v>58</v>
      </c>
      <c r="B36" s="5" t="n">
        <v>334</v>
      </c>
      <c r="C36" s="5" t="n">
        <v>199</v>
      </c>
    </row>
    <row r="37" spans="1:3">
      <c r="A37" s="4" t="s">
        <v>62</v>
      </c>
      <c r="B37" s="5" t="n">
        <v>8813664</v>
      </c>
      <c r="C37" s="5" t="n">
        <v>5366259</v>
      </c>
    </row>
    <row r="38" spans="1:3">
      <c r="A38" s="4" t="s">
        <v>35</v>
      </c>
    </row>
    <row r="39" spans="1:3">
      <c r="A39" s="3" t="s">
        <v>56</v>
      </c>
    </row>
    <row r="40" spans="1:3">
      <c r="A40" s="4" t="s">
        <v>58</v>
      </c>
      <c r="B40" s="5" t="n">
        <v>333</v>
      </c>
      <c r="C40" s="5" t="n">
        <v>303</v>
      </c>
    </row>
    <row r="41" spans="1:3">
      <c r="A41" s="4" t="s">
        <v>62</v>
      </c>
      <c r="B41" s="5" t="n">
        <v>8624930</v>
      </c>
      <c r="C41" s="5" t="n">
        <v>8053103</v>
      </c>
    </row>
    <row r="42" spans="1:3">
      <c r="A42" s="4" t="s">
        <v>34</v>
      </c>
    </row>
    <row r="43" spans="1:3">
      <c r="A43" s="3" t="s">
        <v>56</v>
      </c>
    </row>
    <row r="44" spans="1:3">
      <c r="A44" s="4" t="s">
        <v>58</v>
      </c>
      <c r="B44" s="5" t="n">
        <v>1101</v>
      </c>
      <c r="C44" s="5" t="n">
        <v>929</v>
      </c>
    </row>
    <row r="45" spans="1:3">
      <c r="A45" s="4" t="s">
        <v>62</v>
      </c>
      <c r="B45" s="5" t="n">
        <v>29242887</v>
      </c>
      <c r="C45" s="5" t="n">
        <v>25218014</v>
      </c>
    </row>
    <row r="46" spans="1:3">
      <c r="A46" s="4" t="s">
        <v>36</v>
      </c>
    </row>
    <row r="47" spans="1:3">
      <c r="A47" s="3" t="s">
        <v>56</v>
      </c>
    </row>
    <row r="48" spans="1:3">
      <c r="A48" s="4" t="s">
        <v>58</v>
      </c>
      <c r="B48" s="5" t="n">
        <v>9</v>
      </c>
      <c r="C48" s="5" t="n">
        <v>0</v>
      </c>
    </row>
    <row r="49" spans="1:3">
      <c r="A49" s="4" t="s">
        <v>62</v>
      </c>
      <c r="B49" s="6" t="n">
        <v>24527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109</v>
      </c>
      <c r="B15" s="4" t="s">
        <v>268</v>
      </c>
    </row>
    <row r="16" spans="1:2">
      <c r="A16" s="4" t="s">
        <v>269</v>
      </c>
      <c r="B1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40</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305</v>
      </c>
      <c r="C1" s="2" t="s">
        <v>1</v>
      </c>
    </row>
    <row r="2" spans="1:4">
      <c r="B2" s="2" t="s">
        <v>306</v>
      </c>
      <c r="C2" s="2" t="s">
        <v>2</v>
      </c>
      <c r="D2" s="2" t="s">
        <v>38</v>
      </c>
    </row>
    <row r="3" spans="1:4">
      <c r="A3" s="4" t="s">
        <v>30</v>
      </c>
    </row>
    <row r="4" spans="1:4">
      <c r="A4" s="3" t="s">
        <v>307</v>
      </c>
    </row>
    <row r="5" spans="1:4">
      <c r="A5" s="4" t="s">
        <v>71</v>
      </c>
      <c r="C5" s="5" t="n">
        <v>7400000</v>
      </c>
      <c r="D5" s="5" t="n">
        <v>7400000</v>
      </c>
    </row>
    <row r="6" spans="1:4">
      <c r="A6" s="4" t="s">
        <v>308</v>
      </c>
    </row>
    <row r="7" spans="1:4">
      <c r="A7" s="3" t="s">
        <v>307</v>
      </c>
    </row>
    <row r="8" spans="1:4">
      <c r="A8" s="4" t="s">
        <v>309</v>
      </c>
      <c r="B8" s="5" t="n">
        <v>50000000</v>
      </c>
    </row>
    <row r="9" spans="1:4">
      <c r="A9" s="4" t="s">
        <v>310</v>
      </c>
      <c r="C9" s="5" t="n">
        <v>300000</v>
      </c>
    </row>
    <row r="10" spans="1:4">
      <c r="A10" s="4" t="s">
        <v>32</v>
      </c>
    </row>
    <row r="11" spans="1:4">
      <c r="A11" s="3" t="s">
        <v>307</v>
      </c>
    </row>
    <row r="12" spans="1:4">
      <c r="A12" s="4" t="s">
        <v>71</v>
      </c>
      <c r="C12" s="5" t="n">
        <v>94660000</v>
      </c>
      <c r="D12" s="5" t="n">
        <v>94660000</v>
      </c>
    </row>
    <row r="13" spans="1:4">
      <c r="A13" s="4" t="s">
        <v>33</v>
      </c>
    </row>
    <row r="14" spans="1:4">
      <c r="A14" s="3" t="s">
        <v>307</v>
      </c>
    </row>
    <row r="15" spans="1:4">
      <c r="A15" s="4" t="s">
        <v>71</v>
      </c>
      <c r="C15" s="5" t="n">
        <v>558620000</v>
      </c>
      <c r="D15" s="5" t="n">
        <v>658620000</v>
      </c>
    </row>
    <row r="16" spans="1:4">
      <c r="A16" s="4" t="s">
        <v>35</v>
      </c>
    </row>
    <row r="17" spans="1:4">
      <c r="A17" s="3" t="s">
        <v>307</v>
      </c>
    </row>
    <row r="18" spans="1:4">
      <c r="A18" s="4" t="s">
        <v>71</v>
      </c>
      <c r="C18" s="5" t="n">
        <v>94660000</v>
      </c>
      <c r="D18" s="5" t="n">
        <v>94660000</v>
      </c>
    </row>
    <row r="19" spans="1:4">
      <c r="A19" s="4" t="s">
        <v>34</v>
      </c>
    </row>
    <row r="20" spans="1:4">
      <c r="A20" s="3" t="s">
        <v>307</v>
      </c>
    </row>
    <row r="21" spans="1:4">
      <c r="A21" s="4" t="s">
        <v>71</v>
      </c>
      <c r="C21" s="5" t="n">
        <v>94660000</v>
      </c>
      <c r="D21" s="5" t="n">
        <v>94660000</v>
      </c>
    </row>
    <row r="22" spans="1:4">
      <c r="A22" s="4" t="s">
        <v>36</v>
      </c>
    </row>
    <row r="23" spans="1:4">
      <c r="A23" s="3" t="s">
        <v>307</v>
      </c>
    </row>
    <row r="24" spans="1:4">
      <c r="A24" s="4" t="s">
        <v>71</v>
      </c>
      <c r="C24" s="5" t="n">
        <v>100000000</v>
      </c>
    </row>
    <row r="25" spans="1:4">
      <c r="A25" s="4" t="s">
        <v>311</v>
      </c>
    </row>
    <row r="26" spans="1:4">
      <c r="A26" s="3" t="s">
        <v>307</v>
      </c>
    </row>
    <row r="27" spans="1:4">
      <c r="A27" s="4" t="s">
        <v>312</v>
      </c>
      <c r="C27" s="6" t="n">
        <v>15</v>
      </c>
    </row>
    <row r="28" spans="1:4">
      <c r="A28" s="4" t="s">
        <v>313</v>
      </c>
    </row>
    <row r="29" spans="1:4">
      <c r="A29" s="3" t="s">
        <v>307</v>
      </c>
    </row>
    <row r="30" spans="1:4">
      <c r="A30" s="4" t="s">
        <v>312</v>
      </c>
      <c r="C30" s="6" t="n">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8</v>
      </c>
    </row>
    <row r="2" spans="1:3">
      <c r="A2" s="4" t="s">
        <v>65</v>
      </c>
      <c r="B2" s="6" t="n">
        <v>155774339</v>
      </c>
      <c r="C2" s="6" t="n">
        <v>133274339</v>
      </c>
    </row>
    <row r="3" spans="1:3">
      <c r="A3" s="4" t="s">
        <v>66</v>
      </c>
      <c r="B3" s="7" t="n">
        <v>0.001</v>
      </c>
      <c r="C3" s="7" t="n">
        <v>0.001</v>
      </c>
    </row>
    <row r="4" spans="1:3">
      <c r="A4" s="4" t="s">
        <v>67</v>
      </c>
      <c r="B4" s="5" t="n">
        <v>50000000</v>
      </c>
      <c r="C4" s="5" t="n">
        <v>50000000</v>
      </c>
    </row>
    <row r="5" spans="1:3">
      <c r="A5" s="4" t="s">
        <v>68</v>
      </c>
      <c r="B5" s="5" t="n">
        <v>50000000</v>
      </c>
      <c r="C5" s="5" t="n">
        <v>50000000</v>
      </c>
    </row>
    <row r="6" spans="1:3">
      <c r="A6" s="4" t="s">
        <v>69</v>
      </c>
      <c r="B6" s="5" t="n">
        <v>7246363</v>
      </c>
      <c r="C6" s="5" t="n">
        <v>6354831</v>
      </c>
    </row>
    <row r="7" spans="1:3">
      <c r="A7" s="4" t="s">
        <v>30</v>
      </c>
    </row>
    <row r="8" spans="1:3">
      <c r="A8" s="4" t="s">
        <v>70</v>
      </c>
      <c r="B8" s="7" t="n">
        <v>0.001</v>
      </c>
      <c r="C8" s="7" t="n">
        <v>0.001</v>
      </c>
    </row>
    <row r="9" spans="1:3">
      <c r="A9" s="4" t="s">
        <v>71</v>
      </c>
      <c r="B9" s="5" t="n">
        <v>7400000</v>
      </c>
      <c r="C9" s="5" t="n">
        <v>7400000</v>
      </c>
    </row>
    <row r="10" spans="1:3">
      <c r="A10" s="4" t="s">
        <v>72</v>
      </c>
      <c r="B10" s="5" t="n">
        <v>4748839</v>
      </c>
      <c r="C10" s="5" t="n">
        <v>4274748</v>
      </c>
    </row>
    <row r="11" spans="1:3">
      <c r="A11" s="4" t="s">
        <v>69</v>
      </c>
      <c r="B11" s="5" t="n">
        <v>4674839</v>
      </c>
      <c r="C11" s="5" t="n">
        <v>4255548</v>
      </c>
    </row>
    <row r="12" spans="1:3">
      <c r="A12" s="4" t="s">
        <v>32</v>
      </c>
    </row>
    <row r="13" spans="1:3">
      <c r="A13" s="4" t="s">
        <v>70</v>
      </c>
      <c r="B13" s="7" t="n">
        <v>0.001</v>
      </c>
      <c r="C13" s="7" t="n">
        <v>0.001</v>
      </c>
    </row>
    <row r="14" spans="1:3">
      <c r="A14" s="4" t="s">
        <v>71</v>
      </c>
      <c r="B14" s="5" t="n">
        <v>94660000</v>
      </c>
      <c r="C14" s="5" t="n">
        <v>94660000</v>
      </c>
    </row>
    <row r="15" spans="1:3">
      <c r="A15" s="4" t="s">
        <v>72</v>
      </c>
      <c r="B15" s="5" t="n">
        <v>796817</v>
      </c>
      <c r="C15" s="5" t="n">
        <v>669442</v>
      </c>
    </row>
    <row r="16" spans="1:3">
      <c r="A16" s="4" t="s">
        <v>69</v>
      </c>
      <c r="B16" s="5" t="n">
        <v>794275</v>
      </c>
      <c r="C16" s="5" t="n">
        <v>669141</v>
      </c>
    </row>
    <row r="17" spans="1:3">
      <c r="A17" s="4" t="s">
        <v>33</v>
      </c>
    </row>
    <row r="18" spans="1:3">
      <c r="A18" s="4" t="s">
        <v>70</v>
      </c>
      <c r="B18" s="7" t="n">
        <v>0.001</v>
      </c>
      <c r="C18" s="7" t="n">
        <v>0.001</v>
      </c>
    </row>
    <row r="19" spans="1:3">
      <c r="A19" s="4" t="s">
        <v>71</v>
      </c>
      <c r="B19" s="5" t="n">
        <v>558620000</v>
      </c>
      <c r="C19" s="5" t="n">
        <v>658620000</v>
      </c>
    </row>
    <row r="20" spans="1:3">
      <c r="A20" s="4" t="s">
        <v>72</v>
      </c>
      <c r="B20" s="5" t="n">
        <v>334315</v>
      </c>
      <c r="C20" s="5" t="n">
        <v>198662</v>
      </c>
    </row>
    <row r="21" spans="1:3">
      <c r="A21" s="4" t="s">
        <v>69</v>
      </c>
      <c r="B21" s="5" t="n">
        <v>334315</v>
      </c>
      <c r="C21" s="5" t="n">
        <v>198662</v>
      </c>
    </row>
    <row r="22" spans="1:3">
      <c r="A22" s="4" t="s">
        <v>35</v>
      </c>
    </row>
    <row r="23" spans="1:3">
      <c r="A23" s="4" t="s">
        <v>70</v>
      </c>
      <c r="B23" s="7" t="n">
        <v>0.001</v>
      </c>
      <c r="C23" s="7" t="n">
        <v>0.001</v>
      </c>
    </row>
    <row r="24" spans="1:3">
      <c r="A24" s="4" t="s">
        <v>71</v>
      </c>
      <c r="B24" s="5" t="n">
        <v>94660000</v>
      </c>
      <c r="C24" s="5" t="n">
        <v>94660000</v>
      </c>
    </row>
    <row r="25" spans="1:3">
      <c r="A25" s="4" t="s">
        <v>72</v>
      </c>
      <c r="B25" s="5" t="n">
        <v>335722</v>
      </c>
      <c r="C25" s="5" t="n">
        <v>305817</v>
      </c>
    </row>
    <row r="26" spans="1:3">
      <c r="A26" s="4" t="s">
        <v>69</v>
      </c>
      <c r="B26" s="5" t="n">
        <v>332537</v>
      </c>
      <c r="C26" s="5" t="n">
        <v>302632</v>
      </c>
    </row>
    <row r="27" spans="1:3">
      <c r="A27" s="4" t="s">
        <v>34</v>
      </c>
    </row>
    <row r="28" spans="1:3">
      <c r="A28" s="4" t="s">
        <v>70</v>
      </c>
      <c r="B28" s="7" t="n">
        <v>0.001</v>
      </c>
      <c r="C28" s="7" t="n">
        <v>0.001</v>
      </c>
    </row>
    <row r="29" spans="1:3">
      <c r="A29" s="4" t="s">
        <v>71</v>
      </c>
      <c r="B29" s="5" t="n">
        <v>94660000</v>
      </c>
      <c r="C29" s="5" t="n">
        <v>94660000</v>
      </c>
    </row>
    <row r="30" spans="1:3">
      <c r="A30" s="4" t="s">
        <v>72</v>
      </c>
      <c r="B30" s="5" t="n">
        <v>1124594</v>
      </c>
      <c r="C30" s="5" t="n">
        <v>938296</v>
      </c>
    </row>
    <row r="31" spans="1:3">
      <c r="A31" s="4" t="s">
        <v>69</v>
      </c>
      <c r="B31" s="5" t="n">
        <v>1101367</v>
      </c>
      <c r="C31" s="5" t="n">
        <v>928848</v>
      </c>
    </row>
    <row r="32" spans="1:3">
      <c r="A32" s="4" t="s">
        <v>36</v>
      </c>
    </row>
    <row r="33" spans="1:3">
      <c r="A33" s="4" t="s">
        <v>70</v>
      </c>
      <c r="B33" s="7" t="n">
        <v>0.001</v>
      </c>
    </row>
    <row r="34" spans="1:3">
      <c r="A34" s="4" t="s">
        <v>71</v>
      </c>
      <c r="B34"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314</v>
      </c>
      <c r="B1" s="2" t="s">
        <v>1</v>
      </c>
    </row>
    <row r="2" spans="1:3">
      <c r="B2" s="2" t="s">
        <v>315</v>
      </c>
      <c r="C2" s="2" t="s">
        <v>160</v>
      </c>
    </row>
    <row r="3" spans="1:3">
      <c r="A3" s="3" t="s">
        <v>316</v>
      </c>
    </row>
    <row r="4" spans="1:3">
      <c r="A4" s="4" t="s">
        <v>317</v>
      </c>
      <c r="B4" s="6" t="n">
        <v>22500000</v>
      </c>
    </row>
    <row r="5" spans="1:3">
      <c r="A5" s="4" t="s">
        <v>194</v>
      </c>
      <c r="B5" s="4" t="s">
        <v>195</v>
      </c>
      <c r="C5" s="4" t="s">
        <v>196</v>
      </c>
    </row>
    <row r="6" spans="1:3">
      <c r="A6" s="4" t="s">
        <v>65</v>
      </c>
      <c r="B6" s="6" t="n">
        <v>155774339</v>
      </c>
      <c r="C6" s="6" t="n">
        <v>133274339</v>
      </c>
    </row>
    <row r="7" spans="1:3">
      <c r="A7" s="4" t="s">
        <v>318</v>
      </c>
      <c r="B7" s="5" t="n">
        <v>0</v>
      </c>
    </row>
    <row r="8" spans="1:3">
      <c r="A8" s="4" t="s">
        <v>319</v>
      </c>
    </row>
    <row r="9" spans="1:3">
      <c r="A9" s="3" t="s">
        <v>316</v>
      </c>
    </row>
    <row r="10" spans="1:3">
      <c r="A10" s="4" t="s">
        <v>194</v>
      </c>
      <c r="B10" s="4" t="s">
        <v>205</v>
      </c>
      <c r="C10" s="4" t="s">
        <v>206</v>
      </c>
    </row>
    <row r="11" spans="1:3">
      <c r="A11" s="4" t="s">
        <v>65</v>
      </c>
      <c r="B11" s="6" t="n">
        <v>35942454</v>
      </c>
      <c r="C11" s="6" t="n">
        <v>30467603</v>
      </c>
    </row>
    <row r="12" spans="1:3">
      <c r="A12" s="4" t="s">
        <v>186</v>
      </c>
    </row>
    <row r="13" spans="1:3">
      <c r="A13" s="3" t="s">
        <v>316</v>
      </c>
    </row>
    <row r="14" spans="1:3">
      <c r="A14" s="4" t="s">
        <v>194</v>
      </c>
      <c r="B14" s="4" t="s">
        <v>207</v>
      </c>
      <c r="C14" s="4" t="s">
        <v>208</v>
      </c>
    </row>
    <row r="15" spans="1:3">
      <c r="A15" s="4" t="s">
        <v>65</v>
      </c>
      <c r="B15" s="6" t="n">
        <v>102131885</v>
      </c>
      <c r="C15" s="6" t="n">
        <v>85106736</v>
      </c>
    </row>
    <row r="16" spans="1:3">
      <c r="A16" s="4" t="s">
        <v>202</v>
      </c>
    </row>
    <row r="17" spans="1:3">
      <c r="A17" s="3" t="s">
        <v>316</v>
      </c>
    </row>
    <row r="18" spans="1:3">
      <c r="A18" s="4" t="s">
        <v>194</v>
      </c>
      <c r="B18" s="4" t="s">
        <v>203</v>
      </c>
      <c r="C18" s="4" t="s">
        <v>204</v>
      </c>
    </row>
    <row r="19" spans="1:3">
      <c r="A19" s="4" t="s">
        <v>65</v>
      </c>
      <c r="B19" s="6" t="n">
        <v>17700000</v>
      </c>
      <c r="C19" s="6" t="n">
        <v>17700000</v>
      </c>
    </row>
    <row r="20" spans="1:3">
      <c r="A20" s="4" t="s">
        <v>167</v>
      </c>
    </row>
    <row r="21" spans="1:3">
      <c r="A21" s="3" t="s">
        <v>316</v>
      </c>
    </row>
    <row r="22" spans="1:3">
      <c r="A22" s="4" t="s">
        <v>194</v>
      </c>
      <c r="B22" s="4" t="s">
        <v>320</v>
      </c>
      <c r="C22" s="4" t="s">
        <v>320</v>
      </c>
    </row>
    <row r="23" spans="1:3">
      <c r="A23" s="4" t="s">
        <v>65</v>
      </c>
      <c r="B23" s="6" t="n">
        <v>53642454</v>
      </c>
      <c r="C23" s="6" t="n">
        <v>48167603</v>
      </c>
    </row>
    <row r="24" spans="1:3">
      <c r="A24" s="4" t="s">
        <v>321</v>
      </c>
      <c r="B24" s="4" t="s">
        <v>322</v>
      </c>
    </row>
    <row r="25" spans="1:3">
      <c r="A25" s="4" t="s">
        <v>323</v>
      </c>
    </row>
    <row r="26" spans="1:3">
      <c r="A26" s="3" t="s">
        <v>316</v>
      </c>
    </row>
    <row r="27" spans="1:3">
      <c r="A27" s="4" t="s">
        <v>324</v>
      </c>
      <c r="B27" s="4" t="s">
        <v>325</v>
      </c>
    </row>
    <row r="28" spans="1:3">
      <c r="A28" s="4" t="s">
        <v>326</v>
      </c>
    </row>
    <row r="29" spans="1:3">
      <c r="A29" s="3" t="s">
        <v>316</v>
      </c>
    </row>
    <row r="30" spans="1:3">
      <c r="A30" s="4" t="s">
        <v>324</v>
      </c>
      <c r="B30" s="4" t="s">
        <v>327</v>
      </c>
    </row>
    <row r="31" spans="1:3">
      <c r="A31" s="4" t="s">
        <v>328</v>
      </c>
    </row>
    <row r="32" spans="1:3">
      <c r="A32" s="3" t="s">
        <v>316</v>
      </c>
    </row>
    <row r="33" spans="1:3">
      <c r="A33" s="4" t="s">
        <v>324</v>
      </c>
      <c r="B33"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35"/>
    <col customWidth="1" max="3" min="3" width="21"/>
  </cols>
  <sheetData>
    <row r="1" spans="1:3">
      <c r="A1" s="1" t="s">
        <v>330</v>
      </c>
      <c r="B1" s="2" t="s">
        <v>331</v>
      </c>
      <c r="C1" s="2" t="s">
        <v>160</v>
      </c>
    </row>
    <row r="2" spans="1:3">
      <c r="A2" s="3" t="s">
        <v>332</v>
      </c>
    </row>
    <row r="3" spans="1:3">
      <c r="A3" s="4" t="s">
        <v>318</v>
      </c>
      <c r="B3" s="5" t="n">
        <v>0</v>
      </c>
    </row>
    <row r="4" spans="1:3">
      <c r="A4" s="4" t="s">
        <v>65</v>
      </c>
      <c r="B4" s="6" t="n">
        <v>155774339</v>
      </c>
      <c r="C4" s="6" t="n">
        <v>133274339</v>
      </c>
    </row>
    <row r="5" spans="1:3">
      <c r="A5" s="4" t="s">
        <v>162</v>
      </c>
      <c r="B5" s="6" t="n">
        <v>163301338</v>
      </c>
      <c r="C5" s="6" t="n">
        <v>144195000</v>
      </c>
    </row>
    <row r="6" spans="1:3">
      <c r="A6" s="4" t="s">
        <v>333</v>
      </c>
      <c r="B6" s="4" t="s">
        <v>201</v>
      </c>
      <c r="C6" s="4" t="s">
        <v>201</v>
      </c>
    </row>
    <row r="7" spans="1:3">
      <c r="A7" s="4" t="s">
        <v>194</v>
      </c>
      <c r="B7" s="4" t="s">
        <v>195</v>
      </c>
      <c r="C7" s="4" t="s">
        <v>196</v>
      </c>
    </row>
    <row r="8" spans="1:3">
      <c r="A8" s="4" t="s">
        <v>167</v>
      </c>
    </row>
    <row r="9" spans="1:3">
      <c r="A9" s="3" t="s">
        <v>332</v>
      </c>
    </row>
    <row r="10" spans="1:3">
      <c r="A10" s="4" t="s">
        <v>334</v>
      </c>
      <c r="B10" s="10" t="n">
        <v>4.1</v>
      </c>
    </row>
    <row r="11" spans="1:3">
      <c r="A11" s="4" t="s">
        <v>65</v>
      </c>
      <c r="B11" s="6" t="n">
        <v>53642454</v>
      </c>
      <c r="C11" s="6" t="n">
        <v>48167603</v>
      </c>
    </row>
    <row r="12" spans="1:3">
      <c r="A12" s="4" t="s">
        <v>162</v>
      </c>
      <c r="B12" s="6" t="n">
        <v>53642454</v>
      </c>
      <c r="C12" s="6" t="n">
        <v>48167603</v>
      </c>
    </row>
    <row r="13" spans="1:3">
      <c r="A13" s="4" t="s">
        <v>333</v>
      </c>
      <c r="B13" s="4" t="s">
        <v>335</v>
      </c>
      <c r="C13" s="4" t="s">
        <v>336</v>
      </c>
    </row>
    <row r="14" spans="1:3">
      <c r="A14" s="4" t="s">
        <v>194</v>
      </c>
      <c r="B14" s="4" t="s">
        <v>320</v>
      </c>
      <c r="C14" s="4" t="s">
        <v>320</v>
      </c>
    </row>
    <row r="15" spans="1:3">
      <c r="A15" s="4" t="s">
        <v>202</v>
      </c>
    </row>
    <row r="16" spans="1:3">
      <c r="A16" s="3" t="s">
        <v>332</v>
      </c>
    </row>
    <row r="17" spans="1:3">
      <c r="A17" s="4" t="s">
        <v>65</v>
      </c>
      <c r="B17" s="6" t="n">
        <v>17700000</v>
      </c>
      <c r="C17" s="6" t="n">
        <v>17700000</v>
      </c>
    </row>
    <row r="18" spans="1:3">
      <c r="A18" s="4" t="s">
        <v>162</v>
      </c>
      <c r="B18" s="6" t="n">
        <v>17700000</v>
      </c>
      <c r="C18" s="6" t="n">
        <v>17700000</v>
      </c>
    </row>
    <row r="19" spans="1:3">
      <c r="A19" s="4" t="s">
        <v>333</v>
      </c>
      <c r="B19" s="4" t="s">
        <v>337</v>
      </c>
      <c r="C19" s="4" t="s">
        <v>338</v>
      </c>
    </row>
    <row r="20" spans="1:3">
      <c r="A20" s="4" t="s">
        <v>194</v>
      </c>
      <c r="B20" s="4" t="s">
        <v>203</v>
      </c>
      <c r="C20" s="4" t="s">
        <v>204</v>
      </c>
    </row>
    <row r="21" spans="1:3">
      <c r="A21" s="4" t="s">
        <v>319</v>
      </c>
    </row>
    <row r="22" spans="1:3">
      <c r="A22" s="3" t="s">
        <v>332</v>
      </c>
    </row>
    <row r="23" spans="1:3">
      <c r="A23" s="4" t="s">
        <v>65</v>
      </c>
      <c r="B23" s="6" t="n">
        <v>35942454</v>
      </c>
      <c r="C23" s="6" t="n">
        <v>30467603</v>
      </c>
    </row>
    <row r="24" spans="1:3">
      <c r="A24" s="4" t="s">
        <v>162</v>
      </c>
      <c r="B24" s="6" t="n">
        <v>35942454</v>
      </c>
      <c r="C24" s="6" t="n">
        <v>30467603</v>
      </c>
    </row>
    <row r="25" spans="1:3">
      <c r="A25" s="4" t="s">
        <v>333</v>
      </c>
      <c r="B25" s="4" t="s">
        <v>339</v>
      </c>
      <c r="C25" s="4" t="s">
        <v>340</v>
      </c>
    </row>
    <row r="26" spans="1:3">
      <c r="A26" s="4" t="s">
        <v>194</v>
      </c>
      <c r="B26" s="4" t="s">
        <v>205</v>
      </c>
      <c r="C26" s="4" t="s">
        <v>206</v>
      </c>
    </row>
    <row r="27" spans="1:3">
      <c r="A27" s="4" t="s">
        <v>341</v>
      </c>
    </row>
    <row r="28" spans="1:3">
      <c r="A28" s="3" t="s">
        <v>332</v>
      </c>
    </row>
    <row r="29" spans="1:3">
      <c r="A29" s="4" t="s">
        <v>65</v>
      </c>
      <c r="B29" s="6" t="n">
        <v>102131885</v>
      </c>
      <c r="C29" s="6" t="n">
        <v>85106736</v>
      </c>
    </row>
    <row r="30" spans="1:3">
      <c r="A30" s="4" t="s">
        <v>162</v>
      </c>
      <c r="B30" s="6" t="n">
        <v>109658884</v>
      </c>
      <c r="C30" s="6" t="n">
        <v>96027397</v>
      </c>
    </row>
    <row r="31" spans="1:3">
      <c r="A31" s="4" t="s">
        <v>333</v>
      </c>
      <c r="B31" s="4" t="s">
        <v>342</v>
      </c>
      <c r="C31" s="4" t="s">
        <v>343</v>
      </c>
    </row>
    <row r="32" spans="1:3">
      <c r="A32" s="4" t="s">
        <v>194</v>
      </c>
      <c r="B32" s="4" t="s">
        <v>207</v>
      </c>
      <c r="C32" s="4" t="s">
        <v>208</v>
      </c>
    </row>
    <row r="33" spans="1:3">
      <c r="A33" s="4" t="s">
        <v>326</v>
      </c>
    </row>
    <row r="34" spans="1:3">
      <c r="A34" s="3" t="s">
        <v>332</v>
      </c>
    </row>
    <row r="35" spans="1:3">
      <c r="A35" s="4" t="s">
        <v>324</v>
      </c>
      <c r="B35" s="4" t="s">
        <v>327</v>
      </c>
    </row>
    <row r="36" spans="1:3">
      <c r="A36" s="4" t="s">
        <v>328</v>
      </c>
    </row>
    <row r="37" spans="1:3">
      <c r="A37" s="3" t="s">
        <v>332</v>
      </c>
    </row>
    <row r="38" spans="1:3">
      <c r="A38" s="4" t="s">
        <v>324</v>
      </c>
      <c r="B38" s="4" t="s">
        <v>329</v>
      </c>
    </row>
    <row r="39" spans="1:3">
      <c r="A39" s="4" t="s">
        <v>323</v>
      </c>
    </row>
    <row r="40" spans="1:3">
      <c r="A40" s="3" t="s">
        <v>332</v>
      </c>
    </row>
    <row r="41" spans="1:3">
      <c r="A41" s="4" t="s">
        <v>324</v>
      </c>
      <c r="B41" s="4" t="s">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8</v>
      </c>
    </row>
    <row r="2" spans="1:3">
      <c r="A2" s="3" t="s">
        <v>332</v>
      </c>
    </row>
    <row r="3" spans="1:3">
      <c r="A3" s="4" t="s">
        <v>345</v>
      </c>
      <c r="B3" s="4" t="s">
        <v>201</v>
      </c>
      <c r="C3" s="4" t="s">
        <v>201</v>
      </c>
    </row>
    <row r="4" spans="1:3">
      <c r="A4" s="4" t="s">
        <v>346</v>
      </c>
    </row>
    <row r="5" spans="1:3">
      <c r="A5" s="3" t="s">
        <v>332</v>
      </c>
    </row>
    <row r="6" spans="1:3">
      <c r="A6" s="4" t="s">
        <v>345</v>
      </c>
      <c r="B6" s="4" t="s">
        <v>347</v>
      </c>
      <c r="C6" s="4" t="s">
        <v>348</v>
      </c>
    </row>
    <row r="7" spans="1:3">
      <c r="A7" s="4" t="s">
        <v>349</v>
      </c>
    </row>
    <row r="8" spans="1:3">
      <c r="A8" s="3" t="s">
        <v>332</v>
      </c>
    </row>
    <row r="9" spans="1:3">
      <c r="A9" s="4" t="s">
        <v>345</v>
      </c>
      <c r="B9" s="4" t="s">
        <v>350</v>
      </c>
      <c r="C9" s="4" t="s">
        <v>351</v>
      </c>
    </row>
    <row r="10" spans="1:3">
      <c r="A10" s="4" t="s">
        <v>352</v>
      </c>
    </row>
    <row r="11" spans="1:3">
      <c r="A11" s="3" t="s">
        <v>332</v>
      </c>
    </row>
    <row r="12" spans="1:3">
      <c r="A12" s="4" t="s">
        <v>345</v>
      </c>
      <c r="B12" s="4" t="s">
        <v>320</v>
      </c>
      <c r="C12" s="4" t="s">
        <v>353</v>
      </c>
    </row>
    <row r="13" spans="1:3">
      <c r="A13" s="4" t="s">
        <v>354</v>
      </c>
    </row>
    <row r="14" spans="1:3">
      <c r="A14" s="3" t="s">
        <v>332</v>
      </c>
    </row>
    <row r="15" spans="1:3">
      <c r="A15" s="4" t="s">
        <v>345</v>
      </c>
      <c r="B15" s="4" t="s">
        <v>355</v>
      </c>
      <c r="C15" s="4" t="s">
        <v>356</v>
      </c>
    </row>
    <row r="16" spans="1:3">
      <c r="A16" s="4" t="s">
        <v>357</v>
      </c>
    </row>
    <row r="17" spans="1:3">
      <c r="A17" s="3" t="s">
        <v>332</v>
      </c>
    </row>
    <row r="18" spans="1:3">
      <c r="A18" s="4" t="s">
        <v>345</v>
      </c>
      <c r="B18" s="4" t="s">
        <v>358</v>
      </c>
      <c r="C18" s="4" t="s">
        <v>359</v>
      </c>
    </row>
    <row r="19" spans="1:3">
      <c r="A19" s="4" t="s">
        <v>360</v>
      </c>
    </row>
    <row r="20" spans="1:3">
      <c r="A20" s="3" t="s">
        <v>332</v>
      </c>
    </row>
    <row r="21" spans="1:3">
      <c r="A21" s="4" t="s">
        <v>345</v>
      </c>
      <c r="B21" s="4" t="s">
        <v>201</v>
      </c>
      <c r="C21" s="4" t="s">
        <v>2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1</v>
      </c>
      <c r="B1" s="2" t="s">
        <v>1</v>
      </c>
    </row>
    <row r="2" spans="1:4">
      <c r="B2" s="2" t="s">
        <v>2</v>
      </c>
      <c r="C2" s="2" t="s">
        <v>74</v>
      </c>
      <c r="D2" s="2" t="s">
        <v>38</v>
      </c>
    </row>
    <row r="3" spans="1:4">
      <c r="A3" s="3" t="s">
        <v>362</v>
      </c>
    </row>
    <row r="4" spans="1:4">
      <c r="A4" s="4" t="s">
        <v>363</v>
      </c>
      <c r="B4" s="6" t="n">
        <v>-1257703</v>
      </c>
      <c r="C4" s="6" t="n">
        <v>-855473</v>
      </c>
    </row>
    <row r="5" spans="1:4">
      <c r="A5" s="4" t="s">
        <v>328</v>
      </c>
    </row>
    <row r="6" spans="1:4">
      <c r="A6" s="3" t="s">
        <v>362</v>
      </c>
    </row>
    <row r="7" spans="1:4">
      <c r="A7" s="4" t="s">
        <v>364</v>
      </c>
      <c r="B7" s="5" t="n">
        <v>4075089</v>
      </c>
      <c r="C7" s="5" t="n">
        <v>4405864</v>
      </c>
    </row>
    <row r="8" spans="1:4">
      <c r="A8" s="4" t="s">
        <v>363</v>
      </c>
      <c r="B8" s="5" t="n">
        <v>-4207185</v>
      </c>
      <c r="C8" s="5" t="n">
        <v>-4397038</v>
      </c>
    </row>
    <row r="9" spans="1:4">
      <c r="A9" s="4" t="s">
        <v>365</v>
      </c>
      <c r="B9" s="5" t="n">
        <v>-132096</v>
      </c>
      <c r="C9" s="5" t="n">
        <v>8826</v>
      </c>
    </row>
    <row r="10" spans="1:4">
      <c r="A10" s="4" t="s">
        <v>366</v>
      </c>
      <c r="B10" s="5" t="n">
        <v>37000</v>
      </c>
      <c r="C10" s="5" t="n">
        <v>-3000</v>
      </c>
    </row>
    <row r="11" spans="1:4">
      <c r="A11" s="4" t="s">
        <v>367</v>
      </c>
      <c r="B11" s="5" t="n">
        <v>-95096</v>
      </c>
      <c r="C11" s="5" t="n">
        <v>-5826</v>
      </c>
    </row>
    <row r="12" spans="1:4">
      <c r="A12" s="4" t="s">
        <v>368</v>
      </c>
      <c r="B12" s="5" t="n">
        <v>7318843</v>
      </c>
      <c r="D12" s="6" t="n">
        <v>5917238</v>
      </c>
    </row>
    <row r="13" spans="1:4">
      <c r="A13" s="4" t="s">
        <v>369</v>
      </c>
      <c r="B13" s="5" t="n">
        <v>31120055</v>
      </c>
      <c r="D13" s="5" t="n">
        <v>31474762</v>
      </c>
    </row>
    <row r="14" spans="1:4">
      <c r="A14" s="4" t="s">
        <v>370</v>
      </c>
      <c r="B14" s="5" t="n">
        <v>2676525</v>
      </c>
      <c r="D14" s="5" t="n">
        <v>1484148</v>
      </c>
    </row>
    <row r="15" spans="1:4">
      <c r="A15" s="4" t="s">
        <v>371</v>
      </c>
      <c r="B15" s="5" t="n">
        <v>21040935</v>
      </c>
      <c r="D15" s="5" t="n">
        <v>21123045</v>
      </c>
    </row>
    <row r="16" spans="1:4">
      <c r="A16" s="4" t="s">
        <v>372</v>
      </c>
      <c r="B16" s="5" t="n">
        <v>14721438</v>
      </c>
      <c r="D16" s="5" t="n">
        <v>14784807</v>
      </c>
    </row>
    <row r="17" spans="1:4">
      <c r="A17" s="4" t="s">
        <v>326</v>
      </c>
    </row>
    <row r="18" spans="1:4">
      <c r="A18" s="3" t="s">
        <v>362</v>
      </c>
    </row>
    <row r="19" spans="1:4">
      <c r="A19" s="4" t="s">
        <v>364</v>
      </c>
      <c r="B19" s="5" t="n">
        <v>6723173</v>
      </c>
      <c r="C19" s="5" t="n">
        <v>6451501</v>
      </c>
    </row>
    <row r="20" spans="1:4">
      <c r="A20" s="4" t="s">
        <v>363</v>
      </c>
      <c r="B20" s="5" t="n">
        <v>-7082077</v>
      </c>
      <c r="C20" s="5" t="n">
        <v>-6690735</v>
      </c>
    </row>
    <row r="21" spans="1:4">
      <c r="A21" s="4" t="s">
        <v>365</v>
      </c>
      <c r="B21" s="5" t="n">
        <v>-358904</v>
      </c>
      <c r="C21" s="5" t="n">
        <v>-239234</v>
      </c>
    </row>
    <row r="22" spans="1:4">
      <c r="A22" s="4" t="s">
        <v>366</v>
      </c>
      <c r="B22" s="5" t="n">
        <v>111500</v>
      </c>
      <c r="C22" s="5" t="n">
        <v>63588</v>
      </c>
    </row>
    <row r="23" spans="1:4">
      <c r="A23" s="4" t="s">
        <v>373</v>
      </c>
      <c r="B23" s="5" t="n">
        <v>-247404</v>
      </c>
      <c r="C23" s="5" t="n">
        <v>-175646</v>
      </c>
    </row>
    <row r="24" spans="1:4">
      <c r="A24" s="4" t="s">
        <v>374</v>
      </c>
      <c r="B24" s="5" t="n">
        <v>71310</v>
      </c>
      <c r="C24" s="5" t="n">
        <v>36635</v>
      </c>
    </row>
    <row r="25" spans="1:4">
      <c r="A25" s="4" t="s">
        <v>367</v>
      </c>
      <c r="B25" s="5" t="n">
        <v>176094</v>
      </c>
      <c r="C25" s="6" t="n">
        <v>139011</v>
      </c>
    </row>
    <row r="26" spans="1:4">
      <c r="A26" s="4" t="s">
        <v>368</v>
      </c>
      <c r="B26" s="5" t="n">
        <v>10176387</v>
      </c>
      <c r="D26" s="5" t="n">
        <v>5679790</v>
      </c>
    </row>
    <row r="27" spans="1:4">
      <c r="A27" s="4" t="s">
        <v>369</v>
      </c>
      <c r="B27" s="5" t="n">
        <v>94167915</v>
      </c>
      <c r="D27" s="5" t="n">
        <v>96327351</v>
      </c>
    </row>
    <row r="28" spans="1:4">
      <c r="A28" s="4" t="s">
        <v>370</v>
      </c>
      <c r="B28" s="5" t="n">
        <v>4943885</v>
      </c>
      <c r="D28" s="5" t="n">
        <v>5208665</v>
      </c>
    </row>
    <row r="29" spans="1:4">
      <c r="A29" s="4" t="s">
        <v>371</v>
      </c>
      <c r="B29" s="5" t="n">
        <v>56006676</v>
      </c>
      <c r="D29" s="5" t="n">
        <v>52854284</v>
      </c>
    </row>
    <row r="30" spans="1:4">
      <c r="A30" s="4" t="s">
        <v>375</v>
      </c>
      <c r="B30" s="5" t="n">
        <v>-250435</v>
      </c>
      <c r="D30" s="5" t="n">
        <v>-179125</v>
      </c>
    </row>
    <row r="31" spans="1:4">
      <c r="A31" s="4" t="s">
        <v>372</v>
      </c>
      <c r="B31" s="5" t="n">
        <v>43644176</v>
      </c>
      <c r="D31" s="5" t="n">
        <v>44123317</v>
      </c>
    </row>
    <row r="32" spans="1:4">
      <c r="A32" s="4" t="s">
        <v>323</v>
      </c>
    </row>
    <row r="33" spans="1:4">
      <c r="A33" s="3" t="s">
        <v>362</v>
      </c>
    </row>
    <row r="34" spans="1:4">
      <c r="A34" s="4" t="s">
        <v>364</v>
      </c>
      <c r="B34" s="5" t="n">
        <v>2691899</v>
      </c>
    </row>
    <row r="35" spans="1:4">
      <c r="A35" s="4" t="s">
        <v>363</v>
      </c>
      <c r="B35" s="5" t="n">
        <v>-3386663</v>
      </c>
    </row>
    <row r="36" spans="1:4">
      <c r="A36" s="4" t="s">
        <v>365</v>
      </c>
      <c r="B36" s="5" t="n">
        <v>-694764</v>
      </c>
    </row>
    <row r="37" spans="1:4">
      <c r="A37" s="4" t="s">
        <v>366</v>
      </c>
      <c r="B37" s="5" t="n">
        <v>176758</v>
      </c>
    </row>
    <row r="38" spans="1:4">
      <c r="A38" s="4" t="s">
        <v>367</v>
      </c>
      <c r="B38" s="5" t="n">
        <v>518006</v>
      </c>
    </row>
    <row r="39" spans="1:4">
      <c r="A39" s="4" t="s">
        <v>368</v>
      </c>
      <c r="B39" s="5" t="n">
        <v>8912619</v>
      </c>
      <c r="D39" s="5" t="n">
        <v>2495539</v>
      </c>
    </row>
    <row r="40" spans="1:4">
      <c r="A40" s="4" t="s">
        <v>369</v>
      </c>
      <c r="B40" s="5" t="n">
        <v>60733542</v>
      </c>
      <c r="D40" s="5" t="n">
        <v>61232699</v>
      </c>
    </row>
    <row r="41" spans="1:4">
      <c r="A41" s="4" t="s">
        <v>370</v>
      </c>
      <c r="B41" s="5" t="n">
        <v>10299339</v>
      </c>
      <c r="D41" s="5" t="n">
        <v>3686652</v>
      </c>
    </row>
    <row r="42" spans="1:4">
      <c r="A42" s="4" t="s">
        <v>371</v>
      </c>
      <c r="B42" s="5" t="n">
        <v>20769470</v>
      </c>
      <c r="D42" s="5" t="n">
        <v>20946228</v>
      </c>
    </row>
    <row r="43" spans="1:4">
      <c r="A43" s="4" t="s">
        <v>372</v>
      </c>
      <c r="B43" s="6" t="n">
        <v>38577352</v>
      </c>
      <c r="D43" s="6" t="n">
        <v>39095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8</v>
      </c>
    </row>
    <row r="2" spans="1:3">
      <c r="A2" s="3" t="s">
        <v>377</v>
      </c>
    </row>
    <row r="3" spans="1:3">
      <c r="A3" s="4" t="s">
        <v>162</v>
      </c>
      <c r="B3" s="6" t="n">
        <v>163301338</v>
      </c>
      <c r="C3" s="6" t="n">
        <v>144195000</v>
      </c>
    </row>
    <row r="4" spans="1:3">
      <c r="A4" s="4" t="s">
        <v>378</v>
      </c>
    </row>
    <row r="5" spans="1:3">
      <c r="A5" s="3" t="s">
        <v>377</v>
      </c>
    </row>
    <row r="6" spans="1:3">
      <c r="A6" s="4" t="s">
        <v>162</v>
      </c>
      <c r="B6" s="5" t="n">
        <v>0</v>
      </c>
      <c r="C6" s="5" t="n">
        <v>0</v>
      </c>
    </row>
    <row r="7" spans="1:3">
      <c r="A7" s="4" t="s">
        <v>379</v>
      </c>
    </row>
    <row r="8" spans="1:3">
      <c r="A8" s="3" t="s">
        <v>377</v>
      </c>
    </row>
    <row r="9" spans="1:3">
      <c r="A9" s="4" t="s">
        <v>162</v>
      </c>
      <c r="B9" s="5" t="n">
        <v>0</v>
      </c>
      <c r="C9" s="5" t="n">
        <v>0</v>
      </c>
    </row>
    <row r="10" spans="1:3">
      <c r="A10" s="4" t="s">
        <v>380</v>
      </c>
    </row>
    <row r="11" spans="1:3">
      <c r="A11" s="3" t="s">
        <v>377</v>
      </c>
    </row>
    <row r="12" spans="1:3">
      <c r="A12" s="4" t="s">
        <v>162</v>
      </c>
      <c r="B12" s="5" t="n">
        <v>163301338</v>
      </c>
      <c r="C12" s="5" t="n">
        <v>144195000</v>
      </c>
    </row>
    <row r="13" spans="1:3">
      <c r="A13" s="4" t="s">
        <v>167</v>
      </c>
    </row>
    <row r="14" spans="1:3">
      <c r="A14" s="3" t="s">
        <v>377</v>
      </c>
    </row>
    <row r="15" spans="1:3">
      <c r="A15" s="4" t="s">
        <v>162</v>
      </c>
      <c r="B15" s="5" t="n">
        <v>53642454</v>
      </c>
      <c r="C15" s="5" t="n">
        <v>48167603</v>
      </c>
    </row>
    <row r="16" spans="1:3">
      <c r="A16" s="4" t="s">
        <v>381</v>
      </c>
    </row>
    <row r="17" spans="1:3">
      <c r="A17" s="3" t="s">
        <v>377</v>
      </c>
    </row>
    <row r="18" spans="1:3">
      <c r="A18" s="4" t="s">
        <v>162</v>
      </c>
      <c r="B18" s="5" t="n">
        <v>0</v>
      </c>
      <c r="C18" s="5" t="n">
        <v>0</v>
      </c>
    </row>
    <row r="19" spans="1:3">
      <c r="A19" s="4" t="s">
        <v>382</v>
      </c>
    </row>
    <row r="20" spans="1:3">
      <c r="A20" s="3" t="s">
        <v>377</v>
      </c>
    </row>
    <row r="21" spans="1:3">
      <c r="A21" s="4" t="s">
        <v>162</v>
      </c>
      <c r="B21" s="5" t="n">
        <v>0</v>
      </c>
      <c r="C21" s="5" t="n">
        <v>0</v>
      </c>
    </row>
    <row r="22" spans="1:3">
      <c r="A22" s="4" t="s">
        <v>383</v>
      </c>
    </row>
    <row r="23" spans="1:3">
      <c r="A23" s="3" t="s">
        <v>377</v>
      </c>
    </row>
    <row r="24" spans="1:3">
      <c r="A24" s="4" t="s">
        <v>162</v>
      </c>
      <c r="B24" s="5" t="n">
        <v>53642454</v>
      </c>
      <c r="C24" s="5" t="n">
        <v>48167603</v>
      </c>
    </row>
    <row r="25" spans="1:3">
      <c r="A25" s="4" t="s">
        <v>341</v>
      </c>
    </row>
    <row r="26" spans="1:3">
      <c r="A26" s="3" t="s">
        <v>377</v>
      </c>
    </row>
    <row r="27" spans="1:3">
      <c r="A27" s="4" t="s">
        <v>162</v>
      </c>
      <c r="B27" s="5" t="n">
        <v>109658884</v>
      </c>
      <c r="C27" s="5" t="n">
        <v>96027397</v>
      </c>
    </row>
    <row r="28" spans="1:3">
      <c r="A28" s="4" t="s">
        <v>384</v>
      </c>
    </row>
    <row r="29" spans="1:3">
      <c r="A29" s="3" t="s">
        <v>377</v>
      </c>
    </row>
    <row r="30" spans="1:3">
      <c r="A30" s="4" t="s">
        <v>162</v>
      </c>
      <c r="B30" s="5" t="n">
        <v>0</v>
      </c>
      <c r="C30" s="5" t="n">
        <v>0</v>
      </c>
    </row>
    <row r="31" spans="1:3">
      <c r="A31" s="4" t="s">
        <v>385</v>
      </c>
    </row>
    <row r="32" spans="1:3">
      <c r="A32" s="3" t="s">
        <v>377</v>
      </c>
    </row>
    <row r="33" spans="1:3">
      <c r="A33" s="4" t="s">
        <v>162</v>
      </c>
      <c r="B33" s="5" t="n">
        <v>0</v>
      </c>
      <c r="C33" s="5" t="n">
        <v>0</v>
      </c>
    </row>
    <row r="34" spans="1:3">
      <c r="A34" s="4" t="s">
        <v>386</v>
      </c>
    </row>
    <row r="35" spans="1:3">
      <c r="A35" s="3" t="s">
        <v>377</v>
      </c>
    </row>
    <row r="36" spans="1:3">
      <c r="A36" s="4" t="s">
        <v>162</v>
      </c>
      <c r="B36" s="6" t="n">
        <v>109658884</v>
      </c>
      <c r="C36" s="6" t="n">
        <v>960273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74</v>
      </c>
      <c r="D2" s="2" t="s">
        <v>38</v>
      </c>
    </row>
    <row r="3" spans="1:4">
      <c r="A3" s="3" t="s">
        <v>219</v>
      </c>
    </row>
    <row r="4" spans="1:4">
      <c r="A4" s="4" t="s">
        <v>93</v>
      </c>
      <c r="B4" s="6" t="n">
        <v>-3393662</v>
      </c>
      <c r="C4" s="6" t="n">
        <v>281000</v>
      </c>
    </row>
    <row r="5" spans="1:4">
      <c r="A5" s="4" t="s">
        <v>388</v>
      </c>
      <c r="B5" s="6" t="n">
        <v>163301338</v>
      </c>
      <c r="D5" s="6" t="n">
        <v>14419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9</v>
      </c>
      <c r="B1" s="2" t="s">
        <v>159</v>
      </c>
      <c r="C1" s="2" t="s">
        <v>160</v>
      </c>
    </row>
    <row r="2" spans="1:3">
      <c r="A2" s="3" t="s">
        <v>377</v>
      </c>
    </row>
    <row r="3" spans="1:3">
      <c r="A3" s="4" t="s">
        <v>388</v>
      </c>
      <c r="B3" s="6" t="n">
        <v>163301338</v>
      </c>
      <c r="C3" s="6" t="n">
        <v>144195000</v>
      </c>
    </row>
    <row r="4" spans="1:3">
      <c r="A4" s="4" t="s">
        <v>390</v>
      </c>
    </row>
    <row r="5" spans="1:3">
      <c r="A5" s="3" t="s">
        <v>377</v>
      </c>
    </row>
    <row r="6" spans="1:3">
      <c r="A6" s="4" t="s">
        <v>391</v>
      </c>
      <c r="B6" s="9" t="n">
        <v>0.09</v>
      </c>
      <c r="C6" s="9" t="n">
        <v>0.09</v>
      </c>
    </row>
    <row r="7" spans="1:3">
      <c r="A7" s="4" t="s">
        <v>392</v>
      </c>
    </row>
    <row r="8" spans="1:3">
      <c r="A8" s="3" t="s">
        <v>377</v>
      </c>
    </row>
    <row r="9" spans="1:3">
      <c r="A9" s="4" t="s">
        <v>391</v>
      </c>
      <c r="B9" s="9" t="n">
        <v>0.14</v>
      </c>
      <c r="C9" s="9" t="n">
        <v>0.14</v>
      </c>
    </row>
    <row r="10" spans="1:3">
      <c r="A10" s="4" t="s">
        <v>393</v>
      </c>
    </row>
    <row r="11" spans="1:3">
      <c r="A11" s="3" t="s">
        <v>377</v>
      </c>
    </row>
    <row r="12" spans="1:3">
      <c r="A12" s="4" t="s">
        <v>391</v>
      </c>
      <c r="B12" s="9" t="n">
        <v>0.106</v>
      </c>
      <c r="C12" s="9" t="n">
        <v>0.103</v>
      </c>
    </row>
    <row r="13" spans="1:3">
      <c r="A13" s="4" t="s">
        <v>394</v>
      </c>
    </row>
    <row r="14" spans="1:3">
      <c r="A14" s="3" t="s">
        <v>377</v>
      </c>
    </row>
    <row r="15" spans="1:3">
      <c r="A15" s="4" t="s">
        <v>391</v>
      </c>
      <c r="B15" s="10" t="n">
        <v>7.5</v>
      </c>
      <c r="C15" s="10" t="n">
        <v>7.8</v>
      </c>
    </row>
    <row r="16" spans="1:3">
      <c r="A16" s="4" t="s">
        <v>395</v>
      </c>
    </row>
    <row r="17" spans="1:3">
      <c r="A17" s="3" t="s">
        <v>377</v>
      </c>
    </row>
    <row r="18" spans="1:3">
      <c r="A18" s="4" t="s">
        <v>391</v>
      </c>
      <c r="B18" s="10" t="n">
        <v>7.8</v>
      </c>
      <c r="C18" s="5" t="n">
        <v>8</v>
      </c>
    </row>
    <row r="19" spans="1:3">
      <c r="A19" s="4" t="s">
        <v>396</v>
      </c>
    </row>
    <row r="20" spans="1:3">
      <c r="A20" s="3" t="s">
        <v>377</v>
      </c>
    </row>
    <row r="21" spans="1:3">
      <c r="A21" s="4" t="s">
        <v>391</v>
      </c>
      <c r="B21" s="10" t="n">
        <v>15.3</v>
      </c>
      <c r="C21" s="10" t="n">
        <v>14.3</v>
      </c>
    </row>
    <row r="22" spans="1:3">
      <c r="A22" s="4" t="s">
        <v>397</v>
      </c>
    </row>
    <row r="23" spans="1:3">
      <c r="A23" s="3" t="s">
        <v>377</v>
      </c>
    </row>
    <row r="24" spans="1:3">
      <c r="A24" s="4" t="s">
        <v>391</v>
      </c>
      <c r="B24" s="10" t="n">
        <v>14.5</v>
      </c>
      <c r="C24" s="10" t="n">
        <v>14.5</v>
      </c>
    </row>
    <row r="25" spans="1:3">
      <c r="A25" s="4" t="s">
        <v>398</v>
      </c>
    </row>
    <row r="26" spans="1:3">
      <c r="A26" s="3" t="s">
        <v>377</v>
      </c>
    </row>
    <row r="27" spans="1:3">
      <c r="A27" s="4" t="s">
        <v>391</v>
      </c>
      <c r="B27" s="10" t="n">
        <v>12.2</v>
      </c>
      <c r="C27" s="10" t="n">
        <v>12.3</v>
      </c>
    </row>
    <row r="28" spans="1:3">
      <c r="A28" s="4" t="s">
        <v>399</v>
      </c>
    </row>
    <row r="29" spans="1:3">
      <c r="A29" s="3" t="s">
        <v>377</v>
      </c>
    </row>
    <row r="30" spans="1:3">
      <c r="A30" s="4" t="s">
        <v>391</v>
      </c>
      <c r="B30" s="10" t="n">
        <v>12.1</v>
      </c>
      <c r="C30" s="10" t="n">
        <v>12.2</v>
      </c>
    </row>
    <row r="31" spans="1:3">
      <c r="A31" s="4" t="s">
        <v>400</v>
      </c>
    </row>
    <row r="32" spans="1:3">
      <c r="A32" s="3" t="s">
        <v>377</v>
      </c>
    </row>
    <row r="33" spans="1:3">
      <c r="A33" s="4" t="s">
        <v>401</v>
      </c>
      <c r="B33" s="9" t="n">
        <v>0.09</v>
      </c>
      <c r="C33" s="9" t="n">
        <v>0.09</v>
      </c>
    </row>
    <row r="34" spans="1:3">
      <c r="A34" s="4" t="s">
        <v>402</v>
      </c>
    </row>
    <row r="35" spans="1:3">
      <c r="A35" s="3" t="s">
        <v>377</v>
      </c>
    </row>
    <row r="36" spans="1:3">
      <c r="A36" s="4" t="s">
        <v>401</v>
      </c>
      <c r="B36" s="9" t="n">
        <v>0.14</v>
      </c>
      <c r="C36" s="9" t="n">
        <v>0.14</v>
      </c>
    </row>
    <row r="37" spans="1:3">
      <c r="A37" s="4" t="s">
        <v>403</v>
      </c>
    </row>
    <row r="38" spans="1:3">
      <c r="A38" s="3" t="s">
        <v>377</v>
      </c>
    </row>
    <row r="39" spans="1:3">
      <c r="A39" s="4" t="s">
        <v>401</v>
      </c>
      <c r="B39" s="9" t="n">
        <v>0.001</v>
      </c>
      <c r="C39" s="9" t="n">
        <v>0.103</v>
      </c>
    </row>
    <row r="40" spans="1:3">
      <c r="A40" s="4" t="s">
        <v>404</v>
      </c>
    </row>
    <row r="41" spans="1:3">
      <c r="A41" s="3" t="s">
        <v>377</v>
      </c>
    </row>
    <row r="42" spans="1:3">
      <c r="A42" s="4" t="s">
        <v>401</v>
      </c>
      <c r="B42" s="10" t="n">
        <v>7.5</v>
      </c>
      <c r="C42" s="10" t="n">
        <v>7.8</v>
      </c>
    </row>
    <row r="43" spans="1:3">
      <c r="A43" s="4" t="s">
        <v>405</v>
      </c>
    </row>
    <row r="44" spans="1:3">
      <c r="A44" s="3" t="s">
        <v>377</v>
      </c>
    </row>
    <row r="45" spans="1:3">
      <c r="A45" s="4" t="s">
        <v>401</v>
      </c>
      <c r="B45" s="10" t="n">
        <v>7.8</v>
      </c>
      <c r="C45" s="5" t="n">
        <v>8</v>
      </c>
    </row>
    <row r="46" spans="1:3">
      <c r="A46" s="4" t="s">
        <v>406</v>
      </c>
    </row>
    <row r="47" spans="1:3">
      <c r="A47" s="3" t="s">
        <v>377</v>
      </c>
    </row>
    <row r="48" spans="1:3">
      <c r="A48" s="4" t="s">
        <v>401</v>
      </c>
      <c r="B48" s="10" t="n">
        <v>15.3</v>
      </c>
      <c r="C48" s="10" t="n">
        <v>14.3</v>
      </c>
    </row>
    <row r="49" spans="1:3">
      <c r="A49" s="4" t="s">
        <v>407</v>
      </c>
    </row>
    <row r="50" spans="1:3">
      <c r="A50" s="3" t="s">
        <v>377</v>
      </c>
    </row>
    <row r="51" spans="1:3">
      <c r="A51" s="4" t="s">
        <v>401</v>
      </c>
      <c r="B51" s="10" t="n">
        <v>14.5</v>
      </c>
      <c r="C51" s="10" t="n">
        <v>14.5</v>
      </c>
    </row>
    <row r="52" spans="1:3">
      <c r="A52" s="4" t="s">
        <v>408</v>
      </c>
    </row>
    <row r="53" spans="1:3">
      <c r="A53" s="3" t="s">
        <v>377</v>
      </c>
    </row>
    <row r="54" spans="1:3">
      <c r="A54" s="4" t="s">
        <v>401</v>
      </c>
      <c r="B54" s="10" t="n">
        <v>12.2</v>
      </c>
      <c r="C54" s="10" t="n">
        <v>12.3</v>
      </c>
    </row>
    <row r="55" spans="1:3">
      <c r="A55" s="4" t="s">
        <v>409</v>
      </c>
    </row>
    <row r="56" spans="1:3">
      <c r="A56" s="3" t="s">
        <v>377</v>
      </c>
    </row>
    <row r="57" spans="1:3">
      <c r="A57" s="4" t="s">
        <v>401</v>
      </c>
      <c r="B57" s="10" t="n">
        <v>12.1</v>
      </c>
      <c r="C57" s="10" t="n">
        <v>12.2</v>
      </c>
    </row>
    <row r="58" spans="1:3">
      <c r="A58" s="4" t="s">
        <v>341</v>
      </c>
    </row>
    <row r="59" spans="1:3">
      <c r="A59" s="3" t="s">
        <v>377</v>
      </c>
    </row>
    <row r="60" spans="1:3">
      <c r="A60" s="4" t="s">
        <v>388</v>
      </c>
      <c r="B60" s="6" t="n">
        <v>109658884</v>
      </c>
      <c r="C60" s="6" t="n">
        <v>96027397</v>
      </c>
    </row>
    <row r="61" spans="1:3">
      <c r="A61" s="4" t="s">
        <v>410</v>
      </c>
    </row>
    <row r="62" spans="1:3">
      <c r="A62" s="3" t="s">
        <v>377</v>
      </c>
    </row>
    <row r="63" spans="1:3">
      <c r="A63" s="4" t="s">
        <v>388</v>
      </c>
      <c r="B63" s="5" t="n">
        <v>99799728</v>
      </c>
      <c r="C63" s="5" t="n">
        <v>89380662</v>
      </c>
    </row>
    <row r="64" spans="1:3">
      <c r="A64" s="4" t="s">
        <v>411</v>
      </c>
    </row>
    <row r="65" spans="1:3">
      <c r="A65" s="3" t="s">
        <v>377</v>
      </c>
    </row>
    <row r="66" spans="1:3">
      <c r="A66" s="4" t="s">
        <v>388</v>
      </c>
      <c r="B66" s="5" t="n">
        <v>9859156</v>
      </c>
      <c r="C66" s="5" t="n">
        <v>6646735</v>
      </c>
    </row>
    <row r="67" spans="1:3">
      <c r="A67" s="4" t="s">
        <v>167</v>
      </c>
    </row>
    <row r="68" spans="1:3">
      <c r="A68" s="3" t="s">
        <v>377</v>
      </c>
    </row>
    <row r="69" spans="1:3">
      <c r="A69" s="4" t="s">
        <v>388</v>
      </c>
      <c r="B69" s="5" t="n">
        <v>53642454</v>
      </c>
      <c r="C69" s="5" t="n">
        <v>48167603</v>
      </c>
    </row>
    <row r="70" spans="1:3">
      <c r="A70" s="4" t="s">
        <v>412</v>
      </c>
    </row>
    <row r="71" spans="1:3">
      <c r="A71" s="3" t="s">
        <v>377</v>
      </c>
    </row>
    <row r="72" spans="1:3">
      <c r="A72" s="4" t="s">
        <v>388</v>
      </c>
      <c r="B72" s="5" t="n">
        <v>51001610</v>
      </c>
      <c r="C72" s="5" t="n">
        <v>44814338</v>
      </c>
    </row>
    <row r="73" spans="1:3">
      <c r="A73" s="4" t="s">
        <v>413</v>
      </c>
    </row>
    <row r="74" spans="1:3">
      <c r="A74" s="3" t="s">
        <v>377</v>
      </c>
    </row>
    <row r="75" spans="1:3">
      <c r="A75" s="4" t="s">
        <v>388</v>
      </c>
      <c r="B75" s="6" t="n">
        <v>2640844</v>
      </c>
      <c r="C75" s="6" t="n">
        <v>3353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4</v>
      </c>
    </row>
    <row r="3" spans="1:3">
      <c r="A3" s="3" t="s">
        <v>415</v>
      </c>
    </row>
    <row r="4" spans="1:3">
      <c r="A4" s="4" t="s">
        <v>416</v>
      </c>
      <c r="B4" s="6" t="n">
        <v>144195000</v>
      </c>
      <c r="C4" s="6" t="n">
        <v>82500000</v>
      </c>
    </row>
    <row r="5" spans="1:3">
      <c r="A5" s="4" t="s">
        <v>417</v>
      </c>
      <c r="B5" s="5" t="n">
        <v>22500000</v>
      </c>
    </row>
    <row r="6" spans="1:3">
      <c r="A6" s="4" t="s">
        <v>418</v>
      </c>
      <c r="B6" s="5" t="n">
        <v>-3393662</v>
      </c>
      <c r="C6" s="5" t="n">
        <v>281000</v>
      </c>
    </row>
    <row r="7" spans="1:3">
      <c r="A7" s="4" t="s">
        <v>419</v>
      </c>
      <c r="B7" s="5" t="n">
        <v>163301338</v>
      </c>
      <c r="C7" s="5" t="n">
        <v>82781000</v>
      </c>
    </row>
    <row r="8" spans="1:3">
      <c r="A8" s="4" t="s">
        <v>167</v>
      </c>
    </row>
    <row r="9" spans="1:3">
      <c r="A9" s="3" t="s">
        <v>415</v>
      </c>
    </row>
    <row r="10" spans="1:3">
      <c r="A10" s="4" t="s">
        <v>416</v>
      </c>
      <c r="B10" s="5" t="n">
        <v>48167603</v>
      </c>
      <c r="C10" s="5" t="n">
        <v>30700000</v>
      </c>
    </row>
    <row r="11" spans="1:3">
      <c r="A11" s="4" t="s">
        <v>417</v>
      </c>
      <c r="B11" s="5" t="n">
        <v>5474851</v>
      </c>
    </row>
    <row r="12" spans="1:3">
      <c r="A12" s="4" t="s">
        <v>418</v>
      </c>
      <c r="B12" s="5" t="n">
        <v>0</v>
      </c>
      <c r="C12" s="5" t="n">
        <v>0</v>
      </c>
    </row>
    <row r="13" spans="1:3">
      <c r="A13" s="4" t="s">
        <v>419</v>
      </c>
      <c r="B13" s="5" t="n">
        <v>53642454</v>
      </c>
      <c r="C13" s="5" t="n">
        <v>30700000</v>
      </c>
    </row>
    <row r="14" spans="1:3">
      <c r="A14" s="4" t="s">
        <v>341</v>
      </c>
    </row>
    <row r="15" spans="1:3">
      <c r="A15" s="3" t="s">
        <v>415</v>
      </c>
    </row>
    <row r="16" spans="1:3">
      <c r="A16" s="4" t="s">
        <v>416</v>
      </c>
      <c r="B16" s="5" t="n">
        <v>96027397</v>
      </c>
      <c r="C16" s="5" t="n">
        <v>51800000</v>
      </c>
    </row>
    <row r="17" spans="1:3">
      <c r="A17" s="4" t="s">
        <v>417</v>
      </c>
      <c r="B17" s="5" t="n">
        <v>17025149</v>
      </c>
    </row>
    <row r="18" spans="1:3">
      <c r="A18" s="4" t="s">
        <v>418</v>
      </c>
      <c r="B18" s="5" t="n">
        <v>-3393662</v>
      </c>
      <c r="C18" s="5" t="n">
        <v>281000</v>
      </c>
    </row>
    <row r="19" spans="1:3">
      <c r="A19" s="4" t="s">
        <v>419</v>
      </c>
      <c r="B19" s="6" t="n">
        <v>109658884</v>
      </c>
      <c r="C19" s="6" t="n">
        <v>5208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6"/>
  </cols>
  <sheetData>
    <row r="1" spans="1:7">
      <c r="A1" s="1" t="s">
        <v>420</v>
      </c>
      <c r="B1" s="2" t="s">
        <v>1</v>
      </c>
      <c r="D1" s="2" t="s">
        <v>421</v>
      </c>
      <c r="E1" s="2" t="s">
        <v>158</v>
      </c>
      <c r="F1" s="2" t="s">
        <v>422</v>
      </c>
      <c r="G1" s="2" t="s">
        <v>423</v>
      </c>
    </row>
    <row r="2" spans="1:7">
      <c r="B2" s="2" t="s">
        <v>2</v>
      </c>
      <c r="C2" s="2" t="s">
        <v>74</v>
      </c>
      <c r="D2" s="2" t="s">
        <v>424</v>
      </c>
      <c r="E2" s="2" t="s">
        <v>38</v>
      </c>
      <c r="F2" s="2" t="s">
        <v>38</v>
      </c>
      <c r="G2" s="2" t="s">
        <v>2</v>
      </c>
    </row>
    <row r="3" spans="1:7">
      <c r="A3" s="3" t="s">
        <v>425</v>
      </c>
    </row>
    <row r="4" spans="1:7">
      <c r="A4" s="4" t="s">
        <v>43</v>
      </c>
      <c r="E4" s="6" t="n">
        <v>10000000</v>
      </c>
      <c r="F4" s="6" t="n">
        <v>10000000</v>
      </c>
    </row>
    <row r="5" spans="1:7">
      <c r="A5" s="4" t="s">
        <v>426</v>
      </c>
      <c r="B5" s="6" t="n">
        <v>1572654</v>
      </c>
      <c r="C5" s="6" t="n">
        <v>1070463</v>
      </c>
    </row>
    <row r="6" spans="1:7">
      <c r="A6" s="4" t="s">
        <v>90</v>
      </c>
      <c r="B6" s="5" t="n">
        <v>-607630</v>
      </c>
      <c r="C6" s="6" t="n">
        <v>-216073</v>
      </c>
    </row>
    <row r="7" spans="1:7">
      <c r="A7" s="4" t="s">
        <v>427</v>
      </c>
      <c r="B7" s="5" t="n">
        <v>279245</v>
      </c>
      <c r="E7" s="5" t="n">
        <v>1093456</v>
      </c>
      <c r="F7" s="5" t="n">
        <v>1093456</v>
      </c>
      <c r="G7" s="6" t="n">
        <v>279245</v>
      </c>
    </row>
    <row r="8" spans="1:7">
      <c r="A8" s="4" t="s">
        <v>80</v>
      </c>
    </row>
    <row r="9" spans="1:7">
      <c r="A9" s="3" t="s">
        <v>425</v>
      </c>
    </row>
    <row r="10" spans="1:7">
      <c r="A10" s="4" t="s">
        <v>427</v>
      </c>
      <c r="B10" s="5" t="n">
        <v>75105</v>
      </c>
      <c r="E10" s="5" t="n">
        <v>56888</v>
      </c>
      <c r="F10" s="5" t="n">
        <v>56888</v>
      </c>
      <c r="G10" s="5" t="n">
        <v>75105</v>
      </c>
    </row>
    <row r="11" spans="1:7">
      <c r="A11" s="4" t="s">
        <v>81</v>
      </c>
    </row>
    <row r="12" spans="1:7">
      <c r="A12" s="3" t="s">
        <v>425</v>
      </c>
    </row>
    <row r="13" spans="1:7">
      <c r="A13" s="4" t="s">
        <v>427</v>
      </c>
      <c r="B13" s="6" t="n">
        <v>182980</v>
      </c>
      <c r="E13" s="5" t="n">
        <v>165338</v>
      </c>
      <c r="F13" s="5" t="n">
        <v>165338</v>
      </c>
      <c r="G13" s="5" t="n">
        <v>182980</v>
      </c>
    </row>
    <row r="14" spans="1:7">
      <c r="A14" s="4" t="s">
        <v>428</v>
      </c>
    </row>
    <row r="15" spans="1:7">
      <c r="A15" s="3" t="s">
        <v>425</v>
      </c>
    </row>
    <row r="16" spans="1:7">
      <c r="A16" s="4" t="s">
        <v>90</v>
      </c>
      <c r="D16" s="6" t="n">
        <v>400000</v>
      </c>
      <c r="E16" s="5" t="n">
        <v>1400000</v>
      </c>
      <c r="F16" s="5" t="n">
        <v>1800000</v>
      </c>
      <c r="G16" s="5" t="n">
        <v>1800000</v>
      </c>
    </row>
    <row r="17" spans="1:7">
      <c r="A17" s="4" t="s">
        <v>429</v>
      </c>
      <c r="B17" s="4" t="s">
        <v>430</v>
      </c>
    </row>
    <row r="18" spans="1:7">
      <c r="A18" s="4" t="s">
        <v>431</v>
      </c>
      <c r="B18" s="4" t="s">
        <v>432</v>
      </c>
    </row>
    <row r="19" spans="1:7">
      <c r="A19" s="4" t="s">
        <v>433</v>
      </c>
      <c r="B19" s="4" t="s">
        <v>434</v>
      </c>
    </row>
    <row r="20" spans="1:7">
      <c r="A20" s="4" t="s">
        <v>435</v>
      </c>
      <c r="B20" s="4" t="s">
        <v>436</v>
      </c>
    </row>
    <row r="21" spans="1:7">
      <c r="A21" s="4" t="s">
        <v>437</v>
      </c>
      <c r="B21" s="4" t="s">
        <v>438</v>
      </c>
    </row>
    <row r="22" spans="1:7">
      <c r="A22" s="4" t="s">
        <v>439</v>
      </c>
      <c r="B22" s="4" t="s">
        <v>440</v>
      </c>
    </row>
    <row r="23" spans="1:7">
      <c r="A23" s="4" t="s">
        <v>441</v>
      </c>
    </row>
    <row r="24" spans="1:7">
      <c r="A24" s="3" t="s">
        <v>425</v>
      </c>
    </row>
    <row r="25" spans="1:7">
      <c r="A25" s="4" t="s">
        <v>427</v>
      </c>
      <c r="B25" s="6" t="n">
        <v>0</v>
      </c>
      <c r="E25" s="6" t="n">
        <v>847863</v>
      </c>
      <c r="F25" s="6" t="n">
        <v>847863</v>
      </c>
      <c r="G25" s="6" t="n">
        <v>0</v>
      </c>
    </row>
    <row r="26" spans="1:7">
      <c r="A26" s="4" t="s">
        <v>442</v>
      </c>
    </row>
    <row r="27" spans="1:7">
      <c r="A27" s="3" t="s">
        <v>425</v>
      </c>
    </row>
    <row r="28" spans="1:7">
      <c r="A28" s="4" t="s">
        <v>310</v>
      </c>
      <c r="C28" s="5" t="n">
        <v>399472</v>
      </c>
    </row>
    <row r="29" spans="1:7">
      <c r="A29" s="4" t="s">
        <v>443</v>
      </c>
    </row>
    <row r="30" spans="1:7">
      <c r="A30" s="3" t="s">
        <v>425</v>
      </c>
    </row>
    <row r="31" spans="1:7">
      <c r="A31" s="4" t="s">
        <v>426</v>
      </c>
      <c r="B31" s="6" t="n">
        <v>200000</v>
      </c>
      <c r="C31" s="6" t="n">
        <v>200000</v>
      </c>
    </row>
    <row r="32" spans="1:7">
      <c r="A32" s="4" t="s">
        <v>444</v>
      </c>
      <c r="B32" s="5" t="n">
        <v>600000</v>
      </c>
      <c r="C32" s="5" t="n">
        <v>600000</v>
      </c>
      <c r="G32" s="5" t="n">
        <v>600000</v>
      </c>
    </row>
    <row r="33" spans="1:7">
      <c r="A33" s="4" t="s">
        <v>445</v>
      </c>
      <c r="B33" s="6" t="n">
        <v>5500000</v>
      </c>
    </row>
    <row r="34" spans="1:7">
      <c r="A34" s="4" t="s">
        <v>437</v>
      </c>
      <c r="B34" s="4" t="s">
        <v>438</v>
      </c>
    </row>
    <row r="35" spans="1:7">
      <c r="A35" s="4" t="s">
        <v>439</v>
      </c>
      <c r="B35" s="4" t="s">
        <v>440</v>
      </c>
    </row>
    <row r="36" spans="1:7">
      <c r="A36" s="4" t="s">
        <v>446</v>
      </c>
    </row>
    <row r="37" spans="1:7">
      <c r="A37" s="3" t="s">
        <v>425</v>
      </c>
    </row>
    <row r="38" spans="1:7">
      <c r="A38" s="4" t="s">
        <v>447</v>
      </c>
      <c r="B38" s="6" t="n">
        <v>242008</v>
      </c>
      <c r="C38" s="6" t="n">
        <v>171267</v>
      </c>
    </row>
    <row r="39" spans="1:7">
      <c r="A39" s="4" t="s">
        <v>448</v>
      </c>
    </row>
    <row r="40" spans="1:7">
      <c r="A40" s="3" t="s">
        <v>425</v>
      </c>
    </row>
    <row r="41" spans="1:7">
      <c r="A41" s="4" t="s">
        <v>447</v>
      </c>
      <c r="B41" s="5" t="n">
        <v>515598</v>
      </c>
      <c r="C41" s="5" t="n">
        <v>241638</v>
      </c>
    </row>
    <row r="42" spans="1:7">
      <c r="A42" s="4" t="s">
        <v>449</v>
      </c>
    </row>
    <row r="43" spans="1:7">
      <c r="A43" s="3" t="s">
        <v>425</v>
      </c>
    </row>
    <row r="44" spans="1:7">
      <c r="A44" s="4" t="s">
        <v>447</v>
      </c>
      <c r="B44" s="6" t="n">
        <v>-607630</v>
      </c>
      <c r="C44" s="6" t="n">
        <v>-216073</v>
      </c>
    </row>
    <row r="45" spans="1:7">
      <c r="A45" s="4" t="s">
        <v>450</v>
      </c>
    </row>
    <row r="46" spans="1:7">
      <c r="A46" s="3" t="s">
        <v>425</v>
      </c>
    </row>
    <row r="47" spans="1:7">
      <c r="A47" s="4" t="s">
        <v>435</v>
      </c>
      <c r="B47" s="4" t="s">
        <v>436</v>
      </c>
    </row>
    <row r="48" spans="1:7">
      <c r="A48" s="4" t="s">
        <v>451</v>
      </c>
    </row>
    <row r="49" spans="1:7">
      <c r="A49" s="3" t="s">
        <v>425</v>
      </c>
    </row>
    <row r="50" spans="1:7">
      <c r="A50" s="4" t="s">
        <v>452</v>
      </c>
      <c r="B50" s="4" t="s">
        <v>434</v>
      </c>
    </row>
    <row r="51" spans="1:7">
      <c r="A51" s="4" t="s">
        <v>453</v>
      </c>
    </row>
    <row r="52" spans="1:7">
      <c r="A52" s="3" t="s">
        <v>425</v>
      </c>
    </row>
    <row r="53" spans="1:7">
      <c r="A53" s="4" t="s">
        <v>452</v>
      </c>
      <c r="B53" s="4" t="s">
        <v>454</v>
      </c>
    </row>
    <row r="54" spans="1:7">
      <c r="A54" s="4" t="s">
        <v>30</v>
      </c>
    </row>
    <row r="55" spans="1:7">
      <c r="A55" s="3" t="s">
        <v>425</v>
      </c>
    </row>
    <row r="56" spans="1:7">
      <c r="A56" s="4" t="s">
        <v>444</v>
      </c>
      <c r="B56" s="11" t="n">
        <v>4674838.76</v>
      </c>
      <c r="C56" s="5" t="n">
        <v>3266260</v>
      </c>
      <c r="G56" s="11" t="n">
        <v>4674838.76</v>
      </c>
    </row>
    <row r="57" spans="1:7">
      <c r="A57" s="4" t="s">
        <v>455</v>
      </c>
      <c r="B57" s="8" t="n">
        <v>27.64</v>
      </c>
      <c r="E57" s="8" t="n">
        <v>26.65</v>
      </c>
    </row>
    <row r="58" spans="1:7">
      <c r="A58" s="4" t="s">
        <v>456</v>
      </c>
    </row>
    <row r="59" spans="1:7">
      <c r="A59" s="3" t="s">
        <v>425</v>
      </c>
    </row>
    <row r="60" spans="1:7">
      <c r="A60" s="4" t="s">
        <v>457</v>
      </c>
      <c r="B60" s="4" t="s">
        <v>458</v>
      </c>
      <c r="G60" s="4" t="s">
        <v>458</v>
      </c>
    </row>
    <row r="61" spans="1:7">
      <c r="A61" s="4" t="s">
        <v>459</v>
      </c>
      <c r="B61" s="4" t="s">
        <v>460</v>
      </c>
    </row>
    <row r="62" spans="1:7">
      <c r="A62" s="4" t="s">
        <v>308</v>
      </c>
    </row>
    <row r="63" spans="1:7">
      <c r="A63" s="3" t="s">
        <v>425</v>
      </c>
    </row>
    <row r="64" spans="1:7">
      <c r="A64" s="4" t="s">
        <v>310</v>
      </c>
      <c r="B64" s="5" t="n">
        <v>300000</v>
      </c>
    </row>
    <row r="65" spans="1:7">
      <c r="A65" s="4" t="s">
        <v>36</v>
      </c>
    </row>
    <row r="66" spans="1:7">
      <c r="A66" s="3" t="s">
        <v>425</v>
      </c>
    </row>
    <row r="67" spans="1:7">
      <c r="A67" s="4" t="s">
        <v>444</v>
      </c>
      <c r="B67" s="11" t="n">
        <v>9030.209999999999</v>
      </c>
      <c r="G67" s="11" t="n">
        <v>9030.209999999999</v>
      </c>
    </row>
    <row r="68" spans="1:7">
      <c r="A68" s="4" t="s">
        <v>455</v>
      </c>
      <c r="B68" s="8" t="n">
        <v>27.64</v>
      </c>
    </row>
    <row r="69" spans="1:7">
      <c r="A69" s="4" t="s">
        <v>461</v>
      </c>
    </row>
    <row r="70" spans="1:7">
      <c r="A70" s="3" t="s">
        <v>425</v>
      </c>
    </row>
    <row r="71" spans="1:7">
      <c r="A71" s="4" t="s">
        <v>310</v>
      </c>
      <c r="B71" s="5" t="n">
        <v>9030</v>
      </c>
    </row>
    <row r="72" spans="1:7">
      <c r="A72" s="4" t="s">
        <v>462</v>
      </c>
      <c r="B72" s="6" t="n">
        <v>255000</v>
      </c>
    </row>
    <row r="73" spans="1:7">
      <c r="A73" s="4" t="s">
        <v>457</v>
      </c>
      <c r="B73" s="4" t="s">
        <v>432</v>
      </c>
      <c r="G73" s="4" t="s">
        <v>432</v>
      </c>
    </row>
    <row r="74" spans="1:7">
      <c r="A74" s="4" t="s">
        <v>459</v>
      </c>
      <c r="B74" s="4" t="s">
        <v>454</v>
      </c>
    </row>
    <row r="75" spans="1:7">
      <c r="A75" s="4" t="s">
        <v>32</v>
      </c>
    </row>
    <row r="76" spans="1:7">
      <c r="A76" s="3" t="s">
        <v>425</v>
      </c>
    </row>
    <row r="77" spans="1:7">
      <c r="A77" s="4" t="s">
        <v>444</v>
      </c>
      <c r="B77" s="11" t="n">
        <v>794274.36</v>
      </c>
      <c r="C77" s="5" t="n">
        <v>371319</v>
      </c>
      <c r="G77" s="11" t="n">
        <v>794274.36</v>
      </c>
    </row>
    <row r="78" spans="1:7">
      <c r="A78" s="4" t="s">
        <v>455</v>
      </c>
      <c r="B78" s="8" t="n">
        <v>26.91</v>
      </c>
      <c r="E78" s="11" t="n">
        <v>26.44</v>
      </c>
    </row>
    <row r="79" spans="1:7">
      <c r="A79" s="4" t="s">
        <v>463</v>
      </c>
    </row>
    <row r="80" spans="1:7">
      <c r="A80" s="3" t="s">
        <v>425</v>
      </c>
    </row>
    <row r="81" spans="1:7">
      <c r="A81" s="4" t="s">
        <v>457</v>
      </c>
      <c r="B81" s="4" t="s">
        <v>464</v>
      </c>
      <c r="G81" s="4" t="s">
        <v>464</v>
      </c>
    </row>
    <row r="82" spans="1:7">
      <c r="A82" s="4" t="s">
        <v>465</v>
      </c>
    </row>
    <row r="83" spans="1:7">
      <c r="A83" s="3" t="s">
        <v>425</v>
      </c>
    </row>
    <row r="84" spans="1:7">
      <c r="A84" s="4" t="s">
        <v>310</v>
      </c>
      <c r="B84" s="5" t="n">
        <v>120775</v>
      </c>
      <c r="C84" s="5" t="n">
        <v>177162</v>
      </c>
    </row>
    <row r="85" spans="1:7">
      <c r="A85" s="4" t="s">
        <v>462</v>
      </c>
      <c r="B85" s="6" t="n">
        <v>3461287</v>
      </c>
      <c r="C85" s="6" t="n">
        <v>5072865</v>
      </c>
    </row>
    <row r="86" spans="1:7">
      <c r="A86" s="4" t="s">
        <v>466</v>
      </c>
      <c r="B86" s="4" t="s">
        <v>467</v>
      </c>
      <c r="G86" s="4" t="s">
        <v>467</v>
      </c>
    </row>
    <row r="87" spans="1:7">
      <c r="A87" s="4" t="s">
        <v>33</v>
      </c>
    </row>
    <row r="88" spans="1:7">
      <c r="A88" s="3" t="s">
        <v>425</v>
      </c>
    </row>
    <row r="89" spans="1:7">
      <c r="A89" s="4" t="s">
        <v>444</v>
      </c>
      <c r="B89" s="11" t="n">
        <v>334314.61</v>
      </c>
      <c r="C89" s="5" t="n">
        <v>55739</v>
      </c>
      <c r="G89" s="11" t="n">
        <v>334314.61</v>
      </c>
    </row>
    <row r="90" spans="1:7">
      <c r="A90" s="4" t="s">
        <v>455</v>
      </c>
      <c r="B90" s="8" t="n">
        <v>27.01</v>
      </c>
      <c r="E90" s="11" t="n">
        <v>26.54</v>
      </c>
    </row>
    <row r="91" spans="1:7">
      <c r="A91" s="4" t="s">
        <v>468</v>
      </c>
    </row>
    <row r="92" spans="1:7">
      <c r="A92" s="3" t="s">
        <v>425</v>
      </c>
    </row>
    <row r="93" spans="1:7">
      <c r="A93" s="4" t="s">
        <v>457</v>
      </c>
      <c r="B93" s="4" t="s">
        <v>460</v>
      </c>
      <c r="G93" s="4" t="s">
        <v>460</v>
      </c>
    </row>
    <row r="94" spans="1:7">
      <c r="A94" s="4" t="s">
        <v>469</v>
      </c>
    </row>
    <row r="95" spans="1:7">
      <c r="A95" s="3" t="s">
        <v>425</v>
      </c>
    </row>
    <row r="96" spans="1:7">
      <c r="A96" s="4" t="s">
        <v>310</v>
      </c>
      <c r="B96" s="5" t="n">
        <v>134641</v>
      </c>
      <c r="C96" s="5" t="n">
        <v>24231</v>
      </c>
    </row>
    <row r="97" spans="1:7">
      <c r="A97" s="4" t="s">
        <v>462</v>
      </c>
      <c r="B97" s="6" t="n">
        <v>3802228</v>
      </c>
      <c r="C97" s="6" t="n">
        <v>675000</v>
      </c>
    </row>
    <row r="98" spans="1:7">
      <c r="A98" s="4" t="s">
        <v>466</v>
      </c>
      <c r="B98" s="4" t="s">
        <v>470</v>
      </c>
      <c r="G98" s="4" t="s">
        <v>470</v>
      </c>
    </row>
    <row r="99" spans="1:7">
      <c r="A99" s="4" t="s">
        <v>471</v>
      </c>
      <c r="B99" s="4" t="s">
        <v>434</v>
      </c>
      <c r="G99" s="4" t="s">
        <v>434</v>
      </c>
    </row>
    <row r="100" spans="1:7">
      <c r="A100" s="4" t="s">
        <v>35</v>
      </c>
    </row>
    <row r="101" spans="1:7">
      <c r="A101" s="3" t="s">
        <v>425</v>
      </c>
    </row>
    <row r="102" spans="1:7">
      <c r="A102" s="4" t="s">
        <v>444</v>
      </c>
      <c r="B102" s="11" t="n">
        <v>332537.51</v>
      </c>
      <c r="C102" s="5" t="n">
        <v>137864</v>
      </c>
      <c r="G102" s="11" t="n">
        <v>332537.51</v>
      </c>
    </row>
    <row r="103" spans="1:7">
      <c r="A103" s="4" t="s">
        <v>455</v>
      </c>
      <c r="B103" s="8" t="n">
        <v>26.61</v>
      </c>
      <c r="E103" s="11" t="n">
        <v>26.23</v>
      </c>
    </row>
    <row r="104" spans="1:7">
      <c r="A104" s="4" t="s">
        <v>472</v>
      </c>
    </row>
    <row r="105" spans="1:7">
      <c r="A105" s="3" t="s">
        <v>425</v>
      </c>
    </row>
    <row r="106" spans="1:7">
      <c r="A106" s="4" t="s">
        <v>310</v>
      </c>
      <c r="B106" s="5" t="n">
        <v>27873</v>
      </c>
      <c r="C106" s="5" t="n">
        <v>13749</v>
      </c>
    </row>
    <row r="107" spans="1:7">
      <c r="A107" s="4" t="s">
        <v>462</v>
      </c>
      <c r="B107" s="6" t="n">
        <v>738000</v>
      </c>
      <c r="C107" s="6" t="n">
        <v>360000</v>
      </c>
    </row>
    <row r="108" spans="1:7">
      <c r="A108" s="4" t="s">
        <v>471</v>
      </c>
      <c r="B108" s="4" t="s">
        <v>473</v>
      </c>
      <c r="G108" s="4" t="s">
        <v>473</v>
      </c>
    </row>
    <row r="109" spans="1:7">
      <c r="A109" s="4" t="s">
        <v>34</v>
      </c>
    </row>
    <row r="110" spans="1:7">
      <c r="A110" s="3" t="s">
        <v>425</v>
      </c>
    </row>
    <row r="111" spans="1:7">
      <c r="A111" s="4" t="s">
        <v>444</v>
      </c>
      <c r="B111" s="11" t="n">
        <v>1101367.19</v>
      </c>
      <c r="C111" s="5" t="n">
        <v>434646</v>
      </c>
      <c r="G111" s="11" t="n">
        <v>1101367.19</v>
      </c>
    </row>
    <row r="112" spans="1:7">
      <c r="A112" s="4" t="s">
        <v>455</v>
      </c>
      <c r="B112" s="8" t="n">
        <v>27.15</v>
      </c>
      <c r="E112" s="8" t="n">
        <v>26.55</v>
      </c>
    </row>
    <row r="113" spans="1:7">
      <c r="A113" s="4" t="s">
        <v>474</v>
      </c>
    </row>
    <row r="114" spans="1:7">
      <c r="A114" s="3" t="s">
        <v>425</v>
      </c>
    </row>
    <row r="115" spans="1:7">
      <c r="A115" s="4" t="s">
        <v>310</v>
      </c>
      <c r="B115" s="5" t="n">
        <v>181784</v>
      </c>
      <c r="C115" s="5" t="n">
        <v>184330</v>
      </c>
    </row>
    <row r="116" spans="1:7">
      <c r="A116" s="4" t="s">
        <v>462</v>
      </c>
      <c r="B116" s="6" t="n">
        <v>4914955</v>
      </c>
      <c r="C116" s="6" t="n">
        <v>4889500</v>
      </c>
    </row>
    <row r="117" spans="1:7">
      <c r="A117" s="4" t="s">
        <v>475</v>
      </c>
    </row>
    <row r="118" spans="1:7">
      <c r="A118" s="3" t="s">
        <v>425</v>
      </c>
    </row>
    <row r="119" spans="1:7">
      <c r="A119" s="4" t="s">
        <v>429</v>
      </c>
      <c r="B119" s="4" t="s">
        <v>476</v>
      </c>
    </row>
    <row r="120" spans="1:7">
      <c r="A120" s="4" t="s">
        <v>477</v>
      </c>
    </row>
    <row r="121" spans="1:7">
      <c r="A121" s="3" t="s">
        <v>425</v>
      </c>
    </row>
    <row r="122" spans="1:7">
      <c r="A122" s="4" t="s">
        <v>429</v>
      </c>
      <c r="B122" s="4" t="s">
        <v>4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4</v>
      </c>
    </row>
    <row r="3" spans="1:3">
      <c r="A3" s="4" t="s">
        <v>480</v>
      </c>
    </row>
    <row r="4" spans="1:3">
      <c r="A4" s="3" t="s">
        <v>425</v>
      </c>
    </row>
    <row r="5" spans="1:3">
      <c r="A5" s="4" t="s">
        <v>447</v>
      </c>
      <c r="B5" s="6" t="n">
        <v>332914</v>
      </c>
      <c r="C5" s="6" t="n">
        <v>285677</v>
      </c>
    </row>
    <row r="6" spans="1:3">
      <c r="A6" s="4" t="s">
        <v>481</v>
      </c>
    </row>
    <row r="7" spans="1:3">
      <c r="A7" s="3" t="s">
        <v>425</v>
      </c>
    </row>
    <row r="8" spans="1:3">
      <c r="A8" s="4" t="s">
        <v>447</v>
      </c>
      <c r="B8" s="5" t="n">
        <v>195796</v>
      </c>
      <c r="C8" s="5" t="n">
        <v>138634</v>
      </c>
    </row>
    <row r="9" spans="1:3">
      <c r="A9" s="4" t="s">
        <v>482</v>
      </c>
    </row>
    <row r="10" spans="1:3">
      <c r="A10" s="3" t="s">
        <v>425</v>
      </c>
    </row>
    <row r="11" spans="1:3">
      <c r="A11" s="4" t="s">
        <v>447</v>
      </c>
      <c r="B11" s="5" t="n">
        <v>26359</v>
      </c>
      <c r="C11" s="5" t="n">
        <v>6769</v>
      </c>
    </row>
    <row r="12" spans="1:3">
      <c r="A12" s="4" t="s">
        <v>483</v>
      </c>
    </row>
    <row r="13" spans="1:3">
      <c r="A13" s="3" t="s">
        <v>425</v>
      </c>
    </row>
    <row r="14" spans="1:3">
      <c r="A14" s="4" t="s">
        <v>447</v>
      </c>
      <c r="B14" s="5" t="n">
        <v>242008</v>
      </c>
      <c r="C14" s="5" t="n">
        <v>171267</v>
      </c>
    </row>
    <row r="15" spans="1:3">
      <c r="A15" s="4" t="s">
        <v>484</v>
      </c>
    </row>
    <row r="16" spans="1:3">
      <c r="A16" s="3" t="s">
        <v>425</v>
      </c>
    </row>
    <row r="17" spans="1:3">
      <c r="A17" s="4" t="s">
        <v>447</v>
      </c>
      <c r="B17" s="5" t="n">
        <v>515598</v>
      </c>
      <c r="C17" s="5" t="n">
        <v>241638</v>
      </c>
    </row>
    <row r="18" spans="1:3">
      <c r="A18" s="4" t="s">
        <v>485</v>
      </c>
    </row>
    <row r="19" spans="1:3">
      <c r="A19" s="3" t="s">
        <v>425</v>
      </c>
    </row>
    <row r="20" spans="1:3">
      <c r="A20" s="4" t="s">
        <v>447</v>
      </c>
      <c r="B20" s="5" t="n">
        <v>-607630</v>
      </c>
      <c r="C20" s="5" t="n">
        <v>-216073</v>
      </c>
    </row>
    <row r="21" spans="1:3">
      <c r="A21" s="4" t="s">
        <v>486</v>
      </c>
    </row>
    <row r="22" spans="1:3">
      <c r="A22" s="3" t="s">
        <v>425</v>
      </c>
    </row>
    <row r="23" spans="1:3">
      <c r="A23" s="4" t="s">
        <v>447</v>
      </c>
      <c r="B23" s="5" t="n">
        <v>19839</v>
      </c>
      <c r="C23" s="5" t="n">
        <v>11864</v>
      </c>
    </row>
    <row r="24" spans="1:3">
      <c r="A24" s="4" t="s">
        <v>487</v>
      </c>
    </row>
    <row r="25" spans="1:3">
      <c r="A25" s="3" t="s">
        <v>425</v>
      </c>
    </row>
    <row r="26" spans="1:3">
      <c r="A26" s="4" t="s">
        <v>447</v>
      </c>
      <c r="B26" s="6" t="n">
        <v>6949</v>
      </c>
      <c r="C2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109291</v>
      </c>
      <c r="C4" s="6" t="n">
        <v>1363280</v>
      </c>
    </row>
    <row r="5" spans="1:3">
      <c r="A5" s="4" t="s">
        <v>77</v>
      </c>
      <c r="B5" s="5" t="n">
        <v>186746</v>
      </c>
      <c r="C5" s="5" t="n">
        <v>406505</v>
      </c>
    </row>
    <row r="6" spans="1:3">
      <c r="A6" s="4" t="s">
        <v>78</v>
      </c>
      <c r="B6" s="5" t="n">
        <v>2296037</v>
      </c>
      <c r="C6" s="5" t="n">
        <v>1769785</v>
      </c>
    </row>
    <row r="7" spans="1:3">
      <c r="A7" s="3" t="s">
        <v>79</v>
      </c>
    </row>
    <row r="8" spans="1:3">
      <c r="A8" s="4" t="s">
        <v>80</v>
      </c>
      <c r="B8" s="5" t="n">
        <v>221889</v>
      </c>
      <c r="C8" s="5" t="n">
        <v>185701</v>
      </c>
    </row>
    <row r="9" spans="1:3">
      <c r="A9" s="4" t="s">
        <v>81</v>
      </c>
      <c r="B9" s="5" t="n">
        <v>515598</v>
      </c>
      <c r="C9" s="5" t="n">
        <v>241638</v>
      </c>
    </row>
    <row r="10" spans="1:3">
      <c r="A10" s="4" t="s">
        <v>82</v>
      </c>
      <c r="B10" s="5" t="n">
        <v>332758</v>
      </c>
      <c r="C10" s="5" t="n">
        <v>227515</v>
      </c>
    </row>
    <row r="11" spans="1:3">
      <c r="A11" s="4" t="s">
        <v>83</v>
      </c>
      <c r="B11" s="5" t="n">
        <v>6949</v>
      </c>
      <c r="C11" s="5" t="n">
        <v>0</v>
      </c>
    </row>
    <row r="12" spans="1:3">
      <c r="A12" s="4" t="s">
        <v>84</v>
      </c>
      <c r="B12" s="5" t="n">
        <v>51133</v>
      </c>
      <c r="C12" s="5" t="n">
        <v>57699</v>
      </c>
    </row>
    <row r="13" spans="1:3">
      <c r="A13" s="4" t="s">
        <v>85</v>
      </c>
      <c r="B13" s="5" t="n">
        <v>8854</v>
      </c>
      <c r="C13" s="5" t="n">
        <v>28056</v>
      </c>
    </row>
    <row r="14" spans="1:3">
      <c r="A14" s="4" t="s">
        <v>86</v>
      </c>
      <c r="B14" s="5" t="n">
        <v>41290</v>
      </c>
      <c r="C14" s="5" t="n">
        <v>62150</v>
      </c>
    </row>
    <row r="15" spans="1:3">
      <c r="A15" s="4" t="s">
        <v>87</v>
      </c>
      <c r="B15" s="5" t="n">
        <v>52873</v>
      </c>
      <c r="C15" s="5" t="n">
        <v>45945</v>
      </c>
    </row>
    <row r="16" spans="1:3">
      <c r="A16" s="4" t="s">
        <v>88</v>
      </c>
      <c r="B16" s="5" t="n">
        <v>26359</v>
      </c>
      <c r="C16" s="5" t="n">
        <v>6769</v>
      </c>
    </row>
    <row r="17" spans="1:3">
      <c r="A17" s="4" t="s">
        <v>89</v>
      </c>
      <c r="B17" s="5" t="n">
        <v>1257703</v>
      </c>
      <c r="C17" s="5" t="n">
        <v>855473</v>
      </c>
    </row>
    <row r="18" spans="1:3">
      <c r="A18" s="4" t="s">
        <v>90</v>
      </c>
      <c r="B18" s="5" t="n">
        <v>-607630</v>
      </c>
      <c r="C18" s="5" t="n">
        <v>-216073</v>
      </c>
    </row>
    <row r="19" spans="1:3">
      <c r="A19" s="4" t="s">
        <v>91</v>
      </c>
      <c r="B19" s="5" t="n">
        <v>650073</v>
      </c>
      <c r="C19" s="5" t="n">
        <v>639400</v>
      </c>
    </row>
    <row r="20" spans="1:3">
      <c r="A20" s="4" t="s">
        <v>92</v>
      </c>
      <c r="B20" s="5" t="n">
        <v>1645964</v>
      </c>
      <c r="C20" s="5" t="n">
        <v>1130385</v>
      </c>
    </row>
    <row r="21" spans="1:3">
      <c r="A21" s="4" t="s">
        <v>93</v>
      </c>
      <c r="B21" s="5" t="n">
        <v>-3393662</v>
      </c>
      <c r="C21" s="5" t="n">
        <v>281000</v>
      </c>
    </row>
    <row r="22" spans="1:3">
      <c r="A22" s="4" t="s">
        <v>94</v>
      </c>
      <c r="B22" s="6" t="n">
        <v>-1747698</v>
      </c>
      <c r="C22" s="6" t="n">
        <v>1411385</v>
      </c>
    </row>
    <row r="23" spans="1:3">
      <c r="A23" s="3" t="s">
        <v>95</v>
      </c>
    </row>
    <row r="24" spans="1:3">
      <c r="A24" s="4" t="s">
        <v>96</v>
      </c>
      <c r="B24" s="8" t="n">
        <v>0.24</v>
      </c>
      <c r="C24" s="8" t="n">
        <v>0.28</v>
      </c>
    </row>
    <row r="25" spans="1:3">
      <c r="A25" s="4" t="s">
        <v>97</v>
      </c>
      <c r="B25" s="8" t="n">
        <v>-0.26</v>
      </c>
      <c r="C25" s="8" t="n">
        <v>0.35</v>
      </c>
    </row>
    <row r="26" spans="1:3">
      <c r="A26" s="4" t="s">
        <v>98</v>
      </c>
      <c r="B26" s="5" t="n">
        <v>6782358</v>
      </c>
      <c r="C26" s="5" t="n">
        <v>3984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3" t="s">
        <v>425</v>
      </c>
    </row>
    <row r="3" spans="1:3">
      <c r="A3" s="4" t="s">
        <v>489</v>
      </c>
      <c r="B3" s="6" t="n">
        <v>607630</v>
      </c>
      <c r="C3" s="6" t="n">
        <v>1372020</v>
      </c>
    </row>
    <row r="4" spans="1:3">
      <c r="A4" s="4" t="s">
        <v>427</v>
      </c>
      <c r="B4" s="5" t="n">
        <v>-279245</v>
      </c>
      <c r="C4" s="5" t="n">
        <v>-1093456</v>
      </c>
    </row>
    <row r="5" spans="1:3">
      <c r="A5" s="4" t="s">
        <v>490</v>
      </c>
      <c r="B5" s="5" t="n">
        <v>328385</v>
      </c>
      <c r="C5" s="5" t="n">
        <v>278564</v>
      </c>
    </row>
    <row r="6" spans="1:3">
      <c r="A6" s="4" t="s">
        <v>491</v>
      </c>
    </row>
    <row r="7" spans="1:3">
      <c r="A7" s="3" t="s">
        <v>425</v>
      </c>
    </row>
    <row r="8" spans="1:3">
      <c r="A8" s="4" t="s">
        <v>489</v>
      </c>
      <c r="B8" s="5" t="n">
        <v>607630</v>
      </c>
      <c r="C8" s="5" t="n">
        <v>1372020</v>
      </c>
    </row>
    <row r="9" spans="1:3">
      <c r="A9" s="4" t="s">
        <v>80</v>
      </c>
    </row>
    <row r="10" spans="1:3">
      <c r="A10" s="3" t="s">
        <v>425</v>
      </c>
    </row>
    <row r="11" spans="1:3">
      <c r="A11" s="4" t="s">
        <v>427</v>
      </c>
      <c r="B11" s="5" t="n">
        <v>-75105</v>
      </c>
      <c r="C11" s="5" t="n">
        <v>-56888</v>
      </c>
    </row>
    <row r="12" spans="1:3">
      <c r="A12" s="4" t="s">
        <v>81</v>
      </c>
    </row>
    <row r="13" spans="1:3">
      <c r="A13" s="3" t="s">
        <v>425</v>
      </c>
    </row>
    <row r="14" spans="1:3">
      <c r="A14" s="4" t="s">
        <v>427</v>
      </c>
      <c r="B14" s="5" t="n">
        <v>-182980</v>
      </c>
      <c r="C14" s="5" t="n">
        <v>-165338</v>
      </c>
    </row>
    <row r="15" spans="1:3">
      <c r="A15" s="4" t="s">
        <v>441</v>
      </c>
    </row>
    <row r="16" spans="1:3">
      <c r="A16" s="3" t="s">
        <v>425</v>
      </c>
    </row>
    <row r="17" spans="1:3">
      <c r="A17" s="4" t="s">
        <v>427</v>
      </c>
      <c r="B17" s="5" t="n">
        <v>0</v>
      </c>
      <c r="C17" s="5" t="n">
        <v>-847863</v>
      </c>
    </row>
    <row r="18" spans="1:3">
      <c r="A18" s="4" t="s">
        <v>492</v>
      </c>
    </row>
    <row r="19" spans="1:3">
      <c r="A19" s="3" t="s">
        <v>425</v>
      </c>
    </row>
    <row r="20" spans="1:3">
      <c r="A20" s="4" t="s">
        <v>427</v>
      </c>
      <c r="B20" s="5" t="n">
        <v>-11170</v>
      </c>
      <c r="C20" s="5" t="n">
        <v>-16677</v>
      </c>
    </row>
    <row r="21" spans="1:3">
      <c r="A21" s="4" t="s">
        <v>493</v>
      </c>
    </row>
    <row r="22" spans="1:3">
      <c r="A22" s="3" t="s">
        <v>425</v>
      </c>
    </row>
    <row r="23" spans="1:3">
      <c r="A23" s="4" t="s">
        <v>427</v>
      </c>
      <c r="B23" s="6" t="n">
        <v>-9990</v>
      </c>
      <c r="C23" s="6" t="n">
        <v>-66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494</v>
      </c>
      <c r="B1" s="2" t="s">
        <v>305</v>
      </c>
      <c r="E1" s="2" t="s">
        <v>1</v>
      </c>
    </row>
    <row r="2" spans="1:6">
      <c r="B2" s="2" t="s">
        <v>495</v>
      </c>
      <c r="C2" s="2" t="s">
        <v>306</v>
      </c>
      <c r="D2" s="2" t="s">
        <v>496</v>
      </c>
      <c r="E2" s="2" t="s">
        <v>2</v>
      </c>
      <c r="F2" s="2" t="s">
        <v>74</v>
      </c>
    </row>
    <row r="3" spans="1:6">
      <c r="A3" s="3" t="s">
        <v>497</v>
      </c>
    </row>
    <row r="4" spans="1:6">
      <c r="A4" s="4" t="s">
        <v>498</v>
      </c>
      <c r="B4" s="6" t="n">
        <v>114090</v>
      </c>
    </row>
    <row r="5" spans="1:6">
      <c r="A5" s="4" t="s">
        <v>499</v>
      </c>
      <c r="E5" s="6" t="n">
        <v>607630</v>
      </c>
      <c r="F5" s="6" t="n">
        <v>216073</v>
      </c>
    </row>
    <row r="6" spans="1:6">
      <c r="A6" s="4" t="s">
        <v>500</v>
      </c>
    </row>
    <row r="7" spans="1:6">
      <c r="A7" s="3" t="s">
        <v>497</v>
      </c>
    </row>
    <row r="8" spans="1:6">
      <c r="A8" s="4" t="s">
        <v>498</v>
      </c>
      <c r="D8" s="6" t="n">
        <v>26789</v>
      </c>
    </row>
    <row r="9" spans="1:6">
      <c r="A9" s="4" t="s">
        <v>501</v>
      </c>
    </row>
    <row r="10" spans="1:6">
      <c r="A10" s="3" t="s">
        <v>497</v>
      </c>
    </row>
    <row r="11" spans="1:6">
      <c r="A11" s="4" t="s">
        <v>502</v>
      </c>
      <c r="E11" s="5" t="n">
        <v>2091351</v>
      </c>
    </row>
    <row r="12" spans="1:6">
      <c r="A12" s="4" t="s">
        <v>498</v>
      </c>
      <c r="E12" s="5" t="n">
        <v>419855</v>
      </c>
    </row>
    <row r="13" spans="1:6">
      <c r="A13" s="4" t="s">
        <v>503</v>
      </c>
      <c r="E13" s="5" t="n">
        <v>1671496</v>
      </c>
    </row>
    <row r="14" spans="1:6">
      <c r="A14" s="4" t="s">
        <v>504</v>
      </c>
    </row>
    <row r="15" spans="1:6">
      <c r="A15" s="3" t="s">
        <v>497</v>
      </c>
    </row>
    <row r="16" spans="1:6">
      <c r="A16" s="4" t="s">
        <v>498</v>
      </c>
      <c r="C16" s="6" t="n">
        <v>46596</v>
      </c>
    </row>
    <row r="17" spans="1:6">
      <c r="A17" s="4" t="s">
        <v>505</v>
      </c>
    </row>
    <row r="18" spans="1:6">
      <c r="A18" s="3" t="s">
        <v>497</v>
      </c>
    </row>
    <row r="19" spans="1:6">
      <c r="A19" s="4" t="s">
        <v>499</v>
      </c>
      <c r="E19" s="6" t="n">
        <v>607630</v>
      </c>
      <c r="F19" s="6" t="n">
        <v>21607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6</v>
      </c>
      <c r="B1" s="2" t="s">
        <v>507</v>
      </c>
      <c r="C1" s="2" t="s">
        <v>508</v>
      </c>
      <c r="D1" s="2" t="s">
        <v>2</v>
      </c>
      <c r="E1" s="2" t="s">
        <v>495</v>
      </c>
      <c r="F1" s="2" t="s">
        <v>306</v>
      </c>
      <c r="G1" s="2" t="s">
        <v>2</v>
      </c>
      <c r="H1" s="2" t="s">
        <v>74</v>
      </c>
    </row>
    <row r="2" spans="1:8">
      <c r="A2" s="3" t="s">
        <v>497</v>
      </c>
    </row>
    <row r="3" spans="1:8">
      <c r="A3" s="4" t="s">
        <v>154</v>
      </c>
      <c r="E3" s="6" t="n">
        <v>114090</v>
      </c>
    </row>
    <row r="4" spans="1:8">
      <c r="A4" s="4" t="s">
        <v>509</v>
      </c>
    </row>
    <row r="5" spans="1:8">
      <c r="A5" s="3" t="s">
        <v>497</v>
      </c>
    </row>
    <row r="6" spans="1:8">
      <c r="A6" s="4" t="s">
        <v>510</v>
      </c>
      <c r="B6" s="12" t="n">
        <v>0.104167</v>
      </c>
    </row>
    <row r="7" spans="1:8">
      <c r="A7" s="4" t="s">
        <v>511</v>
      </c>
    </row>
    <row r="8" spans="1:8">
      <c r="A8" s="3" t="s">
        <v>497</v>
      </c>
    </row>
    <row r="9" spans="1:8">
      <c r="A9" s="4" t="s">
        <v>510</v>
      </c>
      <c r="D9" s="12" t="n">
        <v>0.104167</v>
      </c>
      <c r="G9" s="12" t="n">
        <v>0.104167</v>
      </c>
      <c r="H9" s="12" t="n">
        <v>0.104167</v>
      </c>
    </row>
    <row r="10" spans="1:8">
      <c r="A10" s="4" t="s">
        <v>512</v>
      </c>
    </row>
    <row r="11" spans="1:8">
      <c r="A11" s="3" t="s">
        <v>497</v>
      </c>
    </row>
    <row r="12" spans="1:8">
      <c r="A12" s="4" t="s">
        <v>510</v>
      </c>
      <c r="D12" s="13" t="n">
        <v>0.104167</v>
      </c>
      <c r="G12" s="13" t="n">
        <v>0.104167</v>
      </c>
      <c r="H12" s="13" t="n">
        <v>0.104167</v>
      </c>
    </row>
    <row r="13" spans="1:8">
      <c r="A13" s="4" t="s">
        <v>513</v>
      </c>
    </row>
    <row r="14" spans="1:8">
      <c r="A14" s="3" t="s">
        <v>497</v>
      </c>
    </row>
    <row r="15" spans="1:8">
      <c r="A15" s="4" t="s">
        <v>510</v>
      </c>
      <c r="D15" s="13" t="n">
        <v>0.083333</v>
      </c>
      <c r="G15" s="13" t="n">
        <v>0.083333</v>
      </c>
      <c r="H15" s="13" t="n">
        <v>0.083333</v>
      </c>
    </row>
    <row r="16" spans="1:8">
      <c r="A16" s="4" t="s">
        <v>514</v>
      </c>
    </row>
    <row r="17" spans="1:8">
      <c r="A17" s="3" t="s">
        <v>497</v>
      </c>
    </row>
    <row r="18" spans="1:8">
      <c r="A18" s="4" t="s">
        <v>510</v>
      </c>
      <c r="D18" s="14" t="n">
        <v>0.09375</v>
      </c>
      <c r="G18" s="14" t="n">
        <v>0.09375</v>
      </c>
      <c r="H18" s="14" t="n">
        <v>0.09375</v>
      </c>
    </row>
    <row r="19" spans="1:8">
      <c r="A19" s="4" t="s">
        <v>515</v>
      </c>
    </row>
    <row r="20" spans="1:8">
      <c r="A20" s="3" t="s">
        <v>497</v>
      </c>
    </row>
    <row r="21" spans="1:8">
      <c r="A21" s="4" t="s">
        <v>510</v>
      </c>
      <c r="D21" s="12" t="n">
        <v>0.104167</v>
      </c>
      <c r="G21" s="12" t="n">
        <v>0.104167</v>
      </c>
      <c r="H21" s="12" t="n">
        <v>0.104167</v>
      </c>
    </row>
    <row r="22" spans="1:8">
      <c r="A22" s="4" t="s">
        <v>504</v>
      </c>
    </row>
    <row r="23" spans="1:8">
      <c r="A23" s="3" t="s">
        <v>497</v>
      </c>
    </row>
    <row r="24" spans="1:8">
      <c r="A24" s="4" t="s">
        <v>154</v>
      </c>
      <c r="F24" s="6" t="n">
        <v>46596</v>
      </c>
    </row>
    <row r="25" spans="1:8">
      <c r="A25" s="4" t="s">
        <v>516</v>
      </c>
    </row>
    <row r="26" spans="1:8">
      <c r="A26" s="3" t="s">
        <v>497</v>
      </c>
    </row>
    <row r="27" spans="1:8">
      <c r="A27" s="4" t="s">
        <v>154</v>
      </c>
      <c r="C27" s="6" t="n">
        <v>153758</v>
      </c>
    </row>
    <row r="28" spans="1:8">
      <c r="A28" s="4" t="s">
        <v>517</v>
      </c>
    </row>
    <row r="29" spans="1:8">
      <c r="A29" s="3" t="s">
        <v>497</v>
      </c>
    </row>
    <row r="30" spans="1:8">
      <c r="A30" s="4" t="s">
        <v>510</v>
      </c>
      <c r="C30" s="12" t="n">
        <v>0.104167</v>
      </c>
    </row>
    <row r="31" spans="1:8">
      <c r="A31" s="4" t="s">
        <v>518</v>
      </c>
    </row>
    <row r="32" spans="1:8">
      <c r="A32" s="3" t="s">
        <v>497</v>
      </c>
    </row>
    <row r="33" spans="1:8">
      <c r="A33" s="4" t="s">
        <v>510</v>
      </c>
      <c r="C33" s="13" t="n">
        <v>0.104167</v>
      </c>
    </row>
    <row r="34" spans="1:8">
      <c r="A34" s="4" t="s">
        <v>519</v>
      </c>
    </row>
    <row r="35" spans="1:8">
      <c r="A35" s="3" t="s">
        <v>497</v>
      </c>
    </row>
    <row r="36" spans="1:8">
      <c r="A36" s="4" t="s">
        <v>510</v>
      </c>
      <c r="C36" s="13" t="n">
        <v>0.104167</v>
      </c>
    </row>
    <row r="37" spans="1:8">
      <c r="A37" s="4" t="s">
        <v>520</v>
      </c>
    </row>
    <row r="38" spans="1:8">
      <c r="A38" s="3" t="s">
        <v>497</v>
      </c>
    </row>
    <row r="39" spans="1:8">
      <c r="A39" s="4" t="s">
        <v>510</v>
      </c>
      <c r="C39" s="13" t="n">
        <v>0.083333</v>
      </c>
    </row>
    <row r="40" spans="1:8">
      <c r="A40" s="4" t="s">
        <v>521</v>
      </c>
    </row>
    <row r="41" spans="1:8">
      <c r="A41" s="3" t="s">
        <v>497</v>
      </c>
    </row>
    <row r="42" spans="1:8">
      <c r="A42" s="4" t="s">
        <v>510</v>
      </c>
      <c r="C42" s="14" t="n">
        <v>0.09375</v>
      </c>
    </row>
    <row r="43" spans="1:8">
      <c r="A43" s="4" t="s">
        <v>522</v>
      </c>
    </row>
    <row r="44" spans="1:8">
      <c r="A44" s="3" t="s">
        <v>497</v>
      </c>
    </row>
    <row r="45" spans="1:8">
      <c r="A45" s="4" t="s">
        <v>510</v>
      </c>
      <c r="C45" s="12" t="n">
        <v>0.104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3</v>
      </c>
      <c r="B1" s="2" t="s">
        <v>1</v>
      </c>
    </row>
    <row r="2" spans="1:3">
      <c r="B2" s="2" t="s">
        <v>2</v>
      </c>
      <c r="C2" s="2" t="s">
        <v>74</v>
      </c>
    </row>
    <row r="3" spans="1:3">
      <c r="A3" s="3" t="s">
        <v>497</v>
      </c>
    </row>
    <row r="4" spans="1:3">
      <c r="A4" s="4" t="s">
        <v>524</v>
      </c>
      <c r="B4" s="6" t="n">
        <v>2091351</v>
      </c>
      <c r="C4" s="6" t="n">
        <v>1235971</v>
      </c>
    </row>
    <row r="5" spans="1:3">
      <c r="A5" s="4" t="s">
        <v>525</v>
      </c>
      <c r="B5" s="4" t="s">
        <v>201</v>
      </c>
      <c r="C5" s="4" t="s">
        <v>201</v>
      </c>
    </row>
    <row r="6" spans="1:3">
      <c r="A6" s="4" t="s">
        <v>499</v>
      </c>
      <c r="B6" s="6" t="n">
        <v>607630</v>
      </c>
      <c r="C6" s="6" t="n">
        <v>216073</v>
      </c>
    </row>
    <row r="7" spans="1:3">
      <c r="A7" s="4" t="s">
        <v>505</v>
      </c>
    </row>
    <row r="8" spans="1:3">
      <c r="A8" s="3" t="s">
        <v>497</v>
      </c>
    </row>
    <row r="9" spans="1:3">
      <c r="A9" s="4" t="s">
        <v>524</v>
      </c>
      <c r="B9" s="6" t="n">
        <v>1645964</v>
      </c>
      <c r="C9" s="6" t="n">
        <v>1130385</v>
      </c>
    </row>
    <row r="10" spans="1:3">
      <c r="A10" s="4" t="s">
        <v>525</v>
      </c>
      <c r="B10" s="4" t="s">
        <v>526</v>
      </c>
      <c r="C10" s="4" t="s">
        <v>527</v>
      </c>
    </row>
    <row r="11" spans="1:3">
      <c r="A11" s="4" t="s">
        <v>499</v>
      </c>
      <c r="B11" s="6" t="n">
        <v>607630</v>
      </c>
      <c r="C11" s="6" t="n">
        <v>216073</v>
      </c>
    </row>
    <row r="12" spans="1:3">
      <c r="A12" s="4" t="s">
        <v>528</v>
      </c>
    </row>
    <row r="13" spans="1:3">
      <c r="A13" s="3" t="s">
        <v>497</v>
      </c>
    </row>
    <row r="14" spans="1:3">
      <c r="A14" s="4" t="s">
        <v>524</v>
      </c>
      <c r="B14" s="6" t="n">
        <v>445387</v>
      </c>
      <c r="C14" s="6" t="n">
        <v>105586</v>
      </c>
    </row>
    <row r="15" spans="1:3">
      <c r="A15" s="4" t="s">
        <v>525</v>
      </c>
      <c r="B15" s="4" t="s">
        <v>529</v>
      </c>
      <c r="C15" s="4" t="s">
        <v>530</v>
      </c>
    </row>
    <row r="16" spans="1:3">
      <c r="A16" s="4" t="s">
        <v>30</v>
      </c>
    </row>
    <row r="17" spans="1:3">
      <c r="A17" s="3" t="s">
        <v>497</v>
      </c>
    </row>
    <row r="18" spans="1:3">
      <c r="A18" s="4" t="s">
        <v>524</v>
      </c>
      <c r="B18" s="6" t="n">
        <v>1407473</v>
      </c>
      <c r="C18" s="6" t="n">
        <v>1020708</v>
      </c>
    </row>
    <row r="19" spans="1:3">
      <c r="A19" s="4" t="s">
        <v>32</v>
      </c>
    </row>
    <row r="20" spans="1:3">
      <c r="A20" s="3" t="s">
        <v>497</v>
      </c>
    </row>
    <row r="21" spans="1:3">
      <c r="A21" s="4" t="s">
        <v>524</v>
      </c>
      <c r="B21" s="5" t="n">
        <v>223612</v>
      </c>
      <c r="C21" s="5" t="n">
        <v>75454</v>
      </c>
    </row>
    <row r="22" spans="1:3">
      <c r="A22" s="4" t="s">
        <v>33</v>
      </c>
    </row>
    <row r="23" spans="1:3">
      <c r="A23" s="3" t="s">
        <v>497</v>
      </c>
    </row>
    <row r="24" spans="1:3">
      <c r="A24" s="4" t="s">
        <v>524</v>
      </c>
      <c r="B24" s="5" t="n">
        <v>60942</v>
      </c>
      <c r="C24" s="5" t="n">
        <v>10024</v>
      </c>
    </row>
    <row r="25" spans="1:3">
      <c r="A25" s="4" t="s">
        <v>35</v>
      </c>
    </row>
    <row r="26" spans="1:3">
      <c r="A26" s="3" t="s">
        <v>497</v>
      </c>
    </row>
    <row r="27" spans="1:3">
      <c r="A27" s="4" t="s">
        <v>524</v>
      </c>
      <c r="B27" s="5" t="n">
        <v>88027</v>
      </c>
      <c r="C27" s="5" t="n">
        <v>36428</v>
      </c>
    </row>
    <row r="28" spans="1:3">
      <c r="A28" s="4" t="s">
        <v>34</v>
      </c>
    </row>
    <row r="29" spans="1:3">
      <c r="A29" s="3" t="s">
        <v>497</v>
      </c>
    </row>
    <row r="30" spans="1:3">
      <c r="A30" s="4" t="s">
        <v>524</v>
      </c>
      <c r="B30" s="6" t="n">
        <v>311297</v>
      </c>
      <c r="C30" s="6" t="n">
        <v>93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1</v>
      </c>
      <c r="B1" s="2" t="s">
        <v>305</v>
      </c>
      <c r="D1" s="2" t="s">
        <v>1</v>
      </c>
    </row>
    <row r="2" spans="1:5">
      <c r="B2" s="2" t="s">
        <v>508</v>
      </c>
      <c r="C2" s="2" t="s">
        <v>2</v>
      </c>
      <c r="D2" s="2" t="s">
        <v>2</v>
      </c>
      <c r="E2" s="2" t="s">
        <v>74</v>
      </c>
    </row>
    <row r="3" spans="1:5">
      <c r="A3" s="3" t="s">
        <v>497</v>
      </c>
    </row>
    <row r="4" spans="1:5">
      <c r="A4" s="4" t="s">
        <v>499</v>
      </c>
      <c r="D4" s="6" t="n">
        <v>607630</v>
      </c>
      <c r="E4" s="6" t="n">
        <v>216073</v>
      </c>
    </row>
    <row r="5" spans="1:5">
      <c r="A5" s="4" t="s">
        <v>532</v>
      </c>
    </row>
    <row r="6" spans="1:5">
      <c r="A6" s="3" t="s">
        <v>497</v>
      </c>
    </row>
    <row r="7" spans="1:5">
      <c r="A7" s="4" t="s">
        <v>510</v>
      </c>
      <c r="C7" s="12" t="n">
        <v>0.104167</v>
      </c>
      <c r="D7" s="12" t="n">
        <v>0.104167</v>
      </c>
      <c r="E7" s="12" t="n">
        <v>0.104167</v>
      </c>
    </row>
    <row r="8" spans="1:5">
      <c r="A8" s="4" t="s">
        <v>533</v>
      </c>
    </row>
    <row r="9" spans="1:5">
      <c r="A9" s="3" t="s">
        <v>497</v>
      </c>
    </row>
    <row r="10" spans="1:5">
      <c r="A10" s="4" t="s">
        <v>510</v>
      </c>
      <c r="C10" s="13" t="n">
        <v>0.104167</v>
      </c>
      <c r="D10" s="13" t="n">
        <v>0.104167</v>
      </c>
      <c r="E10" s="13" t="n">
        <v>0.104167</v>
      </c>
    </row>
    <row r="11" spans="1:5">
      <c r="A11" s="4" t="s">
        <v>534</v>
      </c>
    </row>
    <row r="12" spans="1:5">
      <c r="A12" s="3" t="s">
        <v>497</v>
      </c>
    </row>
    <row r="13" spans="1:5">
      <c r="A13" s="4" t="s">
        <v>510</v>
      </c>
      <c r="C13" s="13" t="n">
        <v>0.083333</v>
      </c>
      <c r="D13" s="13" t="n">
        <v>0.083333</v>
      </c>
      <c r="E13" s="13" t="n">
        <v>0.083333</v>
      </c>
    </row>
    <row r="14" spans="1:5">
      <c r="A14" s="4" t="s">
        <v>535</v>
      </c>
    </row>
    <row r="15" spans="1:5">
      <c r="A15" s="3" t="s">
        <v>497</v>
      </c>
    </row>
    <row r="16" spans="1:5">
      <c r="A16" s="4" t="s">
        <v>510</v>
      </c>
      <c r="C16" s="14" t="n">
        <v>0.09375</v>
      </c>
      <c r="D16" s="14" t="n">
        <v>0.09375</v>
      </c>
      <c r="E16" s="14" t="n">
        <v>0.09375</v>
      </c>
    </row>
    <row r="17" spans="1:5">
      <c r="A17" s="4" t="s">
        <v>536</v>
      </c>
    </row>
    <row r="18" spans="1:5">
      <c r="A18" s="3" t="s">
        <v>497</v>
      </c>
    </row>
    <row r="19" spans="1:5">
      <c r="A19" s="4" t="s">
        <v>510</v>
      </c>
      <c r="C19" s="12" t="n">
        <v>0.104167</v>
      </c>
      <c r="D19" s="12" t="n">
        <v>0.104167</v>
      </c>
      <c r="E19" s="12" t="n">
        <v>0.104167</v>
      </c>
    </row>
    <row r="20" spans="1:5">
      <c r="A20" s="4" t="s">
        <v>505</v>
      </c>
    </row>
    <row r="21" spans="1:5">
      <c r="A21" s="3" t="s">
        <v>497</v>
      </c>
    </row>
    <row r="22" spans="1:5">
      <c r="A22" s="4" t="s">
        <v>499</v>
      </c>
      <c r="D22" s="6" t="n">
        <v>607630</v>
      </c>
      <c r="E22" s="6" t="n">
        <v>216073</v>
      </c>
    </row>
    <row r="23" spans="1:5">
      <c r="A23" s="4" t="s">
        <v>518</v>
      </c>
    </row>
    <row r="24" spans="1:5">
      <c r="A24" s="3" t="s">
        <v>497</v>
      </c>
    </row>
    <row r="25" spans="1:5">
      <c r="A25" s="4" t="s">
        <v>510</v>
      </c>
      <c r="B25" s="12" t="n">
        <v>0.104167</v>
      </c>
    </row>
    <row r="26" spans="1:5">
      <c r="A26" s="4" t="s">
        <v>519</v>
      </c>
    </row>
    <row r="27" spans="1:5">
      <c r="A27" s="3" t="s">
        <v>497</v>
      </c>
    </row>
    <row r="28" spans="1:5">
      <c r="A28" s="4" t="s">
        <v>510</v>
      </c>
      <c r="B28" s="13" t="n">
        <v>0.104167</v>
      </c>
    </row>
    <row r="29" spans="1:5">
      <c r="A29" s="4" t="s">
        <v>520</v>
      </c>
    </row>
    <row r="30" spans="1:5">
      <c r="A30" s="3" t="s">
        <v>497</v>
      </c>
    </row>
    <row r="31" spans="1:5">
      <c r="A31" s="4" t="s">
        <v>510</v>
      </c>
      <c r="B31" s="13" t="n">
        <v>0.083333</v>
      </c>
    </row>
    <row r="32" spans="1:5">
      <c r="A32" s="4" t="s">
        <v>521</v>
      </c>
    </row>
    <row r="33" spans="1:5">
      <c r="A33" s="3" t="s">
        <v>497</v>
      </c>
    </row>
    <row r="34" spans="1:5">
      <c r="A34" s="4" t="s">
        <v>510</v>
      </c>
      <c r="B34" s="14" t="n">
        <v>0.09375</v>
      </c>
    </row>
    <row r="35" spans="1:5">
      <c r="A35" s="4" t="s">
        <v>522</v>
      </c>
    </row>
    <row r="36" spans="1:5">
      <c r="A36" s="3" t="s">
        <v>497</v>
      </c>
    </row>
    <row r="37" spans="1:5">
      <c r="A37" s="4" t="s">
        <v>510</v>
      </c>
      <c r="B37" s="12" t="n">
        <v>0.1041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0"/>
    <col customWidth="1" max="6" min="6" width="14"/>
    <col customWidth="1" max="7" min="7" width="14"/>
    <col customWidth="1" max="8" min="8" width="14"/>
  </cols>
  <sheetData>
    <row r="1" spans="1:8">
      <c r="A1" s="1" t="s">
        <v>537</v>
      </c>
      <c r="B1" s="2" t="s">
        <v>538</v>
      </c>
      <c r="C1" s="2" t="s">
        <v>495</v>
      </c>
      <c r="D1" s="2" t="s">
        <v>306</v>
      </c>
      <c r="E1" s="2" t="s">
        <v>2</v>
      </c>
      <c r="F1" s="2" t="s">
        <v>74</v>
      </c>
      <c r="G1" s="2" t="s">
        <v>38</v>
      </c>
      <c r="H1" s="2" t="s">
        <v>539</v>
      </c>
    </row>
    <row r="2" spans="1:8">
      <c r="A2" s="3" t="s">
        <v>540</v>
      </c>
    </row>
    <row r="3" spans="1:8">
      <c r="A3" s="4" t="s">
        <v>541</v>
      </c>
      <c r="E3" s="6" t="n">
        <v>1600000</v>
      </c>
    </row>
    <row r="4" spans="1:8">
      <c r="A4" s="4" t="s">
        <v>542</v>
      </c>
      <c r="E4" s="5" t="n">
        <v>962354</v>
      </c>
      <c r="F4" s="5" t="n">
        <v>403313</v>
      </c>
    </row>
    <row r="5" spans="1:8">
      <c r="A5" s="4" t="s">
        <v>543</v>
      </c>
      <c r="E5" s="8" t="n">
        <v>27.26</v>
      </c>
      <c r="H5" s="8" t="n">
        <v>26.47</v>
      </c>
    </row>
    <row r="6" spans="1:8">
      <c r="A6" s="4" t="s">
        <v>111</v>
      </c>
      <c r="E6" s="6" t="n">
        <v>380187</v>
      </c>
      <c r="F6" s="6" t="n">
        <v>101204</v>
      </c>
    </row>
    <row r="7" spans="1:8">
      <c r="A7" s="4" t="s">
        <v>544</v>
      </c>
      <c r="E7" s="5" t="n">
        <v>26231946</v>
      </c>
    </row>
    <row r="8" spans="1:8">
      <c r="A8" s="4" t="s">
        <v>442</v>
      </c>
    </row>
    <row r="9" spans="1:8">
      <c r="A9" s="3" t="s">
        <v>540</v>
      </c>
    </row>
    <row r="10" spans="1:8">
      <c r="A10" s="4" t="s">
        <v>310</v>
      </c>
      <c r="F10" s="5" t="n">
        <v>399472</v>
      </c>
    </row>
    <row r="11" spans="1:8">
      <c r="A11" s="4" t="s">
        <v>545</v>
      </c>
      <c r="B11" s="6" t="n">
        <v>1000000000</v>
      </c>
    </row>
    <row r="12" spans="1:8">
      <c r="A12" s="4" t="s">
        <v>546</v>
      </c>
      <c r="B12" s="6" t="n">
        <v>5000</v>
      </c>
    </row>
    <row r="13" spans="1:8">
      <c r="A13" s="4" t="s">
        <v>547</v>
      </c>
    </row>
    <row r="14" spans="1:8">
      <c r="A14" s="3" t="s">
        <v>540</v>
      </c>
    </row>
    <row r="15" spans="1:8">
      <c r="A15" s="4" t="s">
        <v>545</v>
      </c>
      <c r="E15" s="5" t="n">
        <v>100000000</v>
      </c>
    </row>
    <row r="16" spans="1:8">
      <c r="A16" s="4" t="s">
        <v>111</v>
      </c>
      <c r="E16" s="6" t="n">
        <v>380187</v>
      </c>
      <c r="F16" s="6" t="n">
        <v>101204</v>
      </c>
    </row>
    <row r="17" spans="1:8">
      <c r="A17" s="4" t="s">
        <v>548</v>
      </c>
      <c r="E17" s="5" t="n">
        <v>14160</v>
      </c>
      <c r="F17" s="5" t="n">
        <v>3841</v>
      </c>
    </row>
    <row r="18" spans="1:8">
      <c r="A18" s="4" t="s">
        <v>549</v>
      </c>
    </row>
    <row r="19" spans="1:8">
      <c r="A19" s="3" t="s">
        <v>540</v>
      </c>
    </row>
    <row r="20" spans="1:8">
      <c r="A20" s="4" t="s">
        <v>310</v>
      </c>
      <c r="E20" s="5" t="n">
        <v>948194</v>
      </c>
    </row>
    <row r="21" spans="1:8">
      <c r="A21" s="4" t="s">
        <v>550</v>
      </c>
      <c r="E21" s="6" t="n">
        <v>26380470</v>
      </c>
    </row>
    <row r="22" spans="1:8">
      <c r="A22" s="4" t="s">
        <v>551</v>
      </c>
      <c r="E22" s="5" t="n">
        <v>-528711</v>
      </c>
    </row>
    <row r="23" spans="1:8">
      <c r="A23" s="4" t="s">
        <v>544</v>
      </c>
      <c r="E23" s="6" t="n">
        <v>25851759</v>
      </c>
    </row>
    <row r="24" spans="1:8">
      <c r="A24" s="4" t="s">
        <v>30</v>
      </c>
    </row>
    <row r="25" spans="1:8">
      <c r="A25" s="3" t="s">
        <v>540</v>
      </c>
    </row>
    <row r="26" spans="1:8">
      <c r="A26" s="4" t="s">
        <v>71</v>
      </c>
      <c r="E26" s="5" t="n">
        <v>7400000</v>
      </c>
      <c r="G26" s="5" t="n">
        <v>7400000</v>
      </c>
    </row>
    <row r="27" spans="1:8">
      <c r="A27" s="4" t="s">
        <v>542</v>
      </c>
      <c r="E27" s="5" t="n">
        <v>474091</v>
      </c>
    </row>
    <row r="28" spans="1:8">
      <c r="A28" s="4" t="s">
        <v>543</v>
      </c>
      <c r="E28" s="8" t="n">
        <v>27.61</v>
      </c>
    </row>
    <row r="29" spans="1:8">
      <c r="A29" s="4" t="s">
        <v>544</v>
      </c>
      <c r="E29" s="6" t="n">
        <v>13091025</v>
      </c>
    </row>
    <row r="30" spans="1:8">
      <c r="A30" s="4" t="s">
        <v>552</v>
      </c>
    </row>
    <row r="31" spans="1:8">
      <c r="A31" s="3" t="s">
        <v>540</v>
      </c>
    </row>
    <row r="32" spans="1:8">
      <c r="A32" s="4" t="s">
        <v>310</v>
      </c>
      <c r="E32" s="5" t="n">
        <v>474091</v>
      </c>
    </row>
    <row r="33" spans="1:8">
      <c r="A33" s="4" t="s">
        <v>550</v>
      </c>
      <c r="E33" s="6" t="n">
        <v>13209000</v>
      </c>
    </row>
    <row r="34" spans="1:8">
      <c r="A34" s="4" t="s">
        <v>544</v>
      </c>
      <c r="E34" s="6" t="n">
        <v>13091025</v>
      </c>
    </row>
    <row r="35" spans="1:8">
      <c r="A35" s="4" t="s">
        <v>308</v>
      </c>
    </row>
    <row r="36" spans="1:8">
      <c r="A36" s="3" t="s">
        <v>540</v>
      </c>
    </row>
    <row r="37" spans="1:8">
      <c r="A37" s="4" t="s">
        <v>310</v>
      </c>
      <c r="E37" s="5" t="n">
        <v>300000</v>
      </c>
    </row>
    <row r="38" spans="1:8">
      <c r="A38" s="4" t="s">
        <v>309</v>
      </c>
      <c r="D38" s="5" t="n">
        <v>50000000</v>
      </c>
    </row>
    <row r="39" spans="1:8">
      <c r="A39" s="4" t="s">
        <v>456</v>
      </c>
    </row>
    <row r="40" spans="1:8">
      <c r="A40" s="3" t="s">
        <v>540</v>
      </c>
    </row>
    <row r="41" spans="1:8">
      <c r="A41" s="4" t="s">
        <v>551</v>
      </c>
      <c r="E41" s="6" t="n">
        <v>-117975</v>
      </c>
    </row>
    <row r="42" spans="1:8">
      <c r="A42" s="4" t="s">
        <v>553</v>
      </c>
    </row>
    <row r="43" spans="1:8">
      <c r="A43" s="3" t="s">
        <v>540</v>
      </c>
    </row>
    <row r="44" spans="1:8">
      <c r="A44" s="4" t="s">
        <v>111</v>
      </c>
      <c r="E44" s="6" t="n">
        <v>0</v>
      </c>
    </row>
    <row r="45" spans="1:8">
      <c r="A45" s="4" t="s">
        <v>548</v>
      </c>
      <c r="E45" s="5" t="n">
        <v>0</v>
      </c>
    </row>
    <row r="46" spans="1:8">
      <c r="A46" s="4" t="s">
        <v>36</v>
      </c>
    </row>
    <row r="47" spans="1:8">
      <c r="A47" s="3" t="s">
        <v>540</v>
      </c>
    </row>
    <row r="48" spans="1:8">
      <c r="A48" s="4" t="s">
        <v>71</v>
      </c>
      <c r="E48" s="5" t="n">
        <v>100000000</v>
      </c>
    </row>
    <row r="49" spans="1:8">
      <c r="A49" s="4" t="s">
        <v>542</v>
      </c>
      <c r="E49" s="5" t="n">
        <v>9030</v>
      </c>
    </row>
    <row r="50" spans="1:8">
      <c r="A50" s="4" t="s">
        <v>543</v>
      </c>
      <c r="E50" s="8" t="n">
        <v>27.56</v>
      </c>
    </row>
    <row r="51" spans="1:8">
      <c r="A51" s="4" t="s">
        <v>544</v>
      </c>
      <c r="E51" s="6" t="n">
        <v>248875</v>
      </c>
    </row>
    <row r="52" spans="1:8">
      <c r="A52" s="4" t="s">
        <v>461</v>
      </c>
    </row>
    <row r="53" spans="1:8">
      <c r="A53" s="3" t="s">
        <v>540</v>
      </c>
    </row>
    <row r="54" spans="1:8">
      <c r="A54" s="4" t="s">
        <v>310</v>
      </c>
      <c r="E54" s="5" t="n">
        <v>9030</v>
      </c>
    </row>
    <row r="55" spans="1:8">
      <c r="A55" s="4" t="s">
        <v>550</v>
      </c>
      <c r="E55" s="6" t="n">
        <v>255000</v>
      </c>
    </row>
    <row r="56" spans="1:8">
      <c r="A56" s="4" t="s">
        <v>551</v>
      </c>
      <c r="E56" s="6" t="n">
        <v>-6125</v>
      </c>
    </row>
    <row r="57" spans="1:8">
      <c r="A57" s="4" t="s">
        <v>554</v>
      </c>
      <c r="E57" s="15" t="n">
        <v>28.559585492228</v>
      </c>
    </row>
    <row r="58" spans="1:8">
      <c r="A58" s="4" t="s">
        <v>544</v>
      </c>
      <c r="E58" s="6" t="n">
        <v>248875</v>
      </c>
    </row>
    <row r="59" spans="1:8">
      <c r="A59" s="4" t="s">
        <v>309</v>
      </c>
      <c r="C59" s="5" t="n">
        <v>50000000</v>
      </c>
    </row>
    <row r="60" spans="1:8">
      <c r="A60" s="4" t="s">
        <v>555</v>
      </c>
    </row>
    <row r="61" spans="1:8">
      <c r="A61" s="3" t="s">
        <v>540</v>
      </c>
    </row>
    <row r="62" spans="1:8">
      <c r="A62" s="4" t="s">
        <v>111</v>
      </c>
      <c r="E62" s="6" t="n">
        <v>0</v>
      </c>
    </row>
    <row r="63" spans="1:8">
      <c r="A63" s="4" t="s">
        <v>548</v>
      </c>
      <c r="E63" s="5" t="n">
        <v>0</v>
      </c>
    </row>
    <row r="64" spans="1:8">
      <c r="A64" s="4" t="s">
        <v>32</v>
      </c>
    </row>
    <row r="65" spans="1:8">
      <c r="A65" s="3" t="s">
        <v>540</v>
      </c>
    </row>
    <row r="66" spans="1:8">
      <c r="A66" s="4" t="s">
        <v>71</v>
      </c>
      <c r="E66" s="5" t="n">
        <v>94660000</v>
      </c>
      <c r="G66" s="5" t="n">
        <v>94660000</v>
      </c>
    </row>
    <row r="67" spans="1:8">
      <c r="A67" s="4" t="s">
        <v>542</v>
      </c>
      <c r="E67" s="5" t="n">
        <v>127375</v>
      </c>
      <c r="F67" s="5" t="n">
        <v>178931</v>
      </c>
    </row>
    <row r="68" spans="1:8">
      <c r="A68" s="4" t="s">
        <v>543</v>
      </c>
      <c r="E68" s="8" t="n">
        <v>26.8</v>
      </c>
      <c r="H68" s="11" t="n">
        <v>26.42</v>
      </c>
    </row>
    <row r="69" spans="1:8">
      <c r="A69" s="4" t="s">
        <v>544</v>
      </c>
      <c r="E69" s="6" t="n">
        <v>3414258</v>
      </c>
      <c r="F69" s="6" t="n">
        <v>4727303</v>
      </c>
    </row>
    <row r="70" spans="1:8">
      <c r="A70" s="4" t="s">
        <v>465</v>
      </c>
    </row>
    <row r="71" spans="1:8">
      <c r="A71" s="3" t="s">
        <v>540</v>
      </c>
    </row>
    <row r="72" spans="1:8">
      <c r="A72" s="4" t="s">
        <v>310</v>
      </c>
      <c r="E72" s="5" t="n">
        <v>120775</v>
      </c>
      <c r="F72" s="5" t="n">
        <v>177162</v>
      </c>
    </row>
    <row r="73" spans="1:8">
      <c r="A73" s="4" t="s">
        <v>550</v>
      </c>
      <c r="E73" s="6" t="n">
        <v>3461287</v>
      </c>
      <c r="F73" s="6" t="n">
        <v>5072865</v>
      </c>
    </row>
    <row r="74" spans="1:8">
      <c r="A74" s="4" t="s">
        <v>551</v>
      </c>
      <c r="E74" s="6" t="n">
        <v>-224005</v>
      </c>
      <c r="F74" s="5" t="n">
        <v>-392249</v>
      </c>
    </row>
    <row r="75" spans="1:8">
      <c r="A75" s="4" t="s">
        <v>554</v>
      </c>
      <c r="E75" s="8" t="n">
        <v>29.23</v>
      </c>
    </row>
    <row r="76" spans="1:8">
      <c r="A76" s="4" t="s">
        <v>544</v>
      </c>
      <c r="E76" s="6" t="n">
        <v>3237282</v>
      </c>
      <c r="F76" s="5" t="n">
        <v>4680616</v>
      </c>
    </row>
    <row r="77" spans="1:8">
      <c r="A77" s="4" t="s">
        <v>556</v>
      </c>
    </row>
    <row r="78" spans="1:8">
      <c r="A78" s="3" t="s">
        <v>540</v>
      </c>
    </row>
    <row r="79" spans="1:8">
      <c r="A79" s="4" t="s">
        <v>111</v>
      </c>
      <c r="E79" s="6" t="n">
        <v>176976</v>
      </c>
      <c r="F79" s="6" t="n">
        <v>46687</v>
      </c>
    </row>
    <row r="80" spans="1:8">
      <c r="A80" s="4" t="s">
        <v>548</v>
      </c>
      <c r="E80" s="5" t="n">
        <v>6600</v>
      </c>
      <c r="F80" s="5" t="n">
        <v>1769</v>
      </c>
    </row>
    <row r="81" spans="1:8">
      <c r="A81" s="4" t="s">
        <v>33</v>
      </c>
    </row>
    <row r="82" spans="1:8">
      <c r="A82" s="3" t="s">
        <v>540</v>
      </c>
    </row>
    <row r="83" spans="1:8">
      <c r="A83" s="4" t="s">
        <v>71</v>
      </c>
      <c r="E83" s="5" t="n">
        <v>558620000</v>
      </c>
      <c r="G83" s="5" t="n">
        <v>658620000</v>
      </c>
    </row>
    <row r="84" spans="1:8">
      <c r="A84" s="4" t="s">
        <v>542</v>
      </c>
      <c r="E84" s="5" t="n">
        <v>135653</v>
      </c>
      <c r="F84" s="5" t="n">
        <v>24287</v>
      </c>
    </row>
    <row r="85" spans="1:8">
      <c r="A85" s="4" t="s">
        <v>543</v>
      </c>
      <c r="E85" s="8" t="n">
        <v>26.9</v>
      </c>
      <c r="H85" s="11" t="n">
        <v>26.53</v>
      </c>
    </row>
    <row r="86" spans="1:8">
      <c r="A86" s="4" t="s">
        <v>544</v>
      </c>
      <c r="E86" s="6" t="n">
        <v>3648838</v>
      </c>
      <c r="F86" s="6" t="n">
        <v>644426</v>
      </c>
    </row>
    <row r="87" spans="1:8">
      <c r="A87" s="4" t="s">
        <v>469</v>
      </c>
    </row>
    <row r="88" spans="1:8">
      <c r="A88" s="3" t="s">
        <v>540</v>
      </c>
    </row>
    <row r="89" spans="1:8">
      <c r="A89" s="4" t="s">
        <v>310</v>
      </c>
      <c r="E89" s="5" t="n">
        <v>134641</v>
      </c>
      <c r="F89" s="5" t="n">
        <v>24231</v>
      </c>
    </row>
    <row r="90" spans="1:8">
      <c r="A90" s="4" t="s">
        <v>550</v>
      </c>
      <c r="E90" s="6" t="n">
        <v>3802228</v>
      </c>
      <c r="F90" s="6" t="n">
        <v>675000</v>
      </c>
    </row>
    <row r="91" spans="1:8">
      <c r="A91" s="4" t="s">
        <v>551</v>
      </c>
      <c r="E91" s="6" t="n">
        <v>-180606</v>
      </c>
      <c r="F91" s="5" t="n">
        <v>-32062</v>
      </c>
    </row>
    <row r="92" spans="1:8">
      <c r="A92" s="4" t="s">
        <v>554</v>
      </c>
      <c r="E92" s="8" t="n">
        <v>28.16</v>
      </c>
    </row>
    <row r="93" spans="1:8">
      <c r="A93" s="4" t="s">
        <v>544</v>
      </c>
      <c r="E93" s="6" t="n">
        <v>3621622</v>
      </c>
      <c r="F93" s="5" t="n">
        <v>642938</v>
      </c>
    </row>
    <row r="94" spans="1:8">
      <c r="A94" s="4" t="s">
        <v>557</v>
      </c>
    </row>
    <row r="95" spans="1:8">
      <c r="A95" s="3" t="s">
        <v>540</v>
      </c>
    </row>
    <row r="96" spans="1:8">
      <c r="A96" s="4" t="s">
        <v>111</v>
      </c>
      <c r="E96" s="6" t="n">
        <v>27216</v>
      </c>
      <c r="F96" s="6" t="n">
        <v>1488</v>
      </c>
    </row>
    <row r="97" spans="1:8">
      <c r="A97" s="4" t="s">
        <v>548</v>
      </c>
      <c r="E97" s="5" t="n">
        <v>1012</v>
      </c>
      <c r="F97" s="5" t="n">
        <v>56</v>
      </c>
    </row>
    <row r="98" spans="1:8">
      <c r="A98" s="4" t="s">
        <v>35</v>
      </c>
    </row>
    <row r="99" spans="1:8">
      <c r="A99" s="3" t="s">
        <v>540</v>
      </c>
    </row>
    <row r="100" spans="1:8">
      <c r="A100" s="4" t="s">
        <v>71</v>
      </c>
      <c r="E100" s="5" t="n">
        <v>94660000</v>
      </c>
      <c r="G100" s="5" t="n">
        <v>94660000</v>
      </c>
    </row>
    <row r="101" spans="1:8">
      <c r="A101" s="4" t="s">
        <v>542</v>
      </c>
      <c r="E101" s="5" t="n">
        <v>29906</v>
      </c>
      <c r="F101" s="5" t="n">
        <v>14975</v>
      </c>
    </row>
    <row r="102" spans="1:8">
      <c r="A102" s="4" t="s">
        <v>543</v>
      </c>
      <c r="E102" s="8" t="n">
        <v>26.48</v>
      </c>
      <c r="H102" s="11" t="n">
        <v>26.18</v>
      </c>
    </row>
    <row r="103" spans="1:8">
      <c r="A103" s="4" t="s">
        <v>544</v>
      </c>
      <c r="E103" s="6" t="n">
        <v>791846</v>
      </c>
      <c r="F103" s="6" t="n">
        <v>392096</v>
      </c>
    </row>
    <row r="104" spans="1:8">
      <c r="A104" s="4" t="s">
        <v>472</v>
      </c>
    </row>
    <row r="105" spans="1:8">
      <c r="A105" s="3" t="s">
        <v>540</v>
      </c>
    </row>
    <row r="106" spans="1:8">
      <c r="A106" s="4" t="s">
        <v>310</v>
      </c>
      <c r="E106" s="5" t="n">
        <v>27873</v>
      </c>
      <c r="F106" s="5" t="n">
        <v>13749</v>
      </c>
    </row>
    <row r="107" spans="1:8">
      <c r="A107" s="4" t="s">
        <v>550</v>
      </c>
      <c r="E107" s="6" t="n">
        <v>738000</v>
      </c>
      <c r="F107" s="6" t="n">
        <v>360000</v>
      </c>
    </row>
    <row r="108" spans="1:8">
      <c r="A108" s="4" t="s">
        <v>551</v>
      </c>
      <c r="E108" s="6" t="n">
        <v>0</v>
      </c>
      <c r="F108" s="5" t="n">
        <v>0</v>
      </c>
    </row>
    <row r="109" spans="1:8">
      <c r="A109" s="4" t="s">
        <v>554</v>
      </c>
      <c r="E109" s="16" t="n">
        <v>26.4</v>
      </c>
    </row>
    <row r="110" spans="1:8">
      <c r="A110" s="4" t="s">
        <v>544</v>
      </c>
      <c r="E110" s="6" t="n">
        <v>738000</v>
      </c>
      <c r="F110" s="5" t="n">
        <v>360000</v>
      </c>
    </row>
    <row r="111" spans="1:8">
      <c r="A111" s="4" t="s">
        <v>558</v>
      </c>
    </row>
    <row r="112" spans="1:8">
      <c r="A112" s="3" t="s">
        <v>540</v>
      </c>
    </row>
    <row r="113" spans="1:8">
      <c r="A113" s="4" t="s">
        <v>111</v>
      </c>
      <c r="E113" s="6" t="n">
        <v>53846</v>
      </c>
      <c r="F113" s="6" t="n">
        <v>32096</v>
      </c>
    </row>
    <row r="114" spans="1:8">
      <c r="A114" s="4" t="s">
        <v>548</v>
      </c>
      <c r="E114" s="5" t="n">
        <v>2033</v>
      </c>
      <c r="F114" s="5" t="n">
        <v>1226</v>
      </c>
    </row>
    <row r="115" spans="1:8">
      <c r="A115" s="4" t="s">
        <v>34</v>
      </c>
    </row>
    <row r="116" spans="1:8">
      <c r="A116" s="3" t="s">
        <v>540</v>
      </c>
    </row>
    <row r="117" spans="1:8">
      <c r="A117" s="4" t="s">
        <v>71</v>
      </c>
      <c r="E117" s="5" t="n">
        <v>94660000</v>
      </c>
      <c r="G117" s="5" t="n">
        <v>94660000</v>
      </c>
    </row>
    <row r="118" spans="1:8">
      <c r="A118" s="4" t="s">
        <v>542</v>
      </c>
      <c r="E118" s="5" t="n">
        <v>186299</v>
      </c>
      <c r="F118" s="5" t="n">
        <v>185120</v>
      </c>
    </row>
    <row r="119" spans="1:8">
      <c r="A119" s="4" t="s">
        <v>543</v>
      </c>
      <c r="E119" s="8" t="n">
        <v>27.04</v>
      </c>
      <c r="H119" s="8" t="n">
        <v>26.53</v>
      </c>
    </row>
    <row r="120" spans="1:8">
      <c r="A120" s="4" t="s">
        <v>544</v>
      </c>
      <c r="E120" s="6" t="n">
        <v>5037104</v>
      </c>
      <c r="F120" s="6" t="n">
        <v>4910433</v>
      </c>
    </row>
    <row r="121" spans="1:8">
      <c r="A121" s="4" t="s">
        <v>474</v>
      </c>
    </row>
    <row r="122" spans="1:8">
      <c r="A122" s="3" t="s">
        <v>540</v>
      </c>
    </row>
    <row r="123" spans="1:8">
      <c r="A123" s="4" t="s">
        <v>310</v>
      </c>
      <c r="E123" s="5" t="n">
        <v>181784</v>
      </c>
      <c r="F123" s="5" t="n">
        <v>184330</v>
      </c>
    </row>
    <row r="124" spans="1:8">
      <c r="A124" s="4" t="s">
        <v>550</v>
      </c>
      <c r="E124" s="6" t="n">
        <v>4914955</v>
      </c>
      <c r="F124" s="6" t="n">
        <v>4889500</v>
      </c>
    </row>
    <row r="125" spans="1:8">
      <c r="A125" s="4" t="s">
        <v>551</v>
      </c>
      <c r="E125" s="6" t="n">
        <v>0</v>
      </c>
      <c r="F125" s="5" t="n">
        <v>0</v>
      </c>
    </row>
    <row r="126" spans="1:8">
      <c r="A126" s="4" t="s">
        <v>554</v>
      </c>
      <c r="E126" s="8" t="n">
        <v>26.99</v>
      </c>
    </row>
    <row r="127" spans="1:8">
      <c r="A127" s="4" t="s">
        <v>544</v>
      </c>
      <c r="E127" s="6" t="n">
        <v>4914955</v>
      </c>
      <c r="F127" s="5" t="n">
        <v>4889500</v>
      </c>
    </row>
    <row r="128" spans="1:8">
      <c r="A128" s="4" t="s">
        <v>559</v>
      </c>
    </row>
    <row r="129" spans="1:8">
      <c r="A129" s="3" t="s">
        <v>540</v>
      </c>
    </row>
    <row r="130" spans="1:8">
      <c r="A130" s="4" t="s">
        <v>111</v>
      </c>
      <c r="E130" s="6" t="n">
        <v>122149</v>
      </c>
      <c r="F130" s="6" t="n">
        <v>20933</v>
      </c>
    </row>
    <row r="131" spans="1:8">
      <c r="A131" s="4" t="s">
        <v>548</v>
      </c>
      <c r="E131" s="5" t="n">
        <v>4515</v>
      </c>
      <c r="F131" s="5" t="n">
        <v>7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1</v>
      </c>
    </row>
    <row r="2" spans="1:5">
      <c r="B2" s="2" t="s">
        <v>2</v>
      </c>
      <c r="C2" s="2" t="s">
        <v>74</v>
      </c>
      <c r="D2" s="2" t="s">
        <v>38</v>
      </c>
      <c r="E2" s="2" t="s">
        <v>539</v>
      </c>
    </row>
    <row r="3" spans="1:5">
      <c r="A3" s="3" t="s">
        <v>540</v>
      </c>
    </row>
    <row r="4" spans="1:5">
      <c r="A4" s="4" t="s">
        <v>561</v>
      </c>
      <c r="B4" s="6" t="n">
        <v>380187</v>
      </c>
      <c r="C4" s="6" t="n">
        <v>101204</v>
      </c>
    </row>
    <row r="5" spans="1:5">
      <c r="A5" s="4" t="s">
        <v>542</v>
      </c>
      <c r="B5" s="5" t="n">
        <v>962354</v>
      </c>
      <c r="C5" s="5" t="n">
        <v>403313</v>
      </c>
    </row>
    <row r="6" spans="1:5">
      <c r="A6" s="4" t="s">
        <v>544</v>
      </c>
      <c r="B6" s="6" t="n">
        <v>26231946</v>
      </c>
    </row>
    <row r="7" spans="1:5">
      <c r="A7" s="4" t="s">
        <v>543</v>
      </c>
      <c r="B7" s="8" t="n">
        <v>27.26</v>
      </c>
      <c r="E7" s="8" t="n">
        <v>26.47</v>
      </c>
    </row>
    <row r="8" spans="1:5">
      <c r="A8" s="4" t="s">
        <v>44</v>
      </c>
      <c r="B8" s="6" t="n">
        <v>5389738</v>
      </c>
      <c r="D8" s="6" t="n">
        <v>0</v>
      </c>
    </row>
    <row r="9" spans="1:5">
      <c r="A9" s="4" t="s">
        <v>442</v>
      </c>
    </row>
    <row r="10" spans="1:5">
      <c r="A10" s="3" t="s">
        <v>540</v>
      </c>
    </row>
    <row r="11" spans="1:5">
      <c r="A11" s="4" t="s">
        <v>562</v>
      </c>
      <c r="C11" s="5" t="n">
        <v>399472</v>
      </c>
    </row>
    <row r="12" spans="1:5">
      <c r="A12" s="4" t="s">
        <v>117</v>
      </c>
    </row>
    <row r="13" spans="1:5">
      <c r="A13" s="3" t="s">
        <v>540</v>
      </c>
    </row>
    <row r="14" spans="1:5">
      <c r="A14" s="4" t="s">
        <v>562</v>
      </c>
      <c r="B14" s="5" t="n">
        <v>948194</v>
      </c>
      <c r="C14" s="5" t="n">
        <v>399472</v>
      </c>
    </row>
    <row r="15" spans="1:5">
      <c r="A15" s="4" t="s">
        <v>550</v>
      </c>
      <c r="C15" s="6" t="n">
        <v>10997365</v>
      </c>
    </row>
    <row r="16" spans="1:5">
      <c r="A16" s="4" t="s">
        <v>563</v>
      </c>
      <c r="C16" s="5" t="n">
        <v>-424311</v>
      </c>
    </row>
    <row r="17" spans="1:5">
      <c r="A17" s="4" t="s">
        <v>544</v>
      </c>
      <c r="C17" s="5" t="n">
        <v>10573054</v>
      </c>
    </row>
    <row r="18" spans="1:5">
      <c r="A18" s="4" t="s">
        <v>544</v>
      </c>
      <c r="C18" s="6" t="n">
        <v>10674258</v>
      </c>
    </row>
    <row r="19" spans="1:5">
      <c r="A19" s="4" t="s">
        <v>547</v>
      </c>
    </row>
    <row r="20" spans="1:5">
      <c r="A20" s="3" t="s">
        <v>540</v>
      </c>
    </row>
    <row r="21" spans="1:5">
      <c r="A21" s="4" t="s">
        <v>548</v>
      </c>
      <c r="B21" s="5" t="n">
        <v>14160</v>
      </c>
      <c r="C21" s="5" t="n">
        <v>3841</v>
      </c>
    </row>
    <row r="22" spans="1:5">
      <c r="A22" s="4" t="s">
        <v>561</v>
      </c>
      <c r="B22" s="6" t="n">
        <v>380187</v>
      </c>
      <c r="C22" s="6" t="n">
        <v>101204</v>
      </c>
    </row>
    <row r="23" spans="1:5">
      <c r="A23" s="4" t="s">
        <v>30</v>
      </c>
    </row>
    <row r="24" spans="1:5">
      <c r="A24" s="3" t="s">
        <v>540</v>
      </c>
    </row>
    <row r="25" spans="1:5">
      <c r="A25" s="4" t="s">
        <v>542</v>
      </c>
      <c r="B25" s="5" t="n">
        <v>474091</v>
      </c>
    </row>
    <row r="26" spans="1:5">
      <c r="A26" s="4" t="s">
        <v>544</v>
      </c>
      <c r="B26" s="6" t="n">
        <v>13091025</v>
      </c>
    </row>
    <row r="27" spans="1:5">
      <c r="A27" s="4" t="s">
        <v>543</v>
      </c>
      <c r="B27" s="8" t="n">
        <v>27.61</v>
      </c>
    </row>
    <row r="28" spans="1:5">
      <c r="A28" s="4" t="s">
        <v>308</v>
      </c>
    </row>
    <row r="29" spans="1:5">
      <c r="A29" s="3" t="s">
        <v>540</v>
      </c>
    </row>
    <row r="30" spans="1:5">
      <c r="A30" s="4" t="s">
        <v>562</v>
      </c>
      <c r="B30" s="5" t="n">
        <v>300000</v>
      </c>
    </row>
    <row r="31" spans="1:5">
      <c r="A31" s="4" t="s">
        <v>553</v>
      </c>
    </row>
    <row r="32" spans="1:5">
      <c r="A32" s="3" t="s">
        <v>540</v>
      </c>
    </row>
    <row r="33" spans="1:5">
      <c r="A33" s="4" t="s">
        <v>548</v>
      </c>
      <c r="B33" s="5" t="n">
        <v>0</v>
      </c>
    </row>
    <row r="34" spans="1:5">
      <c r="A34" s="4" t="s">
        <v>561</v>
      </c>
      <c r="B34" s="6" t="n">
        <v>0</v>
      </c>
    </row>
    <row r="35" spans="1:5">
      <c r="A35" s="4" t="s">
        <v>32</v>
      </c>
    </row>
    <row r="36" spans="1:5">
      <c r="A36" s="3" t="s">
        <v>540</v>
      </c>
    </row>
    <row r="37" spans="1:5">
      <c r="A37" s="4" t="s">
        <v>542</v>
      </c>
      <c r="B37" s="5" t="n">
        <v>127375</v>
      </c>
      <c r="C37" s="5" t="n">
        <v>178931</v>
      </c>
    </row>
    <row r="38" spans="1:5">
      <c r="A38" s="4" t="s">
        <v>544</v>
      </c>
      <c r="B38" s="6" t="n">
        <v>3414258</v>
      </c>
      <c r="C38" s="6" t="n">
        <v>4727303</v>
      </c>
    </row>
    <row r="39" spans="1:5">
      <c r="A39" s="4" t="s">
        <v>543</v>
      </c>
      <c r="B39" s="8" t="n">
        <v>26.8</v>
      </c>
      <c r="E39" s="11" t="n">
        <v>26.42</v>
      </c>
    </row>
    <row r="40" spans="1:5">
      <c r="A40" s="4" t="s">
        <v>465</v>
      </c>
    </row>
    <row r="41" spans="1:5">
      <c r="A41" s="3" t="s">
        <v>540</v>
      </c>
    </row>
    <row r="42" spans="1:5">
      <c r="A42" s="4" t="s">
        <v>562</v>
      </c>
      <c r="B42" s="5" t="n">
        <v>120775</v>
      </c>
      <c r="C42" s="5" t="n">
        <v>177162</v>
      </c>
    </row>
    <row r="43" spans="1:5">
      <c r="A43" s="4" t="s">
        <v>550</v>
      </c>
      <c r="B43" s="6" t="n">
        <v>3461287</v>
      </c>
      <c r="C43" s="6" t="n">
        <v>5072865</v>
      </c>
    </row>
    <row r="44" spans="1:5">
      <c r="A44" s="4" t="s">
        <v>563</v>
      </c>
      <c r="B44" s="5" t="n">
        <v>-224005</v>
      </c>
      <c r="C44" s="5" t="n">
        <v>-392249</v>
      </c>
    </row>
    <row r="45" spans="1:5">
      <c r="A45" s="4" t="s">
        <v>544</v>
      </c>
      <c r="B45" s="6" t="n">
        <v>3237282</v>
      </c>
      <c r="C45" s="6" t="n">
        <v>4680616</v>
      </c>
    </row>
    <row r="46" spans="1:5">
      <c r="A46" s="4" t="s">
        <v>556</v>
      </c>
    </row>
    <row r="47" spans="1:5">
      <c r="A47" s="3" t="s">
        <v>540</v>
      </c>
    </row>
    <row r="48" spans="1:5">
      <c r="A48" s="4" t="s">
        <v>548</v>
      </c>
      <c r="B48" s="5" t="n">
        <v>6600</v>
      </c>
      <c r="C48" s="5" t="n">
        <v>1769</v>
      </c>
    </row>
    <row r="49" spans="1:5">
      <c r="A49" s="4" t="s">
        <v>561</v>
      </c>
      <c r="B49" s="6" t="n">
        <v>176976</v>
      </c>
      <c r="C49" s="6" t="n">
        <v>46687</v>
      </c>
    </row>
    <row r="50" spans="1:5">
      <c r="A50" s="4" t="s">
        <v>33</v>
      </c>
    </row>
    <row r="51" spans="1:5">
      <c r="A51" s="3" t="s">
        <v>540</v>
      </c>
    </row>
    <row r="52" spans="1:5">
      <c r="A52" s="4" t="s">
        <v>542</v>
      </c>
      <c r="B52" s="5" t="n">
        <v>135653</v>
      </c>
      <c r="C52" s="5" t="n">
        <v>24287</v>
      </c>
    </row>
    <row r="53" spans="1:5">
      <c r="A53" s="4" t="s">
        <v>544</v>
      </c>
      <c r="B53" s="6" t="n">
        <v>3648838</v>
      </c>
      <c r="C53" s="6" t="n">
        <v>644426</v>
      </c>
    </row>
    <row r="54" spans="1:5">
      <c r="A54" s="4" t="s">
        <v>543</v>
      </c>
      <c r="B54" s="8" t="n">
        <v>26.9</v>
      </c>
      <c r="E54" s="11" t="n">
        <v>26.53</v>
      </c>
    </row>
    <row r="55" spans="1:5">
      <c r="A55" s="4" t="s">
        <v>469</v>
      </c>
    </row>
    <row r="56" spans="1:5">
      <c r="A56" s="3" t="s">
        <v>540</v>
      </c>
    </row>
    <row r="57" spans="1:5">
      <c r="A57" s="4" t="s">
        <v>562</v>
      </c>
      <c r="B57" s="5" t="n">
        <v>134641</v>
      </c>
      <c r="C57" s="5" t="n">
        <v>24231</v>
      </c>
    </row>
    <row r="58" spans="1:5">
      <c r="A58" s="4" t="s">
        <v>550</v>
      </c>
      <c r="B58" s="6" t="n">
        <v>3802228</v>
      </c>
      <c r="C58" s="6" t="n">
        <v>675000</v>
      </c>
    </row>
    <row r="59" spans="1:5">
      <c r="A59" s="4" t="s">
        <v>563</v>
      </c>
      <c r="B59" s="5" t="n">
        <v>-180606</v>
      </c>
      <c r="C59" s="5" t="n">
        <v>-32062</v>
      </c>
    </row>
    <row r="60" spans="1:5">
      <c r="A60" s="4" t="s">
        <v>544</v>
      </c>
      <c r="B60" s="6" t="n">
        <v>3621622</v>
      </c>
      <c r="C60" s="6" t="n">
        <v>642938</v>
      </c>
    </row>
    <row r="61" spans="1:5">
      <c r="A61" s="4" t="s">
        <v>557</v>
      </c>
    </row>
    <row r="62" spans="1:5">
      <c r="A62" s="3" t="s">
        <v>540</v>
      </c>
    </row>
    <row r="63" spans="1:5">
      <c r="A63" s="4" t="s">
        <v>548</v>
      </c>
      <c r="B63" s="5" t="n">
        <v>1012</v>
      </c>
      <c r="C63" s="5" t="n">
        <v>56</v>
      </c>
    </row>
    <row r="64" spans="1:5">
      <c r="A64" s="4" t="s">
        <v>561</v>
      </c>
      <c r="B64" s="6" t="n">
        <v>27216</v>
      </c>
      <c r="C64" s="6" t="n">
        <v>1488</v>
      </c>
    </row>
    <row r="65" spans="1:5">
      <c r="A65" s="4" t="s">
        <v>35</v>
      </c>
    </row>
    <row r="66" spans="1:5">
      <c r="A66" s="3" t="s">
        <v>540</v>
      </c>
    </row>
    <row r="67" spans="1:5">
      <c r="A67" s="4" t="s">
        <v>542</v>
      </c>
      <c r="B67" s="5" t="n">
        <v>29906</v>
      </c>
      <c r="C67" s="5" t="n">
        <v>14975</v>
      </c>
    </row>
    <row r="68" spans="1:5">
      <c r="A68" s="4" t="s">
        <v>544</v>
      </c>
      <c r="B68" s="6" t="n">
        <v>791846</v>
      </c>
      <c r="C68" s="6" t="n">
        <v>392096</v>
      </c>
    </row>
    <row r="69" spans="1:5">
      <c r="A69" s="4" t="s">
        <v>543</v>
      </c>
      <c r="B69" s="8" t="n">
        <v>26.48</v>
      </c>
      <c r="E69" s="11" t="n">
        <v>26.18</v>
      </c>
    </row>
    <row r="70" spans="1:5">
      <c r="A70" s="4" t="s">
        <v>472</v>
      </c>
    </row>
    <row r="71" spans="1:5">
      <c r="A71" s="3" t="s">
        <v>540</v>
      </c>
    </row>
    <row r="72" spans="1:5">
      <c r="A72" s="4" t="s">
        <v>562</v>
      </c>
      <c r="B72" s="5" t="n">
        <v>27873</v>
      </c>
      <c r="C72" s="5" t="n">
        <v>13749</v>
      </c>
    </row>
    <row r="73" spans="1:5">
      <c r="A73" s="4" t="s">
        <v>550</v>
      </c>
      <c r="B73" s="6" t="n">
        <v>738000</v>
      </c>
      <c r="C73" s="6" t="n">
        <v>360000</v>
      </c>
    </row>
    <row r="74" spans="1:5">
      <c r="A74" s="4" t="s">
        <v>563</v>
      </c>
      <c r="B74" s="5" t="n">
        <v>0</v>
      </c>
      <c r="C74" s="5" t="n">
        <v>0</v>
      </c>
    </row>
    <row r="75" spans="1:5">
      <c r="A75" s="4" t="s">
        <v>544</v>
      </c>
      <c r="B75" s="6" t="n">
        <v>738000</v>
      </c>
      <c r="C75" s="6" t="n">
        <v>360000</v>
      </c>
    </row>
    <row r="76" spans="1:5">
      <c r="A76" s="4" t="s">
        <v>558</v>
      </c>
    </row>
    <row r="77" spans="1:5">
      <c r="A77" s="3" t="s">
        <v>540</v>
      </c>
    </row>
    <row r="78" spans="1:5">
      <c r="A78" s="4" t="s">
        <v>548</v>
      </c>
      <c r="B78" s="5" t="n">
        <v>2033</v>
      </c>
      <c r="C78" s="5" t="n">
        <v>1226</v>
      </c>
    </row>
    <row r="79" spans="1:5">
      <c r="A79" s="4" t="s">
        <v>561</v>
      </c>
      <c r="B79" s="6" t="n">
        <v>53846</v>
      </c>
      <c r="C79" s="6" t="n">
        <v>32096</v>
      </c>
    </row>
    <row r="80" spans="1:5">
      <c r="A80" s="4" t="s">
        <v>34</v>
      </c>
    </row>
    <row r="81" spans="1:5">
      <c r="A81" s="3" t="s">
        <v>540</v>
      </c>
    </row>
    <row r="82" spans="1:5">
      <c r="A82" s="4" t="s">
        <v>542</v>
      </c>
      <c r="B82" s="5" t="n">
        <v>186299</v>
      </c>
      <c r="C82" s="5" t="n">
        <v>185120</v>
      </c>
    </row>
    <row r="83" spans="1:5">
      <c r="A83" s="4" t="s">
        <v>544</v>
      </c>
      <c r="B83" s="6" t="n">
        <v>5037104</v>
      </c>
      <c r="C83" s="6" t="n">
        <v>4910433</v>
      </c>
    </row>
    <row r="84" spans="1:5">
      <c r="A84" s="4" t="s">
        <v>543</v>
      </c>
      <c r="B84" s="8" t="n">
        <v>27.04</v>
      </c>
      <c r="E84" s="8" t="n">
        <v>26.53</v>
      </c>
    </row>
    <row r="85" spans="1:5">
      <c r="A85" s="4" t="s">
        <v>474</v>
      </c>
    </row>
    <row r="86" spans="1:5">
      <c r="A86" s="3" t="s">
        <v>540</v>
      </c>
    </row>
    <row r="87" spans="1:5">
      <c r="A87" s="4" t="s">
        <v>562</v>
      </c>
      <c r="B87" s="5" t="n">
        <v>181784</v>
      </c>
      <c r="C87" s="5" t="n">
        <v>184330</v>
      </c>
    </row>
    <row r="88" spans="1:5">
      <c r="A88" s="4" t="s">
        <v>550</v>
      </c>
      <c r="B88" s="6" t="n">
        <v>4914955</v>
      </c>
      <c r="C88" s="6" t="n">
        <v>4889500</v>
      </c>
    </row>
    <row r="89" spans="1:5">
      <c r="A89" s="4" t="s">
        <v>563</v>
      </c>
      <c r="B89" s="5" t="n">
        <v>0</v>
      </c>
      <c r="C89" s="5" t="n">
        <v>0</v>
      </c>
    </row>
    <row r="90" spans="1:5">
      <c r="A90" s="4" t="s">
        <v>544</v>
      </c>
      <c r="B90" s="6" t="n">
        <v>4914955</v>
      </c>
      <c r="C90" s="6" t="n">
        <v>4889500</v>
      </c>
    </row>
    <row r="91" spans="1:5">
      <c r="A91" s="4" t="s">
        <v>559</v>
      </c>
    </row>
    <row r="92" spans="1:5">
      <c r="A92" s="3" t="s">
        <v>540</v>
      </c>
    </row>
    <row r="93" spans="1:5">
      <c r="A93" s="4" t="s">
        <v>548</v>
      </c>
      <c r="B93" s="5" t="n">
        <v>4515</v>
      </c>
      <c r="C93" s="5" t="n">
        <v>790</v>
      </c>
    </row>
    <row r="94" spans="1:5">
      <c r="A94" s="4" t="s">
        <v>561</v>
      </c>
      <c r="B94" s="6" t="n">
        <v>122149</v>
      </c>
      <c r="C94" s="6" t="n">
        <v>209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38</v>
      </c>
      <c r="D2" s="2" t="s">
        <v>74</v>
      </c>
    </row>
    <row r="3" spans="1:4">
      <c r="A3" s="3" t="s">
        <v>565</v>
      </c>
    </row>
    <row r="4" spans="1:4">
      <c r="A4" s="4" t="s">
        <v>52</v>
      </c>
      <c r="B4" s="6" t="n">
        <v>1942166</v>
      </c>
      <c r="C4" s="6" t="n">
        <v>223738</v>
      </c>
      <c r="D4" s="6" t="n">
        <v>0</v>
      </c>
    </row>
    <row r="5" spans="1:4">
      <c r="A5" s="4" t="s">
        <v>566</v>
      </c>
      <c r="B5" s="5" t="n">
        <v>70822</v>
      </c>
    </row>
    <row r="6" spans="1:4">
      <c r="A6" s="4" t="s">
        <v>567</v>
      </c>
      <c r="B6" s="6" t="n">
        <v>1942166</v>
      </c>
    </row>
    <row r="7" spans="1:4">
      <c r="A7" s="4" t="s">
        <v>568</v>
      </c>
      <c r="B7" s="8" t="n">
        <v>27.42</v>
      </c>
    </row>
    <row r="8" spans="1:4">
      <c r="A8" s="4" t="s">
        <v>34</v>
      </c>
    </row>
    <row r="9" spans="1:4">
      <c r="A9" s="3" t="s">
        <v>565</v>
      </c>
    </row>
    <row r="10" spans="1:4">
      <c r="A10" s="4" t="s">
        <v>566</v>
      </c>
      <c r="B10" s="5" t="n">
        <v>13780</v>
      </c>
    </row>
    <row r="11" spans="1:4">
      <c r="A11" s="4" t="s">
        <v>567</v>
      </c>
      <c r="B11" s="6" t="n">
        <v>371909</v>
      </c>
    </row>
    <row r="12" spans="1:4">
      <c r="A12" s="4" t="s">
        <v>568</v>
      </c>
      <c r="B12" s="8" t="n">
        <v>26.99</v>
      </c>
    </row>
    <row r="13" spans="1:4">
      <c r="A13" s="4" t="s">
        <v>30</v>
      </c>
    </row>
    <row r="14" spans="1:4">
      <c r="A14" s="3" t="s">
        <v>565</v>
      </c>
    </row>
    <row r="15" spans="1:4">
      <c r="A15" s="4" t="s">
        <v>566</v>
      </c>
      <c r="B15" s="5" t="n">
        <v>54800</v>
      </c>
    </row>
    <row r="16" spans="1:4">
      <c r="A16" s="4" t="s">
        <v>567</v>
      </c>
      <c r="B16" s="6" t="n">
        <v>1510288</v>
      </c>
    </row>
    <row r="17" spans="1:4">
      <c r="A17" s="4" t="s">
        <v>568</v>
      </c>
      <c r="B17" s="8" t="n">
        <v>27.56</v>
      </c>
    </row>
    <row r="18" spans="1:4">
      <c r="A18" s="4" t="s">
        <v>32</v>
      </c>
    </row>
    <row r="19" spans="1:4">
      <c r="A19" s="3" t="s">
        <v>565</v>
      </c>
    </row>
    <row r="20" spans="1:4">
      <c r="A20" s="4" t="s">
        <v>566</v>
      </c>
      <c r="B20" s="5" t="n">
        <v>2242</v>
      </c>
    </row>
    <row r="21" spans="1:4">
      <c r="A21" s="4" t="s">
        <v>567</v>
      </c>
      <c r="B21" s="6" t="n">
        <v>59969</v>
      </c>
    </row>
    <row r="22" spans="1:4">
      <c r="A22" s="4" t="s">
        <v>568</v>
      </c>
      <c r="B22" s="8" t="n">
        <v>26.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569</v>
      </c>
      <c r="B1" s="2" t="s">
        <v>1</v>
      </c>
    </row>
    <row r="2" spans="1:2">
      <c r="B2" s="2" t="s">
        <v>159</v>
      </c>
    </row>
    <row r="3" spans="1:2">
      <c r="A3" s="3" t="s">
        <v>570</v>
      </c>
    </row>
    <row r="4" spans="1:2">
      <c r="A4" s="4" t="s">
        <v>571</v>
      </c>
      <c r="B4" s="6" t="n">
        <v>20000000</v>
      </c>
    </row>
    <row r="5" spans="1:2">
      <c r="A5" s="4" t="s">
        <v>572</v>
      </c>
      <c r="B5" s="4" t="s">
        <v>573</v>
      </c>
    </row>
    <row r="6" spans="1:2">
      <c r="A6" s="4" t="s">
        <v>574</v>
      </c>
      <c r="B6" s="6" t="n">
        <v>80000</v>
      </c>
    </row>
    <row r="7" spans="1:2">
      <c r="A7" s="4" t="s">
        <v>575</v>
      </c>
    </row>
    <row r="8" spans="1:2">
      <c r="A8" s="3" t="s">
        <v>570</v>
      </c>
    </row>
    <row r="9" spans="1:2">
      <c r="A9" s="4" t="s">
        <v>576</v>
      </c>
      <c r="B9" s="4" t="s">
        <v>5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8</v>
      </c>
      <c r="B1" s="2" t="s">
        <v>1</v>
      </c>
    </row>
    <row r="2" spans="1:5">
      <c r="B2" s="2" t="s">
        <v>2</v>
      </c>
      <c r="C2" s="2" t="s">
        <v>74</v>
      </c>
      <c r="D2" s="2" t="s">
        <v>38</v>
      </c>
      <c r="E2" s="2" t="s">
        <v>424</v>
      </c>
    </row>
    <row r="3" spans="1:5">
      <c r="A3" s="3" t="s">
        <v>579</v>
      </c>
    </row>
    <row r="4" spans="1:5">
      <c r="A4" s="4" t="s">
        <v>96</v>
      </c>
      <c r="B4" s="8" t="n">
        <v>0.24</v>
      </c>
      <c r="C4" s="8" t="n">
        <v>0.28</v>
      </c>
    </row>
    <row r="5" spans="1:5">
      <c r="A5" s="4" t="s">
        <v>580</v>
      </c>
      <c r="B5" s="6" t="n">
        <v>194733622</v>
      </c>
      <c r="C5" s="6" t="n">
        <v>113679482</v>
      </c>
      <c r="D5" s="6" t="n">
        <v>174282891</v>
      </c>
      <c r="E5" s="6" t="n">
        <v>102829810</v>
      </c>
    </row>
    <row r="6" spans="1:5">
      <c r="A6" s="4" t="s">
        <v>581</v>
      </c>
      <c r="B6" s="6" t="n">
        <v>2091351</v>
      </c>
      <c r="C6" s="6" t="n">
        <v>1235971</v>
      </c>
    </row>
    <row r="7" spans="1:5">
      <c r="A7" s="4" t="s">
        <v>30</v>
      </c>
    </row>
    <row r="8" spans="1:5">
      <c r="A8" s="3" t="s">
        <v>579</v>
      </c>
    </row>
    <row r="9" spans="1:5">
      <c r="A9" s="4" t="s">
        <v>582</v>
      </c>
      <c r="B9" s="8" t="n">
        <v>27.64</v>
      </c>
      <c r="C9" s="8" t="n">
        <v>26.65</v>
      </c>
    </row>
    <row r="10" spans="1:5">
      <c r="A10" s="4" t="s">
        <v>583</v>
      </c>
      <c r="B10" s="11" t="n">
        <v>0.2</v>
      </c>
      <c r="C10" s="11" t="n">
        <v>0.27</v>
      </c>
    </row>
    <row r="11" spans="1:5">
      <c r="A11" s="4" t="s">
        <v>584</v>
      </c>
      <c r="B11" s="11" t="n">
        <v>0.09</v>
      </c>
      <c r="C11" s="11" t="n">
        <v>0.04</v>
      </c>
    </row>
    <row r="12" spans="1:5">
      <c r="A12" s="4" t="s">
        <v>96</v>
      </c>
      <c r="B12" s="11" t="n">
        <v>0.29</v>
      </c>
      <c r="C12" s="11" t="n">
        <v>0.31</v>
      </c>
    </row>
    <row r="13" spans="1:5">
      <c r="A13" s="4" t="s">
        <v>585</v>
      </c>
      <c r="B13" s="11" t="n">
        <v>-0.47</v>
      </c>
      <c r="C13" s="11" t="n">
        <v>0.07000000000000001</v>
      </c>
    </row>
    <row r="14" spans="1:5">
      <c r="A14" s="4" t="s">
        <v>586</v>
      </c>
      <c r="B14" s="11" t="n">
        <v>-0.18</v>
      </c>
      <c r="C14" s="11" t="n">
        <v>0.38</v>
      </c>
    </row>
    <row r="15" spans="1:5">
      <c r="A15" s="4" t="s">
        <v>587</v>
      </c>
      <c r="B15" s="11" t="n">
        <v>-0.31</v>
      </c>
      <c r="C15" s="11" t="n">
        <v>-0.31</v>
      </c>
    </row>
    <row r="16" spans="1:5">
      <c r="A16" s="4" t="s">
        <v>588</v>
      </c>
      <c r="B16" s="11" t="n">
        <v>-0.31</v>
      </c>
      <c r="C16" s="11" t="n">
        <v>-0.31</v>
      </c>
    </row>
    <row r="17" spans="1:5">
      <c r="A17" s="4" t="s">
        <v>589</v>
      </c>
      <c r="B17" s="8" t="n">
        <v>27.15</v>
      </c>
      <c r="C17" s="8" t="n">
        <v>26.72</v>
      </c>
    </row>
    <row r="18" spans="1:5">
      <c r="A18" s="4" t="s">
        <v>580</v>
      </c>
      <c r="B18" s="6" t="n">
        <v>126919282</v>
      </c>
      <c r="C18" s="6" t="n">
        <v>89259528</v>
      </c>
      <c r="D18" s="5" t="n">
        <v>117637467</v>
      </c>
    </row>
    <row r="19" spans="1:5">
      <c r="A19" s="4" t="s">
        <v>590</v>
      </c>
      <c r="B19" s="6" t="n">
        <v>124272563</v>
      </c>
      <c r="C19" s="6" t="n">
        <v>87050883</v>
      </c>
    </row>
    <row r="20" spans="1:5">
      <c r="A20" s="4" t="s">
        <v>444</v>
      </c>
      <c r="B20" s="11" t="n">
        <v>4674838.76</v>
      </c>
      <c r="C20" s="5" t="n">
        <v>3266260</v>
      </c>
    </row>
    <row r="21" spans="1:5">
      <c r="A21" s="4" t="s">
        <v>581</v>
      </c>
      <c r="B21" s="6" t="n">
        <v>1407473</v>
      </c>
      <c r="C21" s="6" t="n">
        <v>1020708</v>
      </c>
    </row>
    <row r="22" spans="1:5">
      <c r="A22" s="4" t="s">
        <v>591</v>
      </c>
      <c r="B22" s="4" t="s">
        <v>592</v>
      </c>
      <c r="C22" s="4" t="s">
        <v>593</v>
      </c>
    </row>
    <row r="23" spans="1:5">
      <c r="A23" s="3" t="s">
        <v>594</v>
      </c>
    </row>
    <row r="24" spans="1:5">
      <c r="A24" s="4" t="s">
        <v>595</v>
      </c>
      <c r="B24" s="4" t="s">
        <v>596</v>
      </c>
      <c r="C24" s="4" t="s">
        <v>597</v>
      </c>
    </row>
    <row r="25" spans="1:5">
      <c r="A25" s="4" t="s">
        <v>598</v>
      </c>
      <c r="B25" s="4" t="s">
        <v>599</v>
      </c>
      <c r="C25" s="4" t="s">
        <v>600</v>
      </c>
    </row>
    <row r="26" spans="1:5">
      <c r="A26" s="4" t="s">
        <v>92</v>
      </c>
      <c r="B26" s="4" t="s">
        <v>601</v>
      </c>
      <c r="C26" s="4" t="s">
        <v>602</v>
      </c>
    </row>
    <row r="27" spans="1:5">
      <c r="A27" s="4" t="s">
        <v>32</v>
      </c>
    </row>
    <row r="28" spans="1:5">
      <c r="A28" s="3" t="s">
        <v>579</v>
      </c>
    </row>
    <row r="29" spans="1:5">
      <c r="A29" s="4" t="s">
        <v>582</v>
      </c>
      <c r="B29" s="8" t="n">
        <v>26.91</v>
      </c>
      <c r="C29" s="8" t="n">
        <v>26.44</v>
      </c>
    </row>
    <row r="30" spans="1:5">
      <c r="A30" s="4" t="s">
        <v>583</v>
      </c>
      <c r="B30" s="11" t="n">
        <v>0.07000000000000001</v>
      </c>
      <c r="C30" s="11" t="n">
        <v>-0.02</v>
      </c>
    </row>
    <row r="31" spans="1:5">
      <c r="A31" s="4" t="s">
        <v>584</v>
      </c>
      <c r="B31" s="11" t="n">
        <v>0.09</v>
      </c>
      <c r="C31" s="11" t="n">
        <v>0.19</v>
      </c>
    </row>
    <row r="32" spans="1:5">
      <c r="A32" s="4" t="s">
        <v>96</v>
      </c>
      <c r="B32" s="11" t="n">
        <v>0.16</v>
      </c>
      <c r="C32" s="11" t="n">
        <v>0.17</v>
      </c>
    </row>
    <row r="33" spans="1:5">
      <c r="A33" s="4" t="s">
        <v>585</v>
      </c>
      <c r="B33" s="11" t="n">
        <v>-0.46</v>
      </c>
      <c r="C33" s="11" t="n">
        <v>0.09</v>
      </c>
    </row>
    <row r="34" spans="1:5">
      <c r="A34" s="4" t="s">
        <v>586</v>
      </c>
      <c r="B34" s="11" t="n">
        <v>-0.3</v>
      </c>
      <c r="C34" s="11" t="n">
        <v>0.26</v>
      </c>
    </row>
    <row r="35" spans="1:5">
      <c r="A35" s="4" t="s">
        <v>587</v>
      </c>
      <c r="B35" s="11" t="n">
        <v>-0.31</v>
      </c>
      <c r="C35" s="11" t="n">
        <v>-0.31</v>
      </c>
    </row>
    <row r="36" spans="1:5">
      <c r="A36" s="4" t="s">
        <v>588</v>
      </c>
      <c r="B36" s="11" t="n">
        <v>-0.31</v>
      </c>
      <c r="C36" s="11" t="n">
        <v>-0.31</v>
      </c>
    </row>
    <row r="37" spans="1:5">
      <c r="A37" s="4" t="s">
        <v>589</v>
      </c>
      <c r="B37" s="8" t="n">
        <v>26.3</v>
      </c>
      <c r="C37" s="8" t="n">
        <v>26.39</v>
      </c>
    </row>
    <row r="38" spans="1:5">
      <c r="A38" s="4" t="s">
        <v>580</v>
      </c>
      <c r="B38" s="6" t="n">
        <v>20887589</v>
      </c>
      <c r="C38" s="6" t="n">
        <v>9799809</v>
      </c>
      <c r="D38" s="5" t="n">
        <v>18008048</v>
      </c>
    </row>
    <row r="39" spans="1:5">
      <c r="A39" s="4" t="s">
        <v>590</v>
      </c>
      <c r="B39" s="6" t="n">
        <v>19219301</v>
      </c>
      <c r="C39" s="6" t="n">
        <v>6468700</v>
      </c>
    </row>
    <row r="40" spans="1:5">
      <c r="A40" s="4" t="s">
        <v>444</v>
      </c>
      <c r="B40" s="11" t="n">
        <v>794274.36</v>
      </c>
      <c r="C40" s="5" t="n">
        <v>371319</v>
      </c>
    </row>
    <row r="41" spans="1:5">
      <c r="A41" s="4" t="s">
        <v>581</v>
      </c>
      <c r="B41" s="6" t="n">
        <v>223612</v>
      </c>
      <c r="C41" s="6" t="n">
        <v>75454</v>
      </c>
    </row>
    <row r="42" spans="1:5">
      <c r="A42" s="4" t="s">
        <v>591</v>
      </c>
      <c r="B42" s="4" t="s">
        <v>603</v>
      </c>
      <c r="C42" s="4" t="s">
        <v>434</v>
      </c>
    </row>
    <row r="43" spans="1:5">
      <c r="A43" s="3" t="s">
        <v>594</v>
      </c>
    </row>
    <row r="44" spans="1:5">
      <c r="A44" s="4" t="s">
        <v>595</v>
      </c>
      <c r="B44" s="4" t="s">
        <v>604</v>
      </c>
      <c r="C44" s="4" t="s">
        <v>605</v>
      </c>
    </row>
    <row r="45" spans="1:5">
      <c r="A45" s="4" t="s">
        <v>598</v>
      </c>
      <c r="B45" s="4" t="s">
        <v>606</v>
      </c>
      <c r="C45" s="4" t="s">
        <v>607</v>
      </c>
    </row>
    <row r="46" spans="1:5">
      <c r="A46" s="4" t="s">
        <v>92</v>
      </c>
      <c r="B46" s="4" t="s">
        <v>608</v>
      </c>
      <c r="C46" s="4" t="s">
        <v>609</v>
      </c>
    </row>
    <row r="47" spans="1:5">
      <c r="A47" s="4" t="s">
        <v>33</v>
      </c>
    </row>
    <row r="48" spans="1:5">
      <c r="A48" s="3" t="s">
        <v>579</v>
      </c>
    </row>
    <row r="49" spans="1:5">
      <c r="A49" s="4" t="s">
        <v>582</v>
      </c>
      <c r="B49" s="8" t="n">
        <v>27.01</v>
      </c>
      <c r="C49" s="8" t="n">
        <v>26.54</v>
      </c>
    </row>
    <row r="50" spans="1:5">
      <c r="A50" s="4" t="s">
        <v>583</v>
      </c>
      <c r="B50" s="11" t="n">
        <v>-0.12</v>
      </c>
      <c r="C50" s="11" t="n">
        <v>-0.04</v>
      </c>
    </row>
    <row r="51" spans="1:5">
      <c r="A51" s="4" t="s">
        <v>584</v>
      </c>
      <c r="B51" s="11" t="n">
        <v>0.16</v>
      </c>
      <c r="C51" s="11" t="n">
        <v>0.17</v>
      </c>
    </row>
    <row r="52" spans="1:5">
      <c r="A52" s="4" t="s">
        <v>96</v>
      </c>
      <c r="B52" s="11" t="n">
        <v>0.04</v>
      </c>
      <c r="C52" s="11" t="n">
        <v>0.13</v>
      </c>
    </row>
    <row r="53" spans="1:5">
      <c r="A53" s="4" t="s">
        <v>585</v>
      </c>
      <c r="B53" s="11" t="n">
        <v>-0.44</v>
      </c>
      <c r="C53" s="11" t="n">
        <v>0.08</v>
      </c>
    </row>
    <row r="54" spans="1:5">
      <c r="A54" s="4" t="s">
        <v>586</v>
      </c>
      <c r="B54" s="11" t="n">
        <v>-0.4</v>
      </c>
      <c r="C54" s="11" t="n">
        <v>0.21</v>
      </c>
    </row>
    <row r="55" spans="1:5">
      <c r="A55" s="4" t="s">
        <v>587</v>
      </c>
      <c r="B55" s="11" t="n">
        <v>-0.25</v>
      </c>
      <c r="C55" s="11" t="n">
        <v>-0.25</v>
      </c>
    </row>
    <row r="56" spans="1:5">
      <c r="A56" s="4" t="s">
        <v>588</v>
      </c>
      <c r="B56" s="11" t="n">
        <v>-0.25</v>
      </c>
      <c r="C56" s="11" t="n">
        <v>-0.25</v>
      </c>
    </row>
    <row r="57" spans="1:5">
      <c r="A57" s="4" t="s">
        <v>589</v>
      </c>
      <c r="B57" s="8" t="n">
        <v>26.36</v>
      </c>
      <c r="C57" s="8" t="n">
        <v>26.5</v>
      </c>
    </row>
    <row r="58" spans="1:5">
      <c r="A58" s="4" t="s">
        <v>580</v>
      </c>
      <c r="B58" s="6" t="n">
        <v>8813664</v>
      </c>
      <c r="C58" s="6" t="n">
        <v>1477301</v>
      </c>
      <c r="D58" s="5" t="n">
        <v>5366259</v>
      </c>
    </row>
    <row r="59" spans="1:5">
      <c r="A59" s="4" t="s">
        <v>590</v>
      </c>
      <c r="B59" s="6" t="n">
        <v>6597543</v>
      </c>
      <c r="C59" s="6" t="n">
        <v>1072524</v>
      </c>
    </row>
    <row r="60" spans="1:5">
      <c r="A60" s="4" t="s">
        <v>444</v>
      </c>
      <c r="B60" s="11" t="n">
        <v>334314.61</v>
      </c>
      <c r="C60" s="5" t="n">
        <v>55739</v>
      </c>
    </row>
    <row r="61" spans="1:5">
      <c r="A61" s="4" t="s">
        <v>581</v>
      </c>
      <c r="B61" s="6" t="n">
        <v>60942</v>
      </c>
      <c r="C61" s="6" t="n">
        <v>10024</v>
      </c>
    </row>
    <row r="62" spans="1:5">
      <c r="A62" s="4" t="s">
        <v>591</v>
      </c>
      <c r="B62" s="4" t="s">
        <v>610</v>
      </c>
      <c r="C62" s="4" t="s">
        <v>611</v>
      </c>
    </row>
    <row r="63" spans="1:5">
      <c r="A63" s="3" t="s">
        <v>594</v>
      </c>
    </row>
    <row r="64" spans="1:5">
      <c r="A64" s="4" t="s">
        <v>595</v>
      </c>
      <c r="B64" s="4" t="s">
        <v>612</v>
      </c>
      <c r="C64" s="4" t="s">
        <v>613</v>
      </c>
    </row>
    <row r="65" spans="1:5">
      <c r="A65" s="4" t="s">
        <v>598</v>
      </c>
      <c r="B65" s="4" t="s">
        <v>614</v>
      </c>
      <c r="C65" s="4" t="s">
        <v>454</v>
      </c>
    </row>
    <row r="66" spans="1:5">
      <c r="A66" s="4" t="s">
        <v>92</v>
      </c>
      <c r="B66" s="4" t="s">
        <v>615</v>
      </c>
      <c r="C66" s="4" t="s">
        <v>616</v>
      </c>
    </row>
    <row r="67" spans="1:5">
      <c r="A67" s="4" t="s">
        <v>35</v>
      </c>
    </row>
    <row r="68" spans="1:5">
      <c r="A68" s="3" t="s">
        <v>579</v>
      </c>
    </row>
    <row r="69" spans="1:5">
      <c r="A69" s="4" t="s">
        <v>582</v>
      </c>
      <c r="B69" s="8" t="n">
        <v>26.61</v>
      </c>
      <c r="C69" s="8" t="n">
        <v>26.23</v>
      </c>
    </row>
    <row r="70" spans="1:5">
      <c r="A70" s="4" t="s">
        <v>583</v>
      </c>
      <c r="B70" s="11" t="n">
        <v>0.08</v>
      </c>
      <c r="C70" s="11" t="n">
        <v>0.15</v>
      </c>
    </row>
    <row r="71" spans="1:5">
      <c r="A71" s="4" t="s">
        <v>584</v>
      </c>
      <c r="B71" s="5" t="n">
        <v>0</v>
      </c>
      <c r="C71" s="5" t="n">
        <v>0</v>
      </c>
    </row>
    <row r="72" spans="1:5">
      <c r="A72" s="4" t="s">
        <v>96</v>
      </c>
      <c r="B72" s="11" t="n">
        <v>0.08</v>
      </c>
      <c r="C72" s="11" t="n">
        <v>0.15</v>
      </c>
    </row>
    <row r="73" spans="1:5">
      <c r="A73" s="4" t="s">
        <v>585</v>
      </c>
      <c r="B73" s="11" t="n">
        <v>-0.47</v>
      </c>
      <c r="C73" s="11" t="n">
        <v>0.07000000000000001</v>
      </c>
    </row>
    <row r="74" spans="1:5">
      <c r="A74" s="4" t="s">
        <v>586</v>
      </c>
      <c r="B74" s="11" t="n">
        <v>-0.39</v>
      </c>
      <c r="C74" s="11" t="n">
        <v>0.22</v>
      </c>
    </row>
    <row r="75" spans="1:5">
      <c r="A75" s="4" t="s">
        <v>587</v>
      </c>
      <c r="B75" s="11" t="n">
        <v>-0.28</v>
      </c>
      <c r="C75" s="11" t="n">
        <v>-0.28</v>
      </c>
    </row>
    <row r="76" spans="1:5">
      <c r="A76" s="4" t="s">
        <v>588</v>
      </c>
      <c r="B76" s="11" t="n">
        <v>-0.28</v>
      </c>
      <c r="C76" s="11" t="n">
        <v>-0.28</v>
      </c>
    </row>
    <row r="77" spans="1:5">
      <c r="A77" s="4" t="s">
        <v>589</v>
      </c>
      <c r="B77" s="8" t="n">
        <v>25.94</v>
      </c>
      <c r="C77" s="8" t="n">
        <v>26.17</v>
      </c>
    </row>
    <row r="78" spans="1:5">
      <c r="A78" s="4" t="s">
        <v>580</v>
      </c>
      <c r="B78" s="6" t="n">
        <v>8624930</v>
      </c>
      <c r="C78" s="6" t="n">
        <v>3607349</v>
      </c>
      <c r="D78" s="5" t="n">
        <v>8053103</v>
      </c>
    </row>
    <row r="79" spans="1:5">
      <c r="A79" s="4" t="s">
        <v>590</v>
      </c>
      <c r="B79" s="6" t="n">
        <v>8292032</v>
      </c>
      <c r="C79" s="6" t="n">
        <v>3387992</v>
      </c>
    </row>
    <row r="80" spans="1:5">
      <c r="A80" s="4" t="s">
        <v>444</v>
      </c>
      <c r="B80" s="11" t="n">
        <v>332537.51</v>
      </c>
      <c r="C80" s="5" t="n">
        <v>137864</v>
      </c>
    </row>
    <row r="81" spans="1:5">
      <c r="A81" s="4" t="s">
        <v>581</v>
      </c>
      <c r="B81" s="6" t="n">
        <v>88027</v>
      </c>
      <c r="C81" s="6" t="n">
        <v>36428</v>
      </c>
    </row>
    <row r="82" spans="1:5">
      <c r="A82" s="4" t="s">
        <v>591</v>
      </c>
      <c r="B82" s="4" t="s">
        <v>617</v>
      </c>
      <c r="C82" s="4" t="s">
        <v>618</v>
      </c>
    </row>
    <row r="83" spans="1:5">
      <c r="A83" s="3" t="s">
        <v>594</v>
      </c>
    </row>
    <row r="84" spans="1:5">
      <c r="A84" s="4" t="s">
        <v>595</v>
      </c>
      <c r="B84" s="4" t="s">
        <v>619</v>
      </c>
      <c r="C84" s="4" t="s">
        <v>620</v>
      </c>
    </row>
    <row r="85" spans="1:5">
      <c r="A85" s="4" t="s">
        <v>598</v>
      </c>
      <c r="B85" s="4" t="s">
        <v>619</v>
      </c>
      <c r="C85" s="4" t="s">
        <v>620</v>
      </c>
    </row>
    <row r="86" spans="1:5">
      <c r="A86" s="4" t="s">
        <v>92</v>
      </c>
      <c r="B86" s="4" t="s">
        <v>621</v>
      </c>
      <c r="C86" s="4" t="s">
        <v>622</v>
      </c>
    </row>
    <row r="87" spans="1:5">
      <c r="A87" s="4" t="s">
        <v>34</v>
      </c>
    </row>
    <row r="88" spans="1:5">
      <c r="A88" s="3" t="s">
        <v>579</v>
      </c>
    </row>
    <row r="89" spans="1:5">
      <c r="A89" s="4" t="s">
        <v>582</v>
      </c>
      <c r="B89" s="8" t="n">
        <v>27.15</v>
      </c>
      <c r="C89" s="8" t="n">
        <v>26.55</v>
      </c>
    </row>
    <row r="90" spans="1:5">
      <c r="A90" s="4" t="s">
        <v>583</v>
      </c>
      <c r="B90" s="11" t="n">
        <v>0.08</v>
      </c>
      <c r="C90" s="11" t="n">
        <v>0.05</v>
      </c>
    </row>
    <row r="91" spans="1:5">
      <c r="A91" s="4" t="s">
        <v>584</v>
      </c>
      <c r="B91" s="11" t="n">
        <v>0.1</v>
      </c>
      <c r="C91" s="11" t="n">
        <v>0.17</v>
      </c>
    </row>
    <row r="92" spans="1:5">
      <c r="A92" s="4" t="s">
        <v>96</v>
      </c>
      <c r="B92" s="11" t="n">
        <v>0.18</v>
      </c>
      <c r="C92" s="11" t="n">
        <v>0.22</v>
      </c>
    </row>
    <row r="93" spans="1:5">
      <c r="A93" s="4" t="s">
        <v>585</v>
      </c>
      <c r="B93" s="11" t="n">
        <v>-0.47</v>
      </c>
      <c r="C93" s="11" t="n">
        <v>0.08</v>
      </c>
    </row>
    <row r="94" spans="1:5">
      <c r="A94" s="4" t="s">
        <v>586</v>
      </c>
      <c r="B94" s="11" t="n">
        <v>-0.29</v>
      </c>
      <c r="C94" s="11" t="n">
        <v>0.3</v>
      </c>
    </row>
    <row r="95" spans="1:5">
      <c r="A95" s="4" t="s">
        <v>587</v>
      </c>
      <c r="B95" s="11" t="n">
        <v>-0.31</v>
      </c>
      <c r="C95" s="11" t="n">
        <v>-0.31</v>
      </c>
    </row>
    <row r="96" spans="1:5">
      <c r="A96" s="4" t="s">
        <v>588</v>
      </c>
      <c r="B96" s="11" t="n">
        <v>-0.31</v>
      </c>
      <c r="C96" s="11" t="n">
        <v>-0.31</v>
      </c>
    </row>
    <row r="97" spans="1:5">
      <c r="A97" s="4" t="s">
        <v>589</v>
      </c>
      <c r="B97" s="8" t="n">
        <v>26.55</v>
      </c>
      <c r="C97" s="8" t="n">
        <v>26.54</v>
      </c>
    </row>
    <row r="98" spans="1:5">
      <c r="A98" s="4" t="s">
        <v>580</v>
      </c>
      <c r="B98" s="6" t="n">
        <v>29242887</v>
      </c>
      <c r="C98" s="6" t="n">
        <v>11535495</v>
      </c>
      <c r="D98" s="5" t="n">
        <v>25218014</v>
      </c>
    </row>
    <row r="99" spans="1:5">
      <c r="A99" s="4" t="s">
        <v>590</v>
      </c>
      <c r="B99" s="6" t="n">
        <v>27011432</v>
      </c>
      <c r="C99" s="6" t="n">
        <v>8027629</v>
      </c>
    </row>
    <row r="100" spans="1:5">
      <c r="A100" s="4" t="s">
        <v>444</v>
      </c>
      <c r="B100" s="11" t="n">
        <v>1101367.19</v>
      </c>
      <c r="C100" s="5" t="n">
        <v>434646</v>
      </c>
    </row>
    <row r="101" spans="1:5">
      <c r="A101" s="4" t="s">
        <v>581</v>
      </c>
      <c r="B101" s="6" t="n">
        <v>311297</v>
      </c>
      <c r="C101" s="6" t="n">
        <v>93357</v>
      </c>
    </row>
    <row r="102" spans="1:5">
      <c r="A102" s="4" t="s">
        <v>591</v>
      </c>
      <c r="B102" s="4" t="s">
        <v>623</v>
      </c>
      <c r="C102" s="4" t="s">
        <v>602</v>
      </c>
    </row>
    <row r="103" spans="1:5">
      <c r="A103" s="3" t="s">
        <v>594</v>
      </c>
    </row>
    <row r="104" spans="1:5">
      <c r="A104" s="4" t="s">
        <v>595</v>
      </c>
      <c r="B104" s="4" t="s">
        <v>619</v>
      </c>
      <c r="C104" s="4" t="s">
        <v>624</v>
      </c>
    </row>
    <row r="105" spans="1:5">
      <c r="A105" s="4" t="s">
        <v>598</v>
      </c>
      <c r="B105" s="4" t="s">
        <v>625</v>
      </c>
      <c r="C105" s="4" t="s">
        <v>626</v>
      </c>
    </row>
    <row r="106" spans="1:5">
      <c r="A106" s="4" t="s">
        <v>92</v>
      </c>
      <c r="B106" s="4" t="s">
        <v>606</v>
      </c>
      <c r="C106" s="4" t="s">
        <v>627</v>
      </c>
    </row>
    <row r="107" spans="1:5">
      <c r="A107" s="4" t="s">
        <v>36</v>
      </c>
    </row>
    <row r="108" spans="1:5">
      <c r="A108" s="3" t="s">
        <v>579</v>
      </c>
    </row>
    <row r="109" spans="1:5">
      <c r="A109" s="4" t="s">
        <v>582</v>
      </c>
      <c r="B109" s="8" t="n">
        <v>27.56</v>
      </c>
    </row>
    <row r="110" spans="1:5">
      <c r="A110" s="4" t="s">
        <v>583</v>
      </c>
      <c r="B110" s="11" t="n">
        <v>-0.39</v>
      </c>
    </row>
    <row r="111" spans="1:5">
      <c r="A111" s="4" t="s">
        <v>584</v>
      </c>
      <c r="B111" s="11" t="n">
        <v>0.39</v>
      </c>
    </row>
    <row r="112" spans="1:5">
      <c r="A112" s="4" t="s">
        <v>96</v>
      </c>
      <c r="B112" s="5" t="n">
        <v>0</v>
      </c>
    </row>
    <row r="113" spans="1:5">
      <c r="A113" s="4" t="s">
        <v>585</v>
      </c>
      <c r="B113" s="11" t="n">
        <v>-0.4</v>
      </c>
    </row>
    <row r="114" spans="1:5">
      <c r="A114" s="4" t="s">
        <v>586</v>
      </c>
      <c r="B114" s="11" t="n">
        <v>-0.4</v>
      </c>
    </row>
    <row r="115" spans="1:5">
      <c r="A115" s="4" t="s">
        <v>587</v>
      </c>
      <c r="B115" s="5" t="n">
        <v>0</v>
      </c>
    </row>
    <row r="116" spans="1:5">
      <c r="A116" s="4" t="s">
        <v>588</v>
      </c>
      <c r="B116" s="5" t="n">
        <v>0</v>
      </c>
    </row>
    <row r="117" spans="1:5">
      <c r="A117" s="4" t="s">
        <v>589</v>
      </c>
      <c r="B117" s="8" t="n">
        <v>27.16</v>
      </c>
    </row>
    <row r="118" spans="1:5">
      <c r="A118" s="4" t="s">
        <v>580</v>
      </c>
      <c r="B118" s="6" t="n">
        <v>245270</v>
      </c>
      <c r="D118" s="6" t="n">
        <v>0</v>
      </c>
    </row>
    <row r="119" spans="1:5">
      <c r="A119" s="4" t="s">
        <v>590</v>
      </c>
      <c r="B119" s="6" t="n">
        <v>245270</v>
      </c>
    </row>
    <row r="120" spans="1:5">
      <c r="A120" s="4" t="s">
        <v>444</v>
      </c>
      <c r="B120" s="11" t="n">
        <v>9030.209999999999</v>
      </c>
    </row>
    <row r="121" spans="1:5">
      <c r="A121" s="4" t="s">
        <v>581</v>
      </c>
      <c r="B121" s="6" t="n">
        <v>0</v>
      </c>
    </row>
    <row r="122" spans="1:5">
      <c r="A122" s="4" t="s">
        <v>591</v>
      </c>
      <c r="B122" s="4" t="s">
        <v>628</v>
      </c>
    </row>
    <row r="123" spans="1:5">
      <c r="A123" s="3" t="s">
        <v>594</v>
      </c>
    </row>
    <row r="124" spans="1:5">
      <c r="A124" s="4" t="s">
        <v>595</v>
      </c>
      <c r="B124" s="4" t="s">
        <v>629</v>
      </c>
    </row>
    <row r="125" spans="1:5">
      <c r="A125" s="4" t="s">
        <v>598</v>
      </c>
      <c r="B125" s="4" t="s">
        <v>600</v>
      </c>
    </row>
    <row r="126" spans="1:5">
      <c r="A126" s="4" t="s">
        <v>92</v>
      </c>
      <c r="B126" s="4" t="s">
        <v>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v>
      </c>
      <c r="B1" s="2" t="s">
        <v>1</v>
      </c>
    </row>
    <row r="2" spans="1:3">
      <c r="B2" s="2" t="s">
        <v>2</v>
      </c>
      <c r="C2" s="2" t="s">
        <v>74</v>
      </c>
    </row>
    <row r="3" spans="1:3">
      <c r="A3" s="4" t="s">
        <v>92</v>
      </c>
      <c r="B3" s="6" t="n">
        <v>1645964</v>
      </c>
      <c r="C3" s="6" t="n">
        <v>1130385</v>
      </c>
    </row>
    <row r="4" spans="1:3">
      <c r="A4" s="4" t="s">
        <v>93</v>
      </c>
      <c r="B4" s="6" t="n">
        <v>-3393662</v>
      </c>
      <c r="C4" s="6" t="n">
        <v>281000</v>
      </c>
    </row>
    <row r="5" spans="1:3">
      <c r="A5" s="3" t="s">
        <v>100</v>
      </c>
    </row>
    <row r="6" spans="1:3">
      <c r="A6" s="4" t="s">
        <v>101</v>
      </c>
      <c r="B6" s="5" t="n">
        <v>6354831</v>
      </c>
      <c r="C6" s="5" t="n">
        <v>3862515</v>
      </c>
    </row>
    <row r="7" spans="1:3">
      <c r="A7" s="4" t="s">
        <v>102</v>
      </c>
      <c r="B7" s="5" t="n">
        <v>-70822</v>
      </c>
    </row>
    <row r="8" spans="1:3">
      <c r="A8" s="4" t="s">
        <v>103</v>
      </c>
      <c r="B8" s="5" t="n">
        <v>7246363</v>
      </c>
      <c r="C8" s="5" t="n">
        <v>4265828</v>
      </c>
    </row>
    <row r="9" spans="1:3">
      <c r="A9" s="3" t="s">
        <v>104</v>
      </c>
    </row>
    <row r="10" spans="1:3">
      <c r="A10" s="4" t="s">
        <v>105</v>
      </c>
      <c r="B10" s="6" t="n">
        <v>6355</v>
      </c>
      <c r="C10" s="6" t="n">
        <v>3862</v>
      </c>
    </row>
    <row r="11" spans="1:3">
      <c r="A11" s="4" t="s">
        <v>106</v>
      </c>
      <c r="B11" s="5" t="n">
        <v>164349125</v>
      </c>
      <c r="C11" s="5" t="n">
        <v>97229217</v>
      </c>
    </row>
    <row r="12" spans="1:3">
      <c r="A12" s="4" t="s">
        <v>107</v>
      </c>
      <c r="B12" s="5" t="n">
        <v>9927411</v>
      </c>
      <c r="C12" s="5" t="n">
        <v>5596731</v>
      </c>
    </row>
    <row r="13" spans="1:3">
      <c r="A13" s="4" t="s">
        <v>108</v>
      </c>
      <c r="B13" s="5" t="n">
        <v>174282891</v>
      </c>
      <c r="C13" s="5" t="n">
        <v>102829810</v>
      </c>
    </row>
    <row r="14" spans="1:3">
      <c r="A14" s="4" t="s">
        <v>109</v>
      </c>
      <c r="B14" s="5" t="n">
        <v>-2091351</v>
      </c>
      <c r="C14" s="5" t="n">
        <v>-1235971</v>
      </c>
    </row>
    <row r="15" spans="1:3">
      <c r="A15" s="4" t="s">
        <v>110</v>
      </c>
      <c r="B15" s="5" t="n">
        <v>25851759</v>
      </c>
      <c r="C15" s="5" t="n">
        <v>10573054</v>
      </c>
    </row>
    <row r="16" spans="1:3">
      <c r="A16" s="4" t="s">
        <v>111</v>
      </c>
      <c r="B16" s="5" t="n">
        <v>380187</v>
      </c>
      <c r="C16" s="5" t="n">
        <v>101204</v>
      </c>
    </row>
    <row r="17" spans="1:3">
      <c r="A17" s="4" t="s">
        <v>112</v>
      </c>
      <c r="B17" s="5" t="n">
        <v>-1942166</v>
      </c>
    </row>
    <row r="18" spans="1:3">
      <c r="A18" s="4" t="s">
        <v>113</v>
      </c>
      <c r="B18" s="5" t="n">
        <v>7246</v>
      </c>
      <c r="C18" s="5" t="n">
        <v>4266</v>
      </c>
    </row>
    <row r="19" spans="1:3">
      <c r="A19" s="4" t="s">
        <v>114</v>
      </c>
      <c r="B19" s="5" t="n">
        <v>188638014</v>
      </c>
      <c r="C19" s="5" t="n">
        <v>107903071</v>
      </c>
    </row>
    <row r="20" spans="1:3">
      <c r="A20" s="4" t="s">
        <v>115</v>
      </c>
      <c r="B20" s="5" t="n">
        <v>6088362</v>
      </c>
      <c r="C20" s="5" t="n">
        <v>5772145</v>
      </c>
    </row>
    <row r="21" spans="1:3">
      <c r="A21" s="4" t="s">
        <v>116</v>
      </c>
      <c r="B21" s="6" t="n">
        <v>194733622</v>
      </c>
      <c r="C21" s="5" t="n">
        <v>113679482</v>
      </c>
    </row>
    <row r="22" spans="1:3">
      <c r="A22" s="4" t="s">
        <v>30</v>
      </c>
    </row>
    <row r="23" spans="1:3">
      <c r="A23" s="3" t="s">
        <v>100</v>
      </c>
    </row>
    <row r="24" spans="1:3">
      <c r="A24" s="4" t="s">
        <v>101</v>
      </c>
      <c r="B24" s="5" t="n">
        <v>4255548</v>
      </c>
    </row>
    <row r="25" spans="1:3">
      <c r="A25" s="4" t="s">
        <v>102</v>
      </c>
      <c r="B25" s="5" t="n">
        <v>-54800</v>
      </c>
    </row>
    <row r="26" spans="1:3">
      <c r="A26" s="4" t="s">
        <v>103</v>
      </c>
      <c r="B26" s="5" t="n">
        <v>4674839</v>
      </c>
    </row>
    <row r="27" spans="1:3">
      <c r="A27" s="3" t="s">
        <v>104</v>
      </c>
    </row>
    <row r="28" spans="1:3">
      <c r="A28" s="4" t="s">
        <v>105</v>
      </c>
      <c r="B28" s="6" t="n">
        <v>4255</v>
      </c>
    </row>
    <row r="29" spans="1:3">
      <c r="A29" s="4" t="s">
        <v>108</v>
      </c>
      <c r="B29" s="5" t="n">
        <v>117637467</v>
      </c>
    </row>
    <row r="30" spans="1:3">
      <c r="A30" s="4" t="s">
        <v>109</v>
      </c>
      <c r="B30" s="5" t="n">
        <v>-1407473</v>
      </c>
      <c r="C30" s="5" t="n">
        <v>-1020708</v>
      </c>
    </row>
    <row r="31" spans="1:3">
      <c r="A31" s="4" t="s">
        <v>112</v>
      </c>
      <c r="B31" s="5" t="n">
        <v>-1510288</v>
      </c>
    </row>
    <row r="32" spans="1:3">
      <c r="A32" s="4" t="s">
        <v>113</v>
      </c>
      <c r="B32" s="5" t="n">
        <v>4675</v>
      </c>
    </row>
    <row r="33" spans="1:3">
      <c r="A33" s="4" t="s">
        <v>116</v>
      </c>
      <c r="B33" s="6" t="n">
        <v>126919282</v>
      </c>
      <c r="C33" s="5" t="n">
        <v>89259528</v>
      </c>
    </row>
    <row r="34" spans="1:3">
      <c r="A34" s="4" t="s">
        <v>33</v>
      </c>
    </row>
    <row r="35" spans="1:3">
      <c r="A35" s="3" t="s">
        <v>100</v>
      </c>
    </row>
    <row r="36" spans="1:3">
      <c r="A36" s="4" t="s">
        <v>101</v>
      </c>
      <c r="B36" s="5" t="n">
        <v>198662</v>
      </c>
    </row>
    <row r="37" spans="1:3">
      <c r="A37" s="4" t="s">
        <v>103</v>
      </c>
      <c r="B37" s="5" t="n">
        <v>334315</v>
      </c>
    </row>
    <row r="38" spans="1:3">
      <c r="A38" s="3" t="s">
        <v>104</v>
      </c>
    </row>
    <row r="39" spans="1:3">
      <c r="A39" s="4" t="s">
        <v>105</v>
      </c>
      <c r="B39" s="6" t="n">
        <v>199</v>
      </c>
    </row>
    <row r="40" spans="1:3">
      <c r="A40" s="4" t="s">
        <v>108</v>
      </c>
      <c r="B40" s="5" t="n">
        <v>5366259</v>
      </c>
    </row>
    <row r="41" spans="1:3">
      <c r="A41" s="4" t="s">
        <v>109</v>
      </c>
      <c r="B41" s="5" t="n">
        <v>-60942</v>
      </c>
      <c r="C41" s="5" t="n">
        <v>-10024</v>
      </c>
    </row>
    <row r="42" spans="1:3">
      <c r="A42" s="4" t="s">
        <v>113</v>
      </c>
      <c r="B42" s="5" t="n">
        <v>334</v>
      </c>
    </row>
    <row r="43" spans="1:3">
      <c r="A43" s="4" t="s">
        <v>116</v>
      </c>
      <c r="B43" s="6" t="n">
        <v>8813664</v>
      </c>
      <c r="C43" s="5" t="n">
        <v>1477301</v>
      </c>
    </row>
    <row r="44" spans="1:3">
      <c r="A44" s="4" t="s">
        <v>35</v>
      </c>
    </row>
    <row r="45" spans="1:3">
      <c r="A45" s="3" t="s">
        <v>100</v>
      </c>
    </row>
    <row r="46" spans="1:3">
      <c r="A46" s="4" t="s">
        <v>101</v>
      </c>
      <c r="B46" s="5" t="n">
        <v>302632</v>
      </c>
    </row>
    <row r="47" spans="1:3">
      <c r="A47" s="4" t="s">
        <v>103</v>
      </c>
      <c r="B47" s="5" t="n">
        <v>332537</v>
      </c>
    </row>
    <row r="48" spans="1:3">
      <c r="A48" s="3" t="s">
        <v>104</v>
      </c>
    </row>
    <row r="49" spans="1:3">
      <c r="A49" s="4" t="s">
        <v>105</v>
      </c>
      <c r="B49" s="6" t="n">
        <v>303</v>
      </c>
    </row>
    <row r="50" spans="1:3">
      <c r="A50" s="4" t="s">
        <v>108</v>
      </c>
      <c r="B50" s="5" t="n">
        <v>8053103</v>
      </c>
    </row>
    <row r="51" spans="1:3">
      <c r="A51" s="4" t="s">
        <v>109</v>
      </c>
      <c r="B51" s="5" t="n">
        <v>-88027</v>
      </c>
      <c r="C51" s="5" t="n">
        <v>-36428</v>
      </c>
    </row>
    <row r="52" spans="1:3">
      <c r="A52" s="4" t="s">
        <v>113</v>
      </c>
      <c r="B52" s="5" t="n">
        <v>333</v>
      </c>
    </row>
    <row r="53" spans="1:3">
      <c r="A53" s="4" t="s">
        <v>116</v>
      </c>
      <c r="B53" s="6" t="n">
        <v>8624930</v>
      </c>
      <c r="C53" s="5" t="n">
        <v>3607349</v>
      </c>
    </row>
    <row r="54" spans="1:3">
      <c r="A54" s="4" t="s">
        <v>34</v>
      </c>
    </row>
    <row r="55" spans="1:3">
      <c r="A55" s="3" t="s">
        <v>100</v>
      </c>
    </row>
    <row r="56" spans="1:3">
      <c r="A56" s="4" t="s">
        <v>101</v>
      </c>
      <c r="B56" s="5" t="n">
        <v>928848</v>
      </c>
    </row>
    <row r="57" spans="1:3">
      <c r="A57" s="4" t="s">
        <v>102</v>
      </c>
      <c r="B57" s="5" t="n">
        <v>-13780</v>
      </c>
    </row>
    <row r="58" spans="1:3">
      <c r="A58" s="4" t="s">
        <v>103</v>
      </c>
      <c r="B58" s="5" t="n">
        <v>1101367</v>
      </c>
    </row>
    <row r="59" spans="1:3">
      <c r="A59" s="3" t="s">
        <v>104</v>
      </c>
    </row>
    <row r="60" spans="1:3">
      <c r="A60" s="4" t="s">
        <v>105</v>
      </c>
      <c r="B60" s="6" t="n">
        <v>929</v>
      </c>
    </row>
    <row r="61" spans="1:3">
      <c r="A61" s="4" t="s">
        <v>108</v>
      </c>
      <c r="B61" s="5" t="n">
        <v>25218014</v>
      </c>
    </row>
    <row r="62" spans="1:3">
      <c r="A62" s="4" t="s">
        <v>109</v>
      </c>
      <c r="B62" s="5" t="n">
        <v>-311297</v>
      </c>
      <c r="C62" s="5" t="n">
        <v>-93357</v>
      </c>
    </row>
    <row r="63" spans="1:3">
      <c r="A63" s="4" t="s">
        <v>112</v>
      </c>
      <c r="B63" s="5" t="n">
        <v>-371909</v>
      </c>
    </row>
    <row r="64" spans="1:3">
      <c r="A64" s="4" t="s">
        <v>113</v>
      </c>
      <c r="B64" s="5" t="n">
        <v>1101</v>
      </c>
    </row>
    <row r="65" spans="1:3">
      <c r="A65" s="4" t="s">
        <v>116</v>
      </c>
      <c r="B65" s="6" t="n">
        <v>29242887</v>
      </c>
      <c r="C65" s="6" t="n">
        <v>11535495</v>
      </c>
    </row>
    <row r="66" spans="1:3">
      <c r="A66" s="4" t="s">
        <v>117</v>
      </c>
    </row>
    <row r="67" spans="1:3">
      <c r="A67" s="3" t="s">
        <v>100</v>
      </c>
    </row>
    <row r="68" spans="1:3">
      <c r="A68" s="4" t="s">
        <v>118</v>
      </c>
      <c r="B68" s="5" t="n">
        <v>948194</v>
      </c>
      <c r="C68" s="5" t="n">
        <v>399472</v>
      </c>
    </row>
    <row r="69" spans="1:3">
      <c r="A69" s="4" t="s">
        <v>119</v>
      </c>
    </row>
    <row r="70" spans="1:3">
      <c r="A70" s="3" t="s">
        <v>100</v>
      </c>
    </row>
    <row r="71" spans="1:3">
      <c r="A71" s="4" t="s">
        <v>118</v>
      </c>
      <c r="C71" s="5" t="n">
        <v>399472</v>
      </c>
    </row>
    <row r="72" spans="1:3">
      <c r="A72" s="3" t="s">
        <v>104</v>
      </c>
    </row>
    <row r="73" spans="1:3">
      <c r="A73" s="4" t="s">
        <v>110</v>
      </c>
      <c r="C73" s="6" t="n">
        <v>400</v>
      </c>
    </row>
    <row r="74" spans="1:3">
      <c r="A74" s="4" t="s">
        <v>120</v>
      </c>
    </row>
    <row r="75" spans="1:3">
      <c r="A75" s="3" t="s">
        <v>100</v>
      </c>
    </row>
    <row r="76" spans="1:3">
      <c r="A76" s="4" t="s">
        <v>118</v>
      </c>
      <c r="B76" s="5" t="n">
        <v>134641</v>
      </c>
      <c r="C76" s="5" t="n">
        <v>24231</v>
      </c>
    </row>
    <row r="77" spans="1:3">
      <c r="A77" s="4" t="s">
        <v>121</v>
      </c>
    </row>
    <row r="78" spans="1:3">
      <c r="A78" s="3" t="s">
        <v>100</v>
      </c>
    </row>
    <row r="79" spans="1:3">
      <c r="A79" s="4" t="s">
        <v>118</v>
      </c>
      <c r="B79" s="5" t="n">
        <v>27873</v>
      </c>
      <c r="C79" s="5" t="n">
        <v>13749</v>
      </c>
    </row>
    <row r="80" spans="1:3">
      <c r="A80" s="4" t="s">
        <v>122</v>
      </c>
    </row>
    <row r="81" spans="1:3">
      <c r="A81" s="3" t="s">
        <v>100</v>
      </c>
    </row>
    <row r="82" spans="1:3">
      <c r="A82" s="4" t="s">
        <v>118</v>
      </c>
      <c r="B82" s="5" t="n">
        <v>181784</v>
      </c>
      <c r="C82" s="5" t="n">
        <v>184330</v>
      </c>
    </row>
    <row r="83" spans="1:3">
      <c r="A83" s="4" t="s">
        <v>123</v>
      </c>
    </row>
    <row r="84" spans="1:3">
      <c r="A84" s="3" t="s">
        <v>100</v>
      </c>
    </row>
    <row r="85" spans="1:3">
      <c r="A85" s="4" t="s">
        <v>124</v>
      </c>
      <c r="B85" s="5" t="n">
        <v>14160</v>
      </c>
      <c r="C85" s="5" t="n">
        <v>3841</v>
      </c>
    </row>
    <row r="86" spans="1:3">
      <c r="A86" s="3" t="s">
        <v>104</v>
      </c>
    </row>
    <row r="87" spans="1:3">
      <c r="A87" s="4" t="s">
        <v>111</v>
      </c>
      <c r="B87" s="6" t="n">
        <v>380187</v>
      </c>
      <c r="C87" s="6" t="n">
        <v>101204</v>
      </c>
    </row>
    <row r="88" spans="1:3">
      <c r="A88" s="4" t="s">
        <v>125</v>
      </c>
    </row>
    <row r="89" spans="1:3">
      <c r="A89" s="3" t="s">
        <v>100</v>
      </c>
    </row>
    <row r="90" spans="1:3">
      <c r="A90" s="4" t="s">
        <v>124</v>
      </c>
      <c r="B90" s="5" t="n">
        <v>0</v>
      </c>
    </row>
    <row r="91" spans="1:3">
      <c r="A91" s="3" t="s">
        <v>104</v>
      </c>
    </row>
    <row r="92" spans="1:3">
      <c r="A92" s="4" t="s">
        <v>111</v>
      </c>
      <c r="B92" s="6" t="n">
        <v>0</v>
      </c>
    </row>
    <row r="93" spans="1:3">
      <c r="A93" s="4" t="s">
        <v>126</v>
      </c>
    </row>
    <row r="94" spans="1:3">
      <c r="A94" s="3" t="s">
        <v>100</v>
      </c>
    </row>
    <row r="95" spans="1:3">
      <c r="A95" s="4" t="s">
        <v>124</v>
      </c>
      <c r="B95" s="5" t="n">
        <v>1012</v>
      </c>
      <c r="C95" s="5" t="n">
        <v>56</v>
      </c>
    </row>
    <row r="96" spans="1:3">
      <c r="A96" s="3" t="s">
        <v>104</v>
      </c>
    </row>
    <row r="97" spans="1:3">
      <c r="A97" s="4" t="s">
        <v>111</v>
      </c>
      <c r="B97" s="6" t="n">
        <v>27216</v>
      </c>
      <c r="C97" s="6" t="n">
        <v>1488</v>
      </c>
    </row>
    <row r="98" spans="1:3">
      <c r="A98" s="4" t="s">
        <v>127</v>
      </c>
    </row>
    <row r="99" spans="1:3">
      <c r="A99" s="3" t="s">
        <v>100</v>
      </c>
    </row>
    <row r="100" spans="1:3">
      <c r="A100" s="4" t="s">
        <v>124</v>
      </c>
      <c r="B100" s="5" t="n">
        <v>2033</v>
      </c>
      <c r="C100" s="5" t="n">
        <v>1226</v>
      </c>
    </row>
    <row r="101" spans="1:3">
      <c r="A101" s="3" t="s">
        <v>104</v>
      </c>
    </row>
    <row r="102" spans="1:3">
      <c r="A102" s="4" t="s">
        <v>111</v>
      </c>
      <c r="B102" s="6" t="n">
        <v>53846</v>
      </c>
      <c r="C102" s="6" t="n">
        <v>32096</v>
      </c>
    </row>
    <row r="103" spans="1:3">
      <c r="A103" s="4" t="s">
        <v>128</v>
      </c>
    </row>
    <row r="104" spans="1:3">
      <c r="A104" s="3" t="s">
        <v>100</v>
      </c>
    </row>
    <row r="105" spans="1:3">
      <c r="A105" s="4" t="s">
        <v>124</v>
      </c>
      <c r="B105" s="5" t="n">
        <v>4515</v>
      </c>
      <c r="C105" s="5" t="n">
        <v>790</v>
      </c>
    </row>
    <row r="106" spans="1:3">
      <c r="A106" s="3" t="s">
        <v>104</v>
      </c>
    </row>
    <row r="107" spans="1:3">
      <c r="A107" s="4" t="s">
        <v>111</v>
      </c>
      <c r="B107" s="6" t="n">
        <v>122149</v>
      </c>
      <c r="C107" s="6" t="n">
        <v>20933</v>
      </c>
    </row>
    <row r="108" spans="1:3">
      <c r="A108" s="4" t="s">
        <v>129</v>
      </c>
    </row>
    <row r="109" spans="1:3">
      <c r="A109" s="3" t="s">
        <v>104</v>
      </c>
    </row>
    <row r="110" spans="1:3">
      <c r="A110" s="4" t="s">
        <v>110</v>
      </c>
      <c r="B110" s="5" t="n">
        <v>25850811</v>
      </c>
      <c r="C110" s="5" t="n">
        <v>10572654</v>
      </c>
    </row>
    <row r="111" spans="1:3">
      <c r="A111" s="4" t="s">
        <v>111</v>
      </c>
      <c r="B111" s="5" t="n">
        <v>380173</v>
      </c>
      <c r="C111" s="5" t="n">
        <v>101200</v>
      </c>
    </row>
    <row r="112" spans="1:3">
      <c r="A112" s="4" t="s">
        <v>112</v>
      </c>
      <c r="B112" s="6" t="n">
        <v>-1942095</v>
      </c>
    </row>
    <row r="113" spans="1:3">
      <c r="A113" s="4" t="s">
        <v>130</v>
      </c>
    </row>
    <row r="114" spans="1:3">
      <c r="A114" s="3" t="s">
        <v>100</v>
      </c>
    </row>
    <row r="115" spans="1:3">
      <c r="A115" s="4" t="s">
        <v>102</v>
      </c>
      <c r="B115" s="5" t="n">
        <v>-70822</v>
      </c>
    </row>
    <row r="116" spans="1:3">
      <c r="A116" s="3" t="s">
        <v>104</v>
      </c>
    </row>
    <row r="117" spans="1:3">
      <c r="A117" s="4" t="s">
        <v>112</v>
      </c>
      <c r="B117" s="6" t="n">
        <v>-71</v>
      </c>
    </row>
    <row r="118" spans="1:3">
      <c r="A118" s="4" t="s">
        <v>131</v>
      </c>
    </row>
    <row r="119" spans="1:3">
      <c r="A119" s="3" t="s">
        <v>104</v>
      </c>
    </row>
    <row r="120" spans="1:3">
      <c r="A120" s="4" t="s">
        <v>110</v>
      </c>
      <c r="B120" s="5" t="n">
        <v>948</v>
      </c>
    </row>
    <row r="121" spans="1:3">
      <c r="A121" s="4" t="s">
        <v>132</v>
      </c>
    </row>
    <row r="122" spans="1:3">
      <c r="A122" s="3" t="s">
        <v>104</v>
      </c>
    </row>
    <row r="123" spans="1:3">
      <c r="A123" s="4" t="s">
        <v>111</v>
      </c>
      <c r="B123" s="6" t="n">
        <v>14</v>
      </c>
      <c r="C123" s="6"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30</v>
      </c>
      <c r="B1" s="2" t="s">
        <v>305</v>
      </c>
    </row>
    <row r="2" spans="1:8">
      <c r="B2" s="2" t="s">
        <v>508</v>
      </c>
      <c r="C2" s="2" t="s">
        <v>306</v>
      </c>
      <c r="D2" s="2" t="s">
        <v>3</v>
      </c>
      <c r="E2" s="2" t="s">
        <v>631</v>
      </c>
      <c r="F2" s="2" t="s">
        <v>2</v>
      </c>
      <c r="G2" s="2" t="s">
        <v>38</v>
      </c>
      <c r="H2" s="2" t="s">
        <v>539</v>
      </c>
    </row>
    <row r="3" spans="1:8">
      <c r="A3" s="3" t="s">
        <v>632</v>
      </c>
    </row>
    <row r="4" spans="1:8">
      <c r="A4" s="4" t="s">
        <v>543</v>
      </c>
      <c r="F4" s="8" t="n">
        <v>27.26</v>
      </c>
      <c r="H4" s="8" t="n">
        <v>26.47</v>
      </c>
    </row>
    <row r="5" spans="1:8">
      <c r="A5" s="4" t="s">
        <v>30</v>
      </c>
    </row>
    <row r="6" spans="1:8">
      <c r="A6" s="3" t="s">
        <v>632</v>
      </c>
    </row>
    <row r="7" spans="1:8">
      <c r="A7" s="4" t="s">
        <v>71</v>
      </c>
      <c r="F7" s="5" t="n">
        <v>7400000</v>
      </c>
      <c r="G7" s="5" t="n">
        <v>7400000</v>
      </c>
    </row>
    <row r="8" spans="1:8">
      <c r="A8" s="4" t="s">
        <v>543</v>
      </c>
      <c r="F8" s="8" t="n">
        <v>27.61</v>
      </c>
    </row>
    <row r="9" spans="1:8">
      <c r="A9" s="4" t="s">
        <v>32</v>
      </c>
    </row>
    <row r="10" spans="1:8">
      <c r="A10" s="3" t="s">
        <v>632</v>
      </c>
    </row>
    <row r="11" spans="1:8">
      <c r="A11" s="4" t="s">
        <v>71</v>
      </c>
      <c r="F11" s="5" t="n">
        <v>94660000</v>
      </c>
      <c r="G11" s="5" t="n">
        <v>94660000</v>
      </c>
    </row>
    <row r="12" spans="1:8">
      <c r="A12" s="4" t="s">
        <v>543</v>
      </c>
      <c r="F12" s="8" t="n">
        <v>26.8</v>
      </c>
      <c r="H12" s="11" t="n">
        <v>26.42</v>
      </c>
    </row>
    <row r="13" spans="1:8">
      <c r="A13" s="4" t="s">
        <v>33</v>
      </c>
    </row>
    <row r="14" spans="1:8">
      <c r="A14" s="3" t="s">
        <v>632</v>
      </c>
    </row>
    <row r="15" spans="1:8">
      <c r="A15" s="4" t="s">
        <v>71</v>
      </c>
      <c r="F15" s="5" t="n">
        <v>558620000</v>
      </c>
      <c r="G15" s="5" t="n">
        <v>658620000</v>
      </c>
    </row>
    <row r="16" spans="1:8">
      <c r="A16" s="4" t="s">
        <v>543</v>
      </c>
      <c r="F16" s="8" t="n">
        <v>26.9</v>
      </c>
      <c r="H16" s="11" t="n">
        <v>26.53</v>
      </c>
    </row>
    <row r="17" spans="1:8">
      <c r="A17" s="4" t="s">
        <v>35</v>
      </c>
    </row>
    <row r="18" spans="1:8">
      <c r="A18" s="3" t="s">
        <v>632</v>
      </c>
    </row>
    <row r="19" spans="1:8">
      <c r="A19" s="4" t="s">
        <v>71</v>
      </c>
      <c r="F19" s="5" t="n">
        <v>94660000</v>
      </c>
      <c r="G19" s="5" t="n">
        <v>94660000</v>
      </c>
    </row>
    <row r="20" spans="1:8">
      <c r="A20" s="4" t="s">
        <v>543</v>
      </c>
      <c r="F20" s="8" t="n">
        <v>26.48</v>
      </c>
      <c r="H20" s="11" t="n">
        <v>26.18</v>
      </c>
    </row>
    <row r="21" spans="1:8">
      <c r="A21" s="4" t="s">
        <v>34</v>
      </c>
    </row>
    <row r="22" spans="1:8">
      <c r="A22" s="3" t="s">
        <v>632</v>
      </c>
    </row>
    <row r="23" spans="1:8">
      <c r="A23" s="4" t="s">
        <v>71</v>
      </c>
      <c r="F23" s="5" t="n">
        <v>94660000</v>
      </c>
      <c r="G23" s="5" t="n">
        <v>94660000</v>
      </c>
    </row>
    <row r="24" spans="1:8">
      <c r="A24" s="4" t="s">
        <v>543</v>
      </c>
      <c r="F24" s="8" t="n">
        <v>27.04</v>
      </c>
      <c r="H24" s="8" t="n">
        <v>26.53</v>
      </c>
    </row>
    <row r="25" spans="1:8">
      <c r="A25" s="4" t="s">
        <v>36</v>
      </c>
    </row>
    <row r="26" spans="1:8">
      <c r="A26" s="3" t="s">
        <v>632</v>
      </c>
    </row>
    <row r="27" spans="1:8">
      <c r="A27" s="4" t="s">
        <v>71</v>
      </c>
      <c r="F27" s="5" t="n">
        <v>100000000</v>
      </c>
    </row>
    <row r="28" spans="1:8">
      <c r="A28" s="4" t="s">
        <v>543</v>
      </c>
      <c r="F28" s="8" t="n">
        <v>27.56</v>
      </c>
    </row>
    <row r="29" spans="1:8">
      <c r="A29" s="4" t="s">
        <v>516</v>
      </c>
    </row>
    <row r="30" spans="1:8">
      <c r="A30" s="3" t="s">
        <v>632</v>
      </c>
    </row>
    <row r="31" spans="1:8">
      <c r="A31" s="4" t="s">
        <v>543</v>
      </c>
      <c r="D31" s="8" t="n">
        <v>26.85</v>
      </c>
    </row>
    <row r="32" spans="1:8">
      <c r="A32" s="4" t="s">
        <v>518</v>
      </c>
    </row>
    <row r="33" spans="1:8">
      <c r="A33" s="3" t="s">
        <v>632</v>
      </c>
    </row>
    <row r="34" spans="1:8">
      <c r="A34" s="4" t="s">
        <v>510</v>
      </c>
      <c r="B34" s="12" t="n">
        <v>0.104167</v>
      </c>
    </row>
    <row r="35" spans="1:8">
      <c r="A35" s="4" t="s">
        <v>543</v>
      </c>
      <c r="D35" s="11" t="n">
        <v>27.15</v>
      </c>
    </row>
    <row r="36" spans="1:8">
      <c r="A36" s="4" t="s">
        <v>519</v>
      </c>
    </row>
    <row r="37" spans="1:8">
      <c r="A37" s="3" t="s">
        <v>632</v>
      </c>
    </row>
    <row r="38" spans="1:8">
      <c r="A38" s="4" t="s">
        <v>510</v>
      </c>
      <c r="B38" s="13" t="n">
        <v>0.104167</v>
      </c>
    </row>
    <row r="39" spans="1:8">
      <c r="A39" s="4" t="s">
        <v>543</v>
      </c>
      <c r="D39" s="11" t="n">
        <v>26.33</v>
      </c>
      <c r="E39" s="8" t="n">
        <v>28.74</v>
      </c>
    </row>
    <row r="40" spans="1:8">
      <c r="A40" s="4" t="s">
        <v>520</v>
      </c>
    </row>
    <row r="41" spans="1:8">
      <c r="A41" s="3" t="s">
        <v>632</v>
      </c>
    </row>
    <row r="42" spans="1:8">
      <c r="A42" s="4" t="s">
        <v>510</v>
      </c>
      <c r="B42" s="13" t="n">
        <v>0.083333</v>
      </c>
    </row>
    <row r="43" spans="1:8">
      <c r="A43" s="4" t="s">
        <v>543</v>
      </c>
      <c r="D43" s="11" t="n">
        <v>26.36</v>
      </c>
      <c r="E43" s="11" t="n">
        <v>27.67</v>
      </c>
    </row>
    <row r="44" spans="1:8">
      <c r="A44" s="4" t="s">
        <v>521</v>
      </c>
    </row>
    <row r="45" spans="1:8">
      <c r="A45" s="3" t="s">
        <v>632</v>
      </c>
    </row>
    <row r="46" spans="1:8">
      <c r="A46" s="4" t="s">
        <v>510</v>
      </c>
      <c r="B46" s="14" t="n">
        <v>0.09375</v>
      </c>
    </row>
    <row r="47" spans="1:8">
      <c r="A47" s="4" t="s">
        <v>543</v>
      </c>
      <c r="D47" s="11" t="n">
        <v>25.97</v>
      </c>
      <c r="E47" s="11" t="n">
        <v>25.94</v>
      </c>
    </row>
    <row r="48" spans="1:8">
      <c r="A48" s="4" t="s">
        <v>522</v>
      </c>
    </row>
    <row r="49" spans="1:8">
      <c r="A49" s="3" t="s">
        <v>632</v>
      </c>
    </row>
    <row r="50" spans="1:8">
      <c r="A50" s="4" t="s">
        <v>510</v>
      </c>
      <c r="B50" s="13" t="n">
        <v>0.104167</v>
      </c>
    </row>
    <row r="51" spans="1:8">
      <c r="A51" s="4" t="s">
        <v>543</v>
      </c>
      <c r="D51" s="11" t="n">
        <v>26.57</v>
      </c>
      <c r="E51" s="11" t="n">
        <v>26.55</v>
      </c>
    </row>
    <row r="52" spans="1:8">
      <c r="A52" s="4" t="s">
        <v>517</v>
      </c>
    </row>
    <row r="53" spans="1:8">
      <c r="A53" s="3" t="s">
        <v>632</v>
      </c>
    </row>
    <row r="54" spans="1:8">
      <c r="A54" s="4" t="s">
        <v>510</v>
      </c>
      <c r="B54" s="12" t="n">
        <v>0.104167</v>
      </c>
    </row>
    <row r="55" spans="1:8">
      <c r="A55" s="4" t="s">
        <v>543</v>
      </c>
      <c r="D55" s="6" t="n">
        <v>136334</v>
      </c>
      <c r="E55" s="8" t="n">
        <v>28.15</v>
      </c>
    </row>
    <row r="56" spans="1:8">
      <c r="A56" s="4" t="s">
        <v>633</v>
      </c>
    </row>
    <row r="57" spans="1:8">
      <c r="A57" s="3" t="s">
        <v>632</v>
      </c>
    </row>
    <row r="58" spans="1:8">
      <c r="A58" s="4" t="s">
        <v>309</v>
      </c>
      <c r="C58" s="5" t="n">
        <v>5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631</v>
      </c>
      <c r="C1" s="2" t="s">
        <v>3</v>
      </c>
      <c r="D1" s="2" t="s">
        <v>2</v>
      </c>
      <c r="E1" s="2" t="s">
        <v>74</v>
      </c>
      <c r="F1" s="2" t="s">
        <v>539</v>
      </c>
    </row>
    <row r="2" spans="1:6">
      <c r="A2" s="3" t="s">
        <v>632</v>
      </c>
    </row>
    <row r="3" spans="1:6">
      <c r="A3" s="4" t="s">
        <v>635</v>
      </c>
      <c r="D3" s="8" t="n">
        <v>27.26</v>
      </c>
      <c r="F3" s="8" t="n">
        <v>26.47</v>
      </c>
    </row>
    <row r="4" spans="1:6">
      <c r="A4" s="4" t="s">
        <v>30</v>
      </c>
    </row>
    <row r="5" spans="1:6">
      <c r="A5" s="3" t="s">
        <v>632</v>
      </c>
    </row>
    <row r="6" spans="1:6">
      <c r="A6" s="4" t="s">
        <v>635</v>
      </c>
      <c r="D6" s="11" t="n">
        <v>27.61</v>
      </c>
    </row>
    <row r="7" spans="1:6">
      <c r="A7" s="4" t="s">
        <v>32</v>
      </c>
    </row>
    <row r="8" spans="1:6">
      <c r="A8" s="3" t="s">
        <v>632</v>
      </c>
    </row>
    <row r="9" spans="1:6">
      <c r="A9" s="4" t="s">
        <v>635</v>
      </c>
      <c r="D9" s="11" t="n">
        <v>26.8</v>
      </c>
      <c r="F9" s="11" t="n">
        <v>26.42</v>
      </c>
    </row>
    <row r="10" spans="1:6">
      <c r="A10" s="4" t="s">
        <v>33</v>
      </c>
    </row>
    <row r="11" spans="1:6">
      <c r="A11" s="3" t="s">
        <v>632</v>
      </c>
    </row>
    <row r="12" spans="1:6">
      <c r="A12" s="4" t="s">
        <v>635</v>
      </c>
      <c r="D12" s="11" t="n">
        <v>26.9</v>
      </c>
      <c r="F12" s="11" t="n">
        <v>26.53</v>
      </c>
    </row>
    <row r="13" spans="1:6">
      <c r="A13" s="4" t="s">
        <v>35</v>
      </c>
    </row>
    <row r="14" spans="1:6">
      <c r="A14" s="3" t="s">
        <v>632</v>
      </c>
    </row>
    <row r="15" spans="1:6">
      <c r="A15" s="4" t="s">
        <v>635</v>
      </c>
      <c r="D15" s="11" t="n">
        <v>26.48</v>
      </c>
      <c r="F15" s="11" t="n">
        <v>26.18</v>
      </c>
    </row>
    <row r="16" spans="1:6">
      <c r="A16" s="4" t="s">
        <v>34</v>
      </c>
    </row>
    <row r="17" spans="1:6">
      <c r="A17" s="3" t="s">
        <v>632</v>
      </c>
    </row>
    <row r="18" spans="1:6">
      <c r="A18" s="4" t="s">
        <v>635</v>
      </c>
      <c r="D18" s="11" t="n">
        <v>27.04</v>
      </c>
      <c r="F18" s="8" t="n">
        <v>26.53</v>
      </c>
    </row>
    <row r="19" spans="1:6">
      <c r="A19" s="4" t="s">
        <v>36</v>
      </c>
    </row>
    <row r="20" spans="1:6">
      <c r="A20" s="3" t="s">
        <v>632</v>
      </c>
    </row>
    <row r="21" spans="1:6">
      <c r="A21" s="4" t="s">
        <v>635</v>
      </c>
      <c r="D21" s="8" t="n">
        <v>27.56</v>
      </c>
    </row>
    <row r="22" spans="1:6">
      <c r="A22" s="4" t="s">
        <v>516</v>
      </c>
    </row>
    <row r="23" spans="1:6">
      <c r="A23" s="3" t="s">
        <v>632</v>
      </c>
    </row>
    <row r="24" spans="1:6">
      <c r="A24" s="4" t="s">
        <v>635</v>
      </c>
      <c r="C24" s="8" t="n">
        <v>26.85</v>
      </c>
    </row>
    <row r="25" spans="1:6">
      <c r="A25" s="4" t="s">
        <v>518</v>
      </c>
    </row>
    <row r="26" spans="1:6">
      <c r="A26" s="3" t="s">
        <v>632</v>
      </c>
    </row>
    <row r="27" spans="1:6">
      <c r="A27" s="4" t="s">
        <v>635</v>
      </c>
      <c r="C27" s="11" t="n">
        <v>27.15</v>
      </c>
    </row>
    <row r="28" spans="1:6">
      <c r="A28" s="4" t="s">
        <v>519</v>
      </c>
    </row>
    <row r="29" spans="1:6">
      <c r="A29" s="3" t="s">
        <v>632</v>
      </c>
    </row>
    <row r="30" spans="1:6">
      <c r="A30" s="4" t="s">
        <v>635</v>
      </c>
      <c r="B30" s="8" t="n">
        <v>28.74</v>
      </c>
      <c r="C30" s="11" t="n">
        <v>26.33</v>
      </c>
    </row>
    <row r="31" spans="1:6">
      <c r="A31" s="4" t="s">
        <v>636</v>
      </c>
      <c r="B31" s="11" t="n">
        <v>1.72</v>
      </c>
    </row>
    <row r="32" spans="1:6">
      <c r="A32" s="4" t="s">
        <v>637</v>
      </c>
      <c r="B32" s="11" t="n">
        <v>0.72</v>
      </c>
    </row>
    <row r="33" spans="1:6">
      <c r="A33" s="4" t="s">
        <v>520</v>
      </c>
    </row>
    <row r="34" spans="1:6">
      <c r="A34" s="3" t="s">
        <v>632</v>
      </c>
    </row>
    <row r="35" spans="1:6">
      <c r="A35" s="4" t="s">
        <v>635</v>
      </c>
      <c r="B35" s="11" t="n">
        <v>27.67</v>
      </c>
      <c r="C35" s="11" t="n">
        <v>26.36</v>
      </c>
    </row>
    <row r="36" spans="1:6">
      <c r="A36" s="4" t="s">
        <v>636</v>
      </c>
      <c r="B36" s="11" t="n">
        <v>0.83</v>
      </c>
    </row>
    <row r="37" spans="1:6">
      <c r="A37" s="4" t="s">
        <v>637</v>
      </c>
      <c r="B37" s="11" t="n">
        <v>0.48</v>
      </c>
    </row>
    <row r="38" spans="1:6">
      <c r="A38" s="4" t="s">
        <v>521</v>
      </c>
    </row>
    <row r="39" spans="1:6">
      <c r="A39" s="3" t="s">
        <v>632</v>
      </c>
    </row>
    <row r="40" spans="1:6">
      <c r="A40" s="4" t="s">
        <v>635</v>
      </c>
      <c r="B40" s="11" t="n">
        <v>25.94</v>
      </c>
      <c r="C40" s="11" t="n">
        <v>25.97</v>
      </c>
    </row>
    <row r="41" spans="1:6">
      <c r="A41" s="4" t="s">
        <v>636</v>
      </c>
      <c r="B41" s="5" t="n">
        <v>0</v>
      </c>
    </row>
    <row r="42" spans="1:6">
      <c r="A42" s="4" t="s">
        <v>637</v>
      </c>
      <c r="B42" s="5" t="n">
        <v>0</v>
      </c>
    </row>
    <row r="43" spans="1:6">
      <c r="A43" s="4" t="s">
        <v>522</v>
      </c>
    </row>
    <row r="44" spans="1:6">
      <c r="A44" s="3" t="s">
        <v>632</v>
      </c>
    </row>
    <row r="45" spans="1:6">
      <c r="A45" s="4" t="s">
        <v>635</v>
      </c>
      <c r="B45" s="11" t="n">
        <v>26.55</v>
      </c>
      <c r="C45" s="11" t="n">
        <v>26.57</v>
      </c>
    </row>
    <row r="46" spans="1:6">
      <c r="A46" s="4" t="s">
        <v>636</v>
      </c>
      <c r="B46" s="5" t="n">
        <v>0</v>
      </c>
    </row>
    <row r="47" spans="1:6">
      <c r="A47" s="4" t="s">
        <v>637</v>
      </c>
      <c r="B47" s="5" t="n">
        <v>0</v>
      </c>
    </row>
    <row r="48" spans="1:6">
      <c r="A48" s="4" t="s">
        <v>517</v>
      </c>
    </row>
    <row r="49" spans="1:6">
      <c r="A49" s="3" t="s">
        <v>632</v>
      </c>
    </row>
    <row r="50" spans="1:6">
      <c r="A50" s="4" t="s">
        <v>635</v>
      </c>
      <c r="B50" s="11" t="n">
        <v>28.15</v>
      </c>
      <c r="C50" s="6" t="n">
        <v>136334</v>
      </c>
    </row>
    <row r="51" spans="1:6">
      <c r="A51" s="4" t="s">
        <v>636</v>
      </c>
      <c r="B51" s="11" t="n">
        <v>0.57</v>
      </c>
    </row>
    <row r="52" spans="1:6">
      <c r="A52" s="4" t="s">
        <v>637</v>
      </c>
      <c r="B52" s="8" t="n">
        <v>0.42</v>
      </c>
    </row>
    <row r="53" spans="1:6">
      <c r="A53" s="4" t="s">
        <v>633</v>
      </c>
    </row>
    <row r="54" spans="1:6">
      <c r="A54" s="3" t="s">
        <v>632</v>
      </c>
    </row>
    <row r="55" spans="1:6">
      <c r="A55" s="4" t="s">
        <v>562</v>
      </c>
      <c r="D55" s="5" t="n">
        <v>300000</v>
      </c>
    </row>
    <row r="56" spans="1:6">
      <c r="A56" s="4" t="s">
        <v>442</v>
      </c>
    </row>
    <row r="57" spans="1:6">
      <c r="A57" s="3" t="s">
        <v>632</v>
      </c>
    </row>
    <row r="58" spans="1:6">
      <c r="A58" s="4" t="s">
        <v>562</v>
      </c>
      <c r="E58" s="5" t="n">
        <v>399472</v>
      </c>
    </row>
    <row r="59" spans="1:6">
      <c r="A59" s="4" t="s">
        <v>638</v>
      </c>
    </row>
    <row r="60" spans="1:6">
      <c r="A60" s="3" t="s">
        <v>632</v>
      </c>
    </row>
    <row r="61" spans="1:6">
      <c r="A61" s="4" t="s">
        <v>562</v>
      </c>
      <c r="D61" s="5" t="n">
        <v>120775</v>
      </c>
      <c r="E61" s="5" t="n">
        <v>177162</v>
      </c>
    </row>
    <row r="62" spans="1:6">
      <c r="A62" s="4" t="s">
        <v>639</v>
      </c>
    </row>
    <row r="63" spans="1:6">
      <c r="A63" s="3" t="s">
        <v>632</v>
      </c>
    </row>
    <row r="64" spans="1:6">
      <c r="A64" s="4" t="s">
        <v>562</v>
      </c>
      <c r="D64" s="5" t="n">
        <v>134641</v>
      </c>
      <c r="E64" s="5" t="n">
        <v>24231</v>
      </c>
    </row>
    <row r="65" spans="1:6">
      <c r="A65" s="4" t="s">
        <v>640</v>
      </c>
    </row>
    <row r="66" spans="1:6">
      <c r="A66" s="3" t="s">
        <v>632</v>
      </c>
    </row>
    <row r="67" spans="1:6">
      <c r="A67" s="4" t="s">
        <v>562</v>
      </c>
      <c r="D67" s="5" t="n">
        <v>27873</v>
      </c>
      <c r="E67" s="5" t="n">
        <v>13749</v>
      </c>
    </row>
    <row r="68" spans="1:6">
      <c r="A68" s="4" t="s">
        <v>641</v>
      </c>
    </row>
    <row r="69" spans="1:6">
      <c r="A69" s="3" t="s">
        <v>632</v>
      </c>
    </row>
    <row r="70" spans="1:6">
      <c r="A70" s="4" t="s">
        <v>562</v>
      </c>
      <c r="D70" s="5" t="n">
        <v>181784</v>
      </c>
      <c r="E70" s="5" t="n">
        <v>184330</v>
      </c>
    </row>
    <row r="71" spans="1:6">
      <c r="A71" s="4" t="s">
        <v>642</v>
      </c>
    </row>
    <row r="72" spans="1:6">
      <c r="A72" s="3" t="s">
        <v>632</v>
      </c>
    </row>
    <row r="73" spans="1:6">
      <c r="A73" s="4" t="s">
        <v>562</v>
      </c>
      <c r="C73" s="5" t="n">
        <v>17080</v>
      </c>
    </row>
    <row r="74" spans="1:6">
      <c r="A74" s="4" t="s">
        <v>643</v>
      </c>
    </row>
    <row r="75" spans="1:6">
      <c r="A75" s="3" t="s">
        <v>632</v>
      </c>
    </row>
    <row r="76" spans="1:6">
      <c r="A76" s="4" t="s">
        <v>562</v>
      </c>
      <c r="C76" s="5" t="n">
        <v>78505</v>
      </c>
    </row>
    <row r="77" spans="1:6">
      <c r="A77" s="4" t="s">
        <v>644</v>
      </c>
    </row>
    <row r="78" spans="1:6">
      <c r="A78" s="3" t="s">
        <v>632</v>
      </c>
    </row>
    <row r="79" spans="1:6">
      <c r="A79" s="4" t="s">
        <v>562</v>
      </c>
      <c r="C79" s="5" t="n">
        <v>9258</v>
      </c>
    </row>
    <row r="80" spans="1:6">
      <c r="A80" s="4" t="s">
        <v>645</v>
      </c>
    </row>
    <row r="81" spans="1:6">
      <c r="A81" s="3" t="s">
        <v>632</v>
      </c>
    </row>
    <row r="82" spans="1:6">
      <c r="A82" s="4" t="s">
        <v>562</v>
      </c>
      <c r="C82" s="5" t="n">
        <v>40490</v>
      </c>
    </row>
    <row r="83" spans="1:6">
      <c r="A83" s="4" t="s">
        <v>646</v>
      </c>
    </row>
    <row r="84" spans="1:6">
      <c r="A84" s="3" t="s">
        <v>632</v>
      </c>
    </row>
    <row r="85" spans="1:6">
      <c r="A85" s="4" t="s">
        <v>457</v>
      </c>
      <c r="D85" s="4" t="s">
        <v>458</v>
      </c>
    </row>
    <row r="86" spans="1:6">
      <c r="A86" s="4" t="s">
        <v>459</v>
      </c>
      <c r="D86" s="4" t="s">
        <v>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47</v>
      </c>
      <c r="B1" s="2" t="s">
        <v>305</v>
      </c>
      <c r="C1" s="2" t="s">
        <v>1</v>
      </c>
    </row>
    <row r="2" spans="1:6">
      <c r="B2" s="2" t="s">
        <v>3</v>
      </c>
      <c r="C2" s="2" t="s">
        <v>2</v>
      </c>
      <c r="D2" s="2" t="s">
        <v>74</v>
      </c>
      <c r="E2" s="2" t="s">
        <v>631</v>
      </c>
      <c r="F2" s="2" t="s">
        <v>539</v>
      </c>
    </row>
    <row r="3" spans="1:6">
      <c r="A3" s="3" t="s">
        <v>632</v>
      </c>
    </row>
    <row r="4" spans="1:6">
      <c r="A4" s="4" t="s">
        <v>310</v>
      </c>
      <c r="C4" s="5" t="n">
        <v>962354</v>
      </c>
      <c r="D4" s="5" t="n">
        <v>403313</v>
      </c>
    </row>
    <row r="5" spans="1:6">
      <c r="A5" s="4" t="s">
        <v>544</v>
      </c>
      <c r="C5" s="6" t="n">
        <v>26231946</v>
      </c>
    </row>
    <row r="6" spans="1:6">
      <c r="A6" s="4" t="s">
        <v>648</v>
      </c>
      <c r="C6" s="8" t="n">
        <v>27.26</v>
      </c>
      <c r="F6" s="8" t="n">
        <v>26.47</v>
      </c>
    </row>
    <row r="7" spans="1:6">
      <c r="A7" s="4" t="s">
        <v>442</v>
      </c>
    </row>
    <row r="8" spans="1:6">
      <c r="A8" s="3" t="s">
        <v>632</v>
      </c>
    </row>
    <row r="9" spans="1:6">
      <c r="A9" s="4" t="s">
        <v>310</v>
      </c>
      <c r="D9" s="5" t="n">
        <v>399472</v>
      </c>
    </row>
    <row r="10" spans="1:6">
      <c r="A10" s="4" t="s">
        <v>30</v>
      </c>
    </row>
    <row r="11" spans="1:6">
      <c r="A11" s="3" t="s">
        <v>632</v>
      </c>
    </row>
    <row r="12" spans="1:6">
      <c r="A12" s="4" t="s">
        <v>310</v>
      </c>
      <c r="C12" s="5" t="n">
        <v>474091</v>
      </c>
    </row>
    <row r="13" spans="1:6">
      <c r="A13" s="4" t="s">
        <v>544</v>
      </c>
      <c r="C13" s="6" t="n">
        <v>13091025</v>
      </c>
    </row>
    <row r="14" spans="1:6">
      <c r="A14" s="4" t="s">
        <v>648</v>
      </c>
      <c r="C14" s="8" t="n">
        <v>27.61</v>
      </c>
    </row>
    <row r="15" spans="1:6">
      <c r="A15" s="4" t="s">
        <v>552</v>
      </c>
    </row>
    <row r="16" spans="1:6">
      <c r="A16" s="3" t="s">
        <v>632</v>
      </c>
    </row>
    <row r="17" spans="1:6">
      <c r="A17" s="4" t="s">
        <v>310</v>
      </c>
      <c r="C17" s="5" t="n">
        <v>474091</v>
      </c>
    </row>
    <row r="18" spans="1:6">
      <c r="A18" s="4" t="s">
        <v>649</v>
      </c>
      <c r="C18" s="6" t="n">
        <v>13209000</v>
      </c>
    </row>
    <row r="19" spans="1:6">
      <c r="A19" s="4" t="s">
        <v>544</v>
      </c>
      <c r="C19" s="5" t="n">
        <v>13091025</v>
      </c>
    </row>
    <row r="20" spans="1:6">
      <c r="A20" s="4" t="s">
        <v>456</v>
      </c>
    </row>
    <row r="21" spans="1:6">
      <c r="A21" s="3" t="s">
        <v>632</v>
      </c>
    </row>
    <row r="22" spans="1:6">
      <c r="A22" s="4" t="s">
        <v>551</v>
      </c>
      <c r="C22" s="6" t="n">
        <v>-117975</v>
      </c>
    </row>
    <row r="23" spans="1:6">
      <c r="A23" s="4" t="s">
        <v>32</v>
      </c>
    </row>
    <row r="24" spans="1:6">
      <c r="A24" s="3" t="s">
        <v>632</v>
      </c>
    </row>
    <row r="25" spans="1:6">
      <c r="A25" s="4" t="s">
        <v>310</v>
      </c>
      <c r="C25" s="5" t="n">
        <v>127375</v>
      </c>
      <c r="D25" s="5" t="n">
        <v>178931</v>
      </c>
    </row>
    <row r="26" spans="1:6">
      <c r="A26" s="4" t="s">
        <v>544</v>
      </c>
      <c r="C26" s="6" t="n">
        <v>3414258</v>
      </c>
      <c r="D26" s="6" t="n">
        <v>4727303</v>
      </c>
    </row>
    <row r="27" spans="1:6">
      <c r="A27" s="4" t="s">
        <v>648</v>
      </c>
      <c r="C27" s="8" t="n">
        <v>26.8</v>
      </c>
      <c r="F27" s="11" t="n">
        <v>26.42</v>
      </c>
    </row>
    <row r="28" spans="1:6">
      <c r="A28" s="4" t="s">
        <v>465</v>
      </c>
    </row>
    <row r="29" spans="1:6">
      <c r="A29" s="3" t="s">
        <v>632</v>
      </c>
    </row>
    <row r="30" spans="1:6">
      <c r="A30" s="4" t="s">
        <v>310</v>
      </c>
      <c r="C30" s="5" t="n">
        <v>120775</v>
      </c>
      <c r="D30" s="5" t="n">
        <v>177162</v>
      </c>
    </row>
    <row r="31" spans="1:6">
      <c r="A31" s="4" t="s">
        <v>649</v>
      </c>
      <c r="C31" s="6" t="n">
        <v>3461287</v>
      </c>
      <c r="D31" s="6" t="n">
        <v>5072865</v>
      </c>
    </row>
    <row r="32" spans="1:6">
      <c r="A32" s="4" t="s">
        <v>551</v>
      </c>
      <c r="C32" s="5" t="n">
        <v>-224005</v>
      </c>
      <c r="D32" s="5" t="n">
        <v>-392249</v>
      </c>
    </row>
    <row r="33" spans="1:6">
      <c r="A33" s="4" t="s">
        <v>544</v>
      </c>
      <c r="C33" s="6" t="n">
        <v>3237282</v>
      </c>
      <c r="D33" s="6" t="n">
        <v>4680616</v>
      </c>
    </row>
    <row r="34" spans="1:6">
      <c r="A34" s="4" t="s">
        <v>34</v>
      </c>
    </row>
    <row r="35" spans="1:6">
      <c r="A35" s="3" t="s">
        <v>632</v>
      </c>
    </row>
    <row r="36" spans="1:6">
      <c r="A36" s="4" t="s">
        <v>310</v>
      </c>
      <c r="C36" s="5" t="n">
        <v>186299</v>
      </c>
      <c r="D36" s="5" t="n">
        <v>185120</v>
      </c>
    </row>
    <row r="37" spans="1:6">
      <c r="A37" s="4" t="s">
        <v>544</v>
      </c>
      <c r="C37" s="6" t="n">
        <v>5037104</v>
      </c>
      <c r="D37" s="6" t="n">
        <v>4910433</v>
      </c>
    </row>
    <row r="38" spans="1:6">
      <c r="A38" s="4" t="s">
        <v>648</v>
      </c>
      <c r="C38" s="8" t="n">
        <v>27.04</v>
      </c>
      <c r="F38" s="11" t="n">
        <v>26.53</v>
      </c>
    </row>
    <row r="39" spans="1:6">
      <c r="A39" s="4" t="s">
        <v>474</v>
      </c>
    </row>
    <row r="40" spans="1:6">
      <c r="A40" s="3" t="s">
        <v>632</v>
      </c>
    </row>
    <row r="41" spans="1:6">
      <c r="A41" s="4" t="s">
        <v>310</v>
      </c>
      <c r="C41" s="5" t="n">
        <v>181784</v>
      </c>
      <c r="D41" s="5" t="n">
        <v>184330</v>
      </c>
    </row>
    <row r="42" spans="1:6">
      <c r="A42" s="4" t="s">
        <v>649</v>
      </c>
      <c r="C42" s="6" t="n">
        <v>4914955</v>
      </c>
      <c r="D42" s="6" t="n">
        <v>4889500</v>
      </c>
    </row>
    <row r="43" spans="1:6">
      <c r="A43" s="4" t="s">
        <v>551</v>
      </c>
      <c r="C43" s="5" t="n">
        <v>0</v>
      </c>
      <c r="D43" s="5" t="n">
        <v>0</v>
      </c>
    </row>
    <row r="44" spans="1:6">
      <c r="A44" s="4" t="s">
        <v>544</v>
      </c>
      <c r="C44" s="6" t="n">
        <v>4914955</v>
      </c>
      <c r="D44" s="6" t="n">
        <v>4889500</v>
      </c>
    </row>
    <row r="45" spans="1:6">
      <c r="A45" s="4" t="s">
        <v>33</v>
      </c>
    </row>
    <row r="46" spans="1:6">
      <c r="A46" s="3" t="s">
        <v>632</v>
      </c>
    </row>
    <row r="47" spans="1:6">
      <c r="A47" s="4" t="s">
        <v>310</v>
      </c>
      <c r="C47" s="5" t="n">
        <v>135653</v>
      </c>
      <c r="D47" s="5" t="n">
        <v>24287</v>
      </c>
    </row>
    <row r="48" spans="1:6">
      <c r="A48" s="4" t="s">
        <v>544</v>
      </c>
      <c r="C48" s="6" t="n">
        <v>3648838</v>
      </c>
      <c r="D48" s="6" t="n">
        <v>644426</v>
      </c>
    </row>
    <row r="49" spans="1:6">
      <c r="A49" s="4" t="s">
        <v>648</v>
      </c>
      <c r="C49" s="8" t="n">
        <v>26.9</v>
      </c>
      <c r="F49" s="11" t="n">
        <v>26.53</v>
      </c>
    </row>
    <row r="50" spans="1:6">
      <c r="A50" s="4" t="s">
        <v>469</v>
      </c>
    </row>
    <row r="51" spans="1:6">
      <c r="A51" s="3" t="s">
        <v>632</v>
      </c>
    </row>
    <row r="52" spans="1:6">
      <c r="A52" s="4" t="s">
        <v>310</v>
      </c>
      <c r="C52" s="5" t="n">
        <v>134641</v>
      </c>
      <c r="D52" s="5" t="n">
        <v>24231</v>
      </c>
    </row>
    <row r="53" spans="1:6">
      <c r="A53" s="4" t="s">
        <v>649</v>
      </c>
      <c r="C53" s="6" t="n">
        <v>3802228</v>
      </c>
      <c r="D53" s="6" t="n">
        <v>675000</v>
      </c>
    </row>
    <row r="54" spans="1:6">
      <c r="A54" s="4" t="s">
        <v>551</v>
      </c>
      <c r="C54" s="5" t="n">
        <v>-180606</v>
      </c>
      <c r="D54" s="5" t="n">
        <v>-32062</v>
      </c>
    </row>
    <row r="55" spans="1:6">
      <c r="A55" s="4" t="s">
        <v>544</v>
      </c>
      <c r="C55" s="6" t="n">
        <v>3621622</v>
      </c>
      <c r="D55" s="6" t="n">
        <v>642938</v>
      </c>
    </row>
    <row r="56" spans="1:6">
      <c r="A56" s="4" t="s">
        <v>35</v>
      </c>
    </row>
    <row r="57" spans="1:6">
      <c r="A57" s="3" t="s">
        <v>632</v>
      </c>
    </row>
    <row r="58" spans="1:6">
      <c r="A58" s="4" t="s">
        <v>310</v>
      </c>
      <c r="C58" s="5" t="n">
        <v>29906</v>
      </c>
      <c r="D58" s="5" t="n">
        <v>14975</v>
      </c>
    </row>
    <row r="59" spans="1:6">
      <c r="A59" s="4" t="s">
        <v>544</v>
      </c>
      <c r="C59" s="6" t="n">
        <v>791846</v>
      </c>
      <c r="D59" s="6" t="n">
        <v>392096</v>
      </c>
    </row>
    <row r="60" spans="1:6">
      <c r="A60" s="4" t="s">
        <v>648</v>
      </c>
      <c r="C60" s="8" t="n">
        <v>26.48</v>
      </c>
      <c r="F60" s="8" t="n">
        <v>26.18</v>
      </c>
    </row>
    <row r="61" spans="1:6">
      <c r="A61" s="4" t="s">
        <v>472</v>
      </c>
    </row>
    <row r="62" spans="1:6">
      <c r="A62" s="3" t="s">
        <v>632</v>
      </c>
    </row>
    <row r="63" spans="1:6">
      <c r="A63" s="4" t="s">
        <v>310</v>
      </c>
      <c r="C63" s="5" t="n">
        <v>27873</v>
      </c>
      <c r="D63" s="5" t="n">
        <v>13749</v>
      </c>
    </row>
    <row r="64" spans="1:6">
      <c r="A64" s="4" t="s">
        <v>649</v>
      </c>
      <c r="C64" s="6" t="n">
        <v>738000</v>
      </c>
      <c r="D64" s="6" t="n">
        <v>360000</v>
      </c>
    </row>
    <row r="65" spans="1:6">
      <c r="A65" s="4" t="s">
        <v>551</v>
      </c>
      <c r="C65" s="5" t="n">
        <v>0</v>
      </c>
      <c r="D65" s="5" t="n">
        <v>0</v>
      </c>
    </row>
    <row r="66" spans="1:6">
      <c r="A66" s="4" t="s">
        <v>544</v>
      </c>
      <c r="C66" s="6" t="n">
        <v>738000</v>
      </c>
      <c r="D66" s="6" t="n">
        <v>360000</v>
      </c>
    </row>
    <row r="67" spans="1:6">
      <c r="A67" s="4" t="s">
        <v>36</v>
      </c>
    </row>
    <row r="68" spans="1:6">
      <c r="A68" s="3" t="s">
        <v>632</v>
      </c>
    </row>
    <row r="69" spans="1:6">
      <c r="A69" s="4" t="s">
        <v>310</v>
      </c>
      <c r="C69" s="5" t="n">
        <v>9030</v>
      </c>
    </row>
    <row r="70" spans="1:6">
      <c r="A70" s="4" t="s">
        <v>544</v>
      </c>
      <c r="C70" s="6" t="n">
        <v>248875</v>
      </c>
    </row>
    <row r="71" spans="1:6">
      <c r="A71" s="4" t="s">
        <v>648</v>
      </c>
      <c r="C71" s="8" t="n">
        <v>27.56</v>
      </c>
    </row>
    <row r="72" spans="1:6">
      <c r="A72" s="4" t="s">
        <v>461</v>
      </c>
    </row>
    <row r="73" spans="1:6">
      <c r="A73" s="3" t="s">
        <v>632</v>
      </c>
    </row>
    <row r="74" spans="1:6">
      <c r="A74" s="4" t="s">
        <v>310</v>
      </c>
      <c r="C74" s="5" t="n">
        <v>9030</v>
      </c>
    </row>
    <row r="75" spans="1:6">
      <c r="A75" s="4" t="s">
        <v>649</v>
      </c>
      <c r="C75" s="6" t="n">
        <v>255000</v>
      </c>
    </row>
    <row r="76" spans="1:6">
      <c r="A76" s="4" t="s">
        <v>551</v>
      </c>
      <c r="C76" s="5" t="n">
        <v>-6125</v>
      </c>
    </row>
    <row r="77" spans="1:6">
      <c r="A77" s="4" t="s">
        <v>544</v>
      </c>
      <c r="C77" s="6" t="n">
        <v>248875</v>
      </c>
    </row>
    <row r="78" spans="1:6">
      <c r="A78" s="4" t="s">
        <v>516</v>
      </c>
    </row>
    <row r="79" spans="1:6">
      <c r="A79" s="3" t="s">
        <v>632</v>
      </c>
    </row>
    <row r="80" spans="1:6">
      <c r="A80" s="4" t="s">
        <v>310</v>
      </c>
      <c r="B80" s="5" t="n">
        <v>387658</v>
      </c>
    </row>
    <row r="81" spans="1:6">
      <c r="A81" s="4" t="s">
        <v>544</v>
      </c>
      <c r="B81" s="6" t="n">
        <v>10407761</v>
      </c>
    </row>
    <row r="82" spans="1:6">
      <c r="A82" s="4" t="s">
        <v>648</v>
      </c>
      <c r="B82" s="8" t="n">
        <v>26.85</v>
      </c>
    </row>
    <row r="83" spans="1:6">
      <c r="A83" s="4" t="s">
        <v>650</v>
      </c>
    </row>
    <row r="84" spans="1:6">
      <c r="A84" s="3" t="s">
        <v>632</v>
      </c>
    </row>
    <row r="85" spans="1:6">
      <c r="A85" s="4" t="s">
        <v>310</v>
      </c>
      <c r="B85" s="5" t="n">
        <v>10440</v>
      </c>
    </row>
    <row r="86" spans="1:6">
      <c r="A86" s="4" t="s">
        <v>649</v>
      </c>
      <c r="B86" s="6" t="n">
        <v>276969</v>
      </c>
    </row>
    <row r="87" spans="1:6">
      <c r="A87" s="4" t="s">
        <v>651</v>
      </c>
    </row>
    <row r="88" spans="1:6">
      <c r="A88" s="3" t="s">
        <v>632</v>
      </c>
    </row>
    <row r="89" spans="1:6">
      <c r="A89" s="4" t="s">
        <v>310</v>
      </c>
      <c r="B89" s="5" t="n">
        <v>377218</v>
      </c>
    </row>
    <row r="90" spans="1:6">
      <c r="A90" s="4" t="s">
        <v>649</v>
      </c>
      <c r="B90" s="6" t="n">
        <v>10432895</v>
      </c>
    </row>
    <row r="91" spans="1:6">
      <c r="A91" s="4" t="s">
        <v>551</v>
      </c>
      <c r="B91" s="5" t="n">
        <v>-302103</v>
      </c>
    </row>
    <row r="92" spans="1:6">
      <c r="A92" s="4" t="s">
        <v>544</v>
      </c>
      <c r="B92" s="6" t="n">
        <v>10130792</v>
      </c>
    </row>
    <row r="93" spans="1:6">
      <c r="A93" s="4" t="s">
        <v>518</v>
      </c>
    </row>
    <row r="94" spans="1:6">
      <c r="A94" s="3" t="s">
        <v>632</v>
      </c>
    </row>
    <row r="95" spans="1:6">
      <c r="A95" s="4" t="s">
        <v>310</v>
      </c>
      <c r="B95" s="5" t="n">
        <v>95551</v>
      </c>
    </row>
    <row r="96" spans="1:6">
      <c r="A96" s="4" t="s">
        <v>544</v>
      </c>
      <c r="B96" s="6" t="n">
        <v>2594015</v>
      </c>
    </row>
    <row r="97" spans="1:6">
      <c r="A97" s="4" t="s">
        <v>648</v>
      </c>
      <c r="B97" s="8" t="n">
        <v>27.15</v>
      </c>
    </row>
    <row r="98" spans="1:6">
      <c r="A98" s="4" t="s">
        <v>652</v>
      </c>
    </row>
    <row r="99" spans="1:6">
      <c r="A99" s="3" t="s">
        <v>632</v>
      </c>
    </row>
    <row r="100" spans="1:6">
      <c r="A100" s="4" t="s">
        <v>310</v>
      </c>
      <c r="B100" s="5" t="n">
        <v>95551</v>
      </c>
    </row>
    <row r="101" spans="1:6">
      <c r="A101" s="4" t="s">
        <v>649</v>
      </c>
      <c r="B101" s="6" t="n">
        <v>2644000</v>
      </c>
    </row>
    <row r="102" spans="1:6">
      <c r="A102" s="4" t="s">
        <v>544</v>
      </c>
      <c r="B102" s="5" t="n">
        <v>2594015</v>
      </c>
    </row>
    <row r="103" spans="1:6">
      <c r="A103" s="4" t="s">
        <v>653</v>
      </c>
    </row>
    <row r="104" spans="1:6">
      <c r="A104" s="3" t="s">
        <v>632</v>
      </c>
    </row>
    <row r="105" spans="1:6">
      <c r="A105" s="4" t="s">
        <v>551</v>
      </c>
      <c r="B105" s="6" t="n">
        <v>-49985</v>
      </c>
    </row>
    <row r="106" spans="1:6">
      <c r="A106" s="4" t="s">
        <v>654</v>
      </c>
    </row>
    <row r="107" spans="1:6">
      <c r="A107" s="3" t="s">
        <v>632</v>
      </c>
    </row>
    <row r="108" spans="1:6">
      <c r="A108" s="4" t="s">
        <v>310</v>
      </c>
      <c r="B108" s="5" t="n">
        <v>0</v>
      </c>
    </row>
    <row r="109" spans="1:6">
      <c r="A109" s="4" t="s">
        <v>649</v>
      </c>
      <c r="B109" s="6" t="n">
        <v>0</v>
      </c>
    </row>
    <row r="110" spans="1:6">
      <c r="A110" s="4" t="s">
        <v>519</v>
      </c>
    </row>
    <row r="111" spans="1:6">
      <c r="A111" s="3" t="s">
        <v>632</v>
      </c>
    </row>
    <row r="112" spans="1:6">
      <c r="A112" s="4" t="s">
        <v>310</v>
      </c>
      <c r="B112" s="5" t="n">
        <v>21413</v>
      </c>
    </row>
    <row r="113" spans="1:6">
      <c r="A113" s="4" t="s">
        <v>544</v>
      </c>
      <c r="B113" s="6" t="n">
        <v>563776</v>
      </c>
    </row>
    <row r="114" spans="1:6">
      <c r="A114" s="4" t="s">
        <v>648</v>
      </c>
      <c r="B114" s="8" t="n">
        <v>26.33</v>
      </c>
      <c r="E114" s="8" t="n">
        <v>28.74</v>
      </c>
    </row>
    <row r="115" spans="1:6">
      <c r="A115" s="4" t="s">
        <v>655</v>
      </c>
    </row>
    <row r="116" spans="1:6">
      <c r="A116" s="3" t="s">
        <v>632</v>
      </c>
    </row>
    <row r="117" spans="1:6">
      <c r="A117" s="4" t="s">
        <v>310</v>
      </c>
      <c r="B117" s="5" t="n">
        <v>17080</v>
      </c>
    </row>
    <row r="118" spans="1:6">
      <c r="A118" s="4" t="s">
        <v>649</v>
      </c>
      <c r="B118" s="6" t="n">
        <v>482000</v>
      </c>
    </row>
    <row r="119" spans="1:6">
      <c r="A119" s="4" t="s">
        <v>551</v>
      </c>
      <c r="B119" s="5" t="n">
        <v>-32825</v>
      </c>
    </row>
    <row r="120" spans="1:6">
      <c r="A120" s="4" t="s">
        <v>544</v>
      </c>
      <c r="B120" s="6" t="n">
        <v>449175</v>
      </c>
    </row>
    <row r="121" spans="1:6">
      <c r="A121" s="4" t="s">
        <v>656</v>
      </c>
    </row>
    <row r="122" spans="1:6">
      <c r="A122" s="3" t="s">
        <v>632</v>
      </c>
    </row>
    <row r="123" spans="1:6">
      <c r="A123" s="4" t="s">
        <v>310</v>
      </c>
      <c r="B123" s="5" t="n">
        <v>4333</v>
      </c>
    </row>
    <row r="124" spans="1:6">
      <c r="A124" s="4" t="s">
        <v>649</v>
      </c>
      <c r="B124" s="6" t="n">
        <v>114601</v>
      </c>
    </row>
    <row r="125" spans="1:6">
      <c r="A125" s="4" t="s">
        <v>522</v>
      </c>
    </row>
    <row r="126" spans="1:6">
      <c r="A126" s="3" t="s">
        <v>632</v>
      </c>
    </row>
    <row r="127" spans="1:6">
      <c r="A127" s="4" t="s">
        <v>310</v>
      </c>
      <c r="B127" s="5" t="n">
        <v>44047</v>
      </c>
    </row>
    <row r="128" spans="1:6">
      <c r="A128" s="4" t="s">
        <v>544</v>
      </c>
      <c r="B128" s="6" t="n">
        <v>1170192</v>
      </c>
    </row>
    <row r="129" spans="1:6">
      <c r="A129" s="4" t="s">
        <v>648</v>
      </c>
      <c r="B129" s="8" t="n">
        <v>26.57</v>
      </c>
      <c r="E129" s="11" t="n">
        <v>26.55</v>
      </c>
    </row>
    <row r="130" spans="1:6">
      <c r="A130" s="4" t="s">
        <v>657</v>
      </c>
    </row>
    <row r="131" spans="1:6">
      <c r="A131" s="3" t="s">
        <v>632</v>
      </c>
    </row>
    <row r="132" spans="1:6">
      <c r="A132" s="4" t="s">
        <v>310</v>
      </c>
      <c r="B132" s="5" t="n">
        <v>40490</v>
      </c>
    </row>
    <row r="133" spans="1:6">
      <c r="A133" s="4" t="s">
        <v>649</v>
      </c>
      <c r="B133" s="6" t="n">
        <v>1075000</v>
      </c>
    </row>
    <row r="134" spans="1:6">
      <c r="A134" s="4" t="s">
        <v>551</v>
      </c>
      <c r="B134" s="5" t="n">
        <v>0</v>
      </c>
    </row>
    <row r="135" spans="1:6">
      <c r="A135" s="4" t="s">
        <v>544</v>
      </c>
      <c r="B135" s="6" t="n">
        <v>1075000</v>
      </c>
    </row>
    <row r="136" spans="1:6">
      <c r="A136" s="4" t="s">
        <v>658</v>
      </c>
    </row>
    <row r="137" spans="1:6">
      <c r="A137" s="3" t="s">
        <v>632</v>
      </c>
    </row>
    <row r="138" spans="1:6">
      <c r="A138" s="4" t="s">
        <v>310</v>
      </c>
      <c r="B138" s="5" t="n">
        <v>3557</v>
      </c>
    </row>
    <row r="139" spans="1:6">
      <c r="A139" s="4" t="s">
        <v>649</v>
      </c>
      <c r="B139" s="6" t="n">
        <v>95192</v>
      </c>
    </row>
    <row r="140" spans="1:6">
      <c r="A140" s="4" t="s">
        <v>520</v>
      </c>
    </row>
    <row r="141" spans="1:6">
      <c r="A141" s="3" t="s">
        <v>632</v>
      </c>
    </row>
    <row r="142" spans="1:6">
      <c r="A142" s="4" t="s">
        <v>310</v>
      </c>
      <c r="B142" s="5" t="n">
        <v>79603</v>
      </c>
    </row>
    <row r="143" spans="1:6">
      <c r="A143" s="4" t="s">
        <v>544</v>
      </c>
      <c r="B143" s="6" t="n">
        <v>2098242</v>
      </c>
    </row>
    <row r="144" spans="1:6">
      <c r="A144" s="4" t="s">
        <v>648</v>
      </c>
      <c r="B144" s="8" t="n">
        <v>26.36</v>
      </c>
      <c r="E144" s="11" t="n">
        <v>27.67</v>
      </c>
    </row>
    <row r="145" spans="1:6">
      <c r="A145" s="4" t="s">
        <v>659</v>
      </c>
    </row>
    <row r="146" spans="1:6">
      <c r="A146" s="3" t="s">
        <v>632</v>
      </c>
    </row>
    <row r="147" spans="1:6">
      <c r="A147" s="4" t="s">
        <v>310</v>
      </c>
      <c r="B147" s="5" t="n">
        <v>78505</v>
      </c>
    </row>
    <row r="148" spans="1:6">
      <c r="A148" s="4" t="s">
        <v>649</v>
      </c>
      <c r="B148" s="6" t="n">
        <v>2172235</v>
      </c>
    </row>
    <row r="149" spans="1:6">
      <c r="A149" s="4" t="s">
        <v>551</v>
      </c>
      <c r="B149" s="5" t="n">
        <v>-103181</v>
      </c>
    </row>
    <row r="150" spans="1:6">
      <c r="A150" s="4" t="s">
        <v>544</v>
      </c>
      <c r="B150" s="6" t="n">
        <v>2069054</v>
      </c>
    </row>
    <row r="151" spans="1:6">
      <c r="A151" s="4" t="s">
        <v>660</v>
      </c>
    </row>
    <row r="152" spans="1:6">
      <c r="A152" s="3" t="s">
        <v>632</v>
      </c>
    </row>
    <row r="153" spans="1:6">
      <c r="A153" s="4" t="s">
        <v>310</v>
      </c>
      <c r="B153" s="5" t="n">
        <v>1098</v>
      </c>
    </row>
    <row r="154" spans="1:6">
      <c r="A154" s="4" t="s">
        <v>649</v>
      </c>
      <c r="B154" s="6" t="n">
        <v>29188</v>
      </c>
    </row>
    <row r="155" spans="1:6">
      <c r="A155" s="4" t="s">
        <v>521</v>
      </c>
    </row>
    <row r="156" spans="1:6">
      <c r="A156" s="3" t="s">
        <v>632</v>
      </c>
    </row>
    <row r="157" spans="1:6">
      <c r="A157" s="4" t="s">
        <v>310</v>
      </c>
      <c r="B157" s="5" t="n">
        <v>10710</v>
      </c>
    </row>
    <row r="158" spans="1:6">
      <c r="A158" s="4" t="s">
        <v>544</v>
      </c>
      <c r="B158" s="6" t="n">
        <v>278148</v>
      </c>
    </row>
    <row r="159" spans="1:6">
      <c r="A159" s="4" t="s">
        <v>648</v>
      </c>
      <c r="B159" s="8" t="n">
        <v>25.97</v>
      </c>
      <c r="E159" s="11" t="n">
        <v>25.94</v>
      </c>
    </row>
    <row r="160" spans="1:6">
      <c r="A160" s="4" t="s">
        <v>661</v>
      </c>
    </row>
    <row r="161" spans="1:6">
      <c r="A161" s="3" t="s">
        <v>632</v>
      </c>
    </row>
    <row r="162" spans="1:6">
      <c r="A162" s="4" t="s">
        <v>310</v>
      </c>
      <c r="B162" s="5" t="n">
        <v>9258</v>
      </c>
    </row>
    <row r="163" spans="1:6">
      <c r="A163" s="4" t="s">
        <v>649</v>
      </c>
      <c r="B163" s="6" t="n">
        <v>240160</v>
      </c>
    </row>
    <row r="164" spans="1:6">
      <c r="A164" s="4" t="s">
        <v>551</v>
      </c>
      <c r="B164" s="5" t="n">
        <v>0</v>
      </c>
    </row>
    <row r="165" spans="1:6">
      <c r="A165" s="4" t="s">
        <v>544</v>
      </c>
      <c r="B165" s="6" t="n">
        <v>240160</v>
      </c>
    </row>
    <row r="166" spans="1:6">
      <c r="A166" s="4" t="s">
        <v>662</v>
      </c>
    </row>
    <row r="167" spans="1:6">
      <c r="A167" s="3" t="s">
        <v>632</v>
      </c>
    </row>
    <row r="168" spans="1:6">
      <c r="A168" s="4" t="s">
        <v>310</v>
      </c>
      <c r="B168" s="5" t="n">
        <v>1452</v>
      </c>
    </row>
    <row r="169" spans="1:6">
      <c r="A169" s="4" t="s">
        <v>649</v>
      </c>
      <c r="B169" s="6" t="n">
        <v>37988</v>
      </c>
    </row>
    <row r="170" spans="1:6">
      <c r="A170" s="4" t="s">
        <v>517</v>
      </c>
    </row>
    <row r="171" spans="1:6">
      <c r="A171" s="3" t="s">
        <v>632</v>
      </c>
    </row>
    <row r="172" spans="1:6">
      <c r="A172" s="4" t="s">
        <v>310</v>
      </c>
      <c r="B172" s="5" t="n">
        <v>136334</v>
      </c>
    </row>
    <row r="173" spans="1:6">
      <c r="A173" s="4" t="s">
        <v>544</v>
      </c>
      <c r="B173" s="6" t="n">
        <v>3703388</v>
      </c>
    </row>
    <row r="174" spans="1:6">
      <c r="A174" s="4" t="s">
        <v>648</v>
      </c>
      <c r="B174" s="6" t="n">
        <v>136334</v>
      </c>
      <c r="E174" s="8" t="n">
        <v>28.15</v>
      </c>
    </row>
    <row r="175" spans="1:6">
      <c r="A175" s="4" t="s">
        <v>663</v>
      </c>
    </row>
    <row r="176" spans="1:6">
      <c r="A176" s="3" t="s">
        <v>632</v>
      </c>
    </row>
    <row r="177" spans="1:6">
      <c r="A177" s="4" t="s">
        <v>310</v>
      </c>
      <c r="B177" s="5" t="n">
        <v>0</v>
      </c>
    </row>
    <row r="178" spans="1:6">
      <c r="A178" s="4" t="s">
        <v>649</v>
      </c>
      <c r="B178" s="6" t="n">
        <v>0</v>
      </c>
    </row>
    <row r="179" spans="1:6">
      <c r="A179" s="4" t="s">
        <v>664</v>
      </c>
    </row>
    <row r="180" spans="1:6">
      <c r="A180" s="3" t="s">
        <v>632</v>
      </c>
    </row>
    <row r="181" spans="1:6">
      <c r="A181" s="4" t="s">
        <v>649</v>
      </c>
      <c r="B181" s="5" t="n">
        <v>3819500</v>
      </c>
    </row>
    <row r="182" spans="1:6">
      <c r="A182" s="4" t="s">
        <v>551</v>
      </c>
      <c r="B182" s="5" t="n">
        <v>-116112</v>
      </c>
    </row>
    <row r="183" spans="1:6">
      <c r="A183" s="4" t="s">
        <v>544</v>
      </c>
      <c r="B183" s="6" t="n">
        <v>37033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94</v>
      </c>
      <c r="B4" s="6" t="n">
        <v>-1747698</v>
      </c>
      <c r="C4" s="6" t="n">
        <v>1411385</v>
      </c>
    </row>
    <row r="5" spans="1:3">
      <c r="A5" s="4" t="s">
        <v>135</v>
      </c>
      <c r="B5" s="5" t="n">
        <v>22500000</v>
      </c>
      <c r="C5" s="5" t="n">
        <v>0</v>
      </c>
    </row>
    <row r="6" spans="1:3">
      <c r="A6" s="3" t="s">
        <v>136</v>
      </c>
    </row>
    <row r="7" spans="1:3">
      <c r="A7" s="4" t="s">
        <v>137</v>
      </c>
      <c r="B7" s="5" t="n">
        <v>3393662</v>
      </c>
      <c r="C7" s="5" t="n">
        <v>-281000</v>
      </c>
    </row>
    <row r="8" spans="1:3">
      <c r="A8" s="4" t="s">
        <v>138</v>
      </c>
      <c r="B8" s="5" t="n">
        <v>28143</v>
      </c>
      <c r="C8" s="5" t="n">
        <v>14434</v>
      </c>
    </row>
    <row r="9" spans="1:3">
      <c r="A9" s="4" t="s">
        <v>139</v>
      </c>
      <c r="B9" s="5" t="n">
        <v>3603</v>
      </c>
      <c r="C9" s="5" t="n">
        <v>0</v>
      </c>
    </row>
    <row r="10" spans="1:3">
      <c r="A10" s="4" t="s">
        <v>140</v>
      </c>
      <c r="B10" s="5" t="n">
        <v>-49821</v>
      </c>
      <c r="C10" s="5" t="n">
        <v>-755337</v>
      </c>
    </row>
    <row r="11" spans="1:3">
      <c r="A11" s="4" t="s">
        <v>141</v>
      </c>
      <c r="B11" s="5" t="n">
        <v>167934</v>
      </c>
      <c r="C11" s="5" t="n">
        <v>97268</v>
      </c>
    </row>
    <row r="12" spans="1:3">
      <c r="A12" s="4" t="s">
        <v>142</v>
      </c>
      <c r="B12" s="5" t="n">
        <v>-48262</v>
      </c>
      <c r="C12" s="5" t="n">
        <v>0</v>
      </c>
    </row>
    <row r="13" spans="1:3">
      <c r="A13" s="4" t="s">
        <v>143</v>
      </c>
      <c r="B13" s="5" t="n">
        <v>47341</v>
      </c>
      <c r="C13" s="5" t="n">
        <v>37788</v>
      </c>
    </row>
    <row r="14" spans="1:3">
      <c r="A14" s="4" t="s">
        <v>144</v>
      </c>
      <c r="B14" s="5" t="n">
        <v>-20705098</v>
      </c>
      <c r="C14" s="5" t="n">
        <v>524538</v>
      </c>
    </row>
    <row r="15" spans="1:3">
      <c r="A15" s="3" t="s">
        <v>145</v>
      </c>
    </row>
    <row r="16" spans="1:3">
      <c r="A16" s="4" t="s">
        <v>146</v>
      </c>
      <c r="B16" s="5" t="n">
        <v>20462021</v>
      </c>
      <c r="C16" s="5" t="n">
        <v>10573054</v>
      </c>
    </row>
    <row r="17" spans="1:3">
      <c r="A17" s="4" t="s">
        <v>147</v>
      </c>
      <c r="B17" s="5" t="n">
        <v>-223738</v>
      </c>
      <c r="C17" s="5" t="n">
        <v>0</v>
      </c>
    </row>
    <row r="18" spans="1:3">
      <c r="A18" s="4" t="s">
        <v>148</v>
      </c>
      <c r="B18" s="5" t="n">
        <v>-1572654</v>
      </c>
      <c r="C18" s="5" t="n">
        <v>-1070463</v>
      </c>
    </row>
    <row r="19" spans="1:3">
      <c r="A19" s="4" t="s">
        <v>149</v>
      </c>
      <c r="B19" s="5" t="n">
        <v>18665629</v>
      </c>
      <c r="C19" s="5" t="n">
        <v>9502591</v>
      </c>
    </row>
    <row r="20" spans="1:3">
      <c r="A20" s="4" t="s">
        <v>150</v>
      </c>
      <c r="B20" s="5" t="n">
        <v>-2039469</v>
      </c>
      <c r="C20" s="5" t="n">
        <v>10027129</v>
      </c>
    </row>
    <row r="21" spans="1:3">
      <c r="A21" s="4" t="s">
        <v>151</v>
      </c>
      <c r="B21" s="5" t="n">
        <v>30954005</v>
      </c>
      <c r="C21" s="5" t="n">
        <v>21667867</v>
      </c>
    </row>
    <row r="22" spans="1:3">
      <c r="A22" s="4" t="s">
        <v>152</v>
      </c>
      <c r="B22" s="5" t="n">
        <v>28914536</v>
      </c>
      <c r="C22" s="5" t="n">
        <v>31694996</v>
      </c>
    </row>
    <row r="23" spans="1:3">
      <c r="A23" s="3" t="s">
        <v>153</v>
      </c>
    </row>
    <row r="24" spans="1:3">
      <c r="A24" s="4" t="s">
        <v>154</v>
      </c>
      <c r="B24" s="5" t="n">
        <v>380187</v>
      </c>
      <c r="C24" s="5" t="n">
        <v>101204</v>
      </c>
    </row>
    <row r="25" spans="1:3">
      <c r="A25" s="3" t="s">
        <v>155</v>
      </c>
    </row>
    <row r="26" spans="1:3">
      <c r="A26" s="4" t="s">
        <v>51</v>
      </c>
      <c r="B26" s="5" t="n">
        <v>732046</v>
      </c>
      <c r="C26" s="5" t="n">
        <v>422490</v>
      </c>
    </row>
    <row r="27" spans="1:3">
      <c r="A27" s="4" t="s">
        <v>156</v>
      </c>
      <c r="B27" s="5" t="n">
        <v>75105</v>
      </c>
      <c r="C27" s="5" t="n">
        <v>77516</v>
      </c>
    </row>
    <row r="28" spans="1:3">
      <c r="A28" s="4" t="s">
        <v>52</v>
      </c>
      <c r="B28" s="6" t="n">
        <v>1942166</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v>
      </c>
      <c r="B1" s="2" t="s">
        <v>1</v>
      </c>
      <c r="C1" s="2" t="s">
        <v>158</v>
      </c>
    </row>
    <row r="2" spans="1:3">
      <c r="B2" s="2" t="s">
        <v>159</v>
      </c>
      <c r="C2" s="2" t="s">
        <v>160</v>
      </c>
    </row>
    <row r="3" spans="1:3">
      <c r="A3" s="4" t="s">
        <v>161</v>
      </c>
      <c r="B3" s="6" t="n">
        <v>10400000</v>
      </c>
      <c r="C3" s="6" t="n">
        <v>12600000</v>
      </c>
    </row>
    <row r="4" spans="1:3">
      <c r="A4" s="4" t="s">
        <v>65</v>
      </c>
      <c r="B4" s="5" t="n">
        <v>155774339</v>
      </c>
      <c r="C4" s="5" t="n">
        <v>133274339</v>
      </c>
    </row>
    <row r="5" spans="1:3">
      <c r="A5" s="4" t="s">
        <v>162</v>
      </c>
      <c r="B5" s="5" t="n">
        <v>163301338</v>
      </c>
      <c r="C5" s="5" t="n">
        <v>144195000</v>
      </c>
    </row>
    <row r="6" spans="1:3">
      <c r="A6" s="4" t="s">
        <v>163</v>
      </c>
      <c r="B6" s="5" t="n">
        <v>31432284</v>
      </c>
      <c r="C6" s="5" t="n">
        <v>30087891</v>
      </c>
    </row>
    <row r="7" spans="1:3">
      <c r="A7" s="4" t="s">
        <v>164</v>
      </c>
      <c r="B7" s="5" t="n">
        <v>194733622</v>
      </c>
      <c r="C7" s="5" t="n">
        <v>174282891</v>
      </c>
    </row>
    <row r="8" spans="1:3">
      <c r="A8" s="4" t="s">
        <v>165</v>
      </c>
      <c r="B8" s="5" t="n">
        <v>9100000</v>
      </c>
    </row>
    <row r="9" spans="1:3">
      <c r="A9" s="4" t="s">
        <v>166</v>
      </c>
      <c r="B9" s="5" t="n">
        <v>154200000</v>
      </c>
      <c r="C9" s="5" t="n">
        <v>131600000</v>
      </c>
    </row>
    <row r="10" spans="1:3">
      <c r="A10" s="4" t="s">
        <v>167</v>
      </c>
    </row>
    <row r="11" spans="1:3">
      <c r="A11" s="4" t="s">
        <v>65</v>
      </c>
      <c r="B11" s="5" t="n">
        <v>53642454</v>
      </c>
      <c r="C11" s="5" t="n">
        <v>48167603</v>
      </c>
    </row>
    <row r="12" spans="1:3">
      <c r="A12" s="4" t="s">
        <v>162</v>
      </c>
      <c r="B12" s="5" t="n">
        <v>53642454</v>
      </c>
      <c r="C12" s="5" t="n">
        <v>48167603</v>
      </c>
    </row>
    <row r="13" spans="1:3">
      <c r="A13" s="4" t="s">
        <v>168</v>
      </c>
    </row>
    <row r="14" spans="1:3">
      <c r="A14" s="4" t="s">
        <v>65</v>
      </c>
      <c r="B14" s="5" t="n">
        <v>17700000</v>
      </c>
      <c r="C14" s="5" t="n">
        <v>17700000</v>
      </c>
    </row>
    <row r="15" spans="1:3">
      <c r="A15" s="4" t="s">
        <v>162</v>
      </c>
      <c r="B15" s="6" t="n">
        <v>17700000</v>
      </c>
      <c r="C15" s="6" t="n">
        <v>17700000</v>
      </c>
    </row>
    <row r="16" spans="1:3">
      <c r="A16" s="4" t="s">
        <v>169</v>
      </c>
    </row>
    <row r="17" spans="1:3">
      <c r="A17" s="4" t="s">
        <v>170</v>
      </c>
      <c r="B17" s="9" t="n">
        <v>0.16</v>
      </c>
      <c r="C17" s="9" t="n">
        <v>0.16</v>
      </c>
    </row>
    <row r="18" spans="1:3">
      <c r="A18" s="4" t="s">
        <v>171</v>
      </c>
    </row>
    <row r="19" spans="1:3">
      <c r="A19" s="4" t="s">
        <v>172</v>
      </c>
      <c r="B19" s="6" t="n">
        <v>15700000</v>
      </c>
      <c r="C19" s="6" t="n">
        <v>15700000</v>
      </c>
    </row>
    <row r="20" spans="1:3">
      <c r="A20" s="4" t="s">
        <v>65</v>
      </c>
      <c r="B20" s="5" t="n">
        <v>15700000</v>
      </c>
      <c r="C20" s="5" t="n">
        <v>15700000</v>
      </c>
    </row>
    <row r="21" spans="1:3">
      <c r="A21" s="4" t="s">
        <v>162</v>
      </c>
      <c r="B21" s="6" t="n">
        <v>15700000</v>
      </c>
      <c r="C21" s="6" t="n">
        <v>15700000</v>
      </c>
    </row>
    <row r="22" spans="1:3">
      <c r="A22" s="4" t="s">
        <v>173</v>
      </c>
    </row>
    <row r="23" spans="1:3">
      <c r="A23" s="4" t="s">
        <v>170</v>
      </c>
      <c r="B23" s="9" t="n">
        <v>0.08</v>
      </c>
      <c r="C23" s="9" t="n">
        <v>0.08</v>
      </c>
    </row>
    <row r="24" spans="1:3">
      <c r="A24" s="4" t="s">
        <v>174</v>
      </c>
    </row>
    <row r="25" spans="1:3">
      <c r="A25" s="4" t="s">
        <v>172</v>
      </c>
      <c r="B25" s="6" t="n">
        <v>2000000</v>
      </c>
      <c r="C25" s="6" t="n">
        <v>2000000</v>
      </c>
    </row>
    <row r="26" spans="1:3">
      <c r="A26" s="4" t="s">
        <v>65</v>
      </c>
      <c r="B26" s="5" t="n">
        <v>2000000</v>
      </c>
      <c r="C26" s="5" t="n">
        <v>2000000</v>
      </c>
    </row>
    <row r="27" spans="1:3">
      <c r="A27" s="4" t="s">
        <v>162</v>
      </c>
      <c r="B27" s="5" t="n">
        <v>2000000</v>
      </c>
      <c r="C27" s="5" t="n">
        <v>2000000</v>
      </c>
    </row>
    <row r="28" spans="1:3">
      <c r="A28" s="4" t="s">
        <v>175</v>
      </c>
    </row>
    <row r="29" spans="1:3">
      <c r="A29" s="4" t="s">
        <v>65</v>
      </c>
      <c r="B29" s="5" t="n">
        <v>35942454</v>
      </c>
      <c r="C29" s="5" t="n">
        <v>30467603</v>
      </c>
    </row>
    <row r="30" spans="1:3">
      <c r="A30" s="4" t="s">
        <v>162</v>
      </c>
      <c r="B30" s="6" t="n">
        <v>35942454</v>
      </c>
      <c r="C30" s="6" t="n">
        <v>30467603</v>
      </c>
    </row>
    <row r="31" spans="1:3">
      <c r="A31" s="4" t="s">
        <v>176</v>
      </c>
    </row>
    <row r="32" spans="1:3">
      <c r="A32" s="4" t="s">
        <v>170</v>
      </c>
      <c r="B32" s="9" t="n">
        <v>0.16</v>
      </c>
      <c r="C32" s="9" t="n">
        <v>0.16</v>
      </c>
    </row>
    <row r="33" spans="1:3">
      <c r="A33" s="4" t="s">
        <v>177</v>
      </c>
    </row>
    <row r="34" spans="1:3">
      <c r="A34" s="4" t="s">
        <v>172</v>
      </c>
      <c r="B34" s="6" t="n">
        <v>12114338</v>
      </c>
      <c r="C34" s="6" t="n">
        <v>12114338</v>
      </c>
    </row>
    <row r="35" spans="1:3">
      <c r="A35" s="4" t="s">
        <v>65</v>
      </c>
      <c r="B35" s="5" t="n">
        <v>12114338</v>
      </c>
      <c r="C35" s="5" t="n">
        <v>12114338</v>
      </c>
    </row>
    <row r="36" spans="1:3">
      <c r="A36" s="4" t="s">
        <v>162</v>
      </c>
      <c r="B36" s="6" t="n">
        <v>12114338</v>
      </c>
      <c r="C36" s="6" t="n">
        <v>12114338</v>
      </c>
    </row>
    <row r="37" spans="1:3">
      <c r="A37" s="4" t="s">
        <v>178</v>
      </c>
    </row>
    <row r="38" spans="1:3">
      <c r="A38" s="4" t="s">
        <v>170</v>
      </c>
      <c r="B38" s="9" t="n">
        <v>0.15</v>
      </c>
    </row>
    <row r="39" spans="1:3">
      <c r="A39" s="4" t="s">
        <v>179</v>
      </c>
    </row>
    <row r="40" spans="1:3">
      <c r="A40" s="4" t="s">
        <v>172</v>
      </c>
      <c r="B40" s="6" t="n">
        <v>2640844</v>
      </c>
    </row>
    <row r="41" spans="1:3">
      <c r="A41" s="4" t="s">
        <v>65</v>
      </c>
      <c r="B41" s="5" t="n">
        <v>2640844</v>
      </c>
    </row>
    <row r="42" spans="1:3">
      <c r="A42" s="4" t="s">
        <v>162</v>
      </c>
      <c r="B42" s="6" t="n">
        <v>2640844</v>
      </c>
    </row>
    <row r="43" spans="1:3">
      <c r="A43" s="4" t="s">
        <v>180</v>
      </c>
    </row>
    <row r="44" spans="1:3">
      <c r="A44" s="4" t="s">
        <v>170</v>
      </c>
      <c r="B44" s="9" t="n">
        <v>0.16</v>
      </c>
      <c r="C44" s="9" t="n">
        <v>0.16</v>
      </c>
    </row>
    <row r="45" spans="1:3">
      <c r="A45" s="4" t="s">
        <v>181</v>
      </c>
    </row>
    <row r="46" spans="1:3">
      <c r="A46" s="4" t="s">
        <v>172</v>
      </c>
      <c r="B46" s="6" t="n">
        <v>15000000</v>
      </c>
      <c r="C46" s="6" t="n">
        <v>15000000</v>
      </c>
    </row>
    <row r="47" spans="1:3">
      <c r="A47" s="4" t="s">
        <v>65</v>
      </c>
      <c r="B47" s="5" t="n">
        <v>15000000</v>
      </c>
      <c r="C47" s="5" t="n">
        <v>15000000</v>
      </c>
    </row>
    <row r="48" spans="1:3">
      <c r="A48" s="4" t="s">
        <v>162</v>
      </c>
      <c r="B48" s="6" t="n">
        <v>15000000</v>
      </c>
      <c r="C48" s="6" t="n">
        <v>15000000</v>
      </c>
    </row>
    <row r="49" spans="1:3">
      <c r="A49" s="4" t="s">
        <v>182</v>
      </c>
    </row>
    <row r="50" spans="1:3">
      <c r="A50" s="4" t="s">
        <v>170</v>
      </c>
      <c r="B50" s="9" t="n">
        <v>0.15</v>
      </c>
      <c r="C50" s="9" t="n">
        <v>0.15</v>
      </c>
    </row>
    <row r="51" spans="1:3">
      <c r="A51" s="4" t="s">
        <v>183</v>
      </c>
    </row>
    <row r="52" spans="1:3">
      <c r="A52" s="4" t="s">
        <v>172</v>
      </c>
      <c r="B52" s="6" t="n">
        <v>3353265</v>
      </c>
      <c r="C52" s="6" t="n">
        <v>3353265</v>
      </c>
    </row>
    <row r="53" spans="1:3">
      <c r="A53" s="4" t="s">
        <v>65</v>
      </c>
      <c r="B53" s="5" t="n">
        <v>3353265</v>
      </c>
      <c r="C53" s="5" t="n">
        <v>3353265</v>
      </c>
    </row>
    <row r="54" spans="1:3">
      <c r="A54" s="4" t="s">
        <v>162</v>
      </c>
      <c r="B54" s="6" t="n">
        <v>3353265</v>
      </c>
      <c r="C54" s="5" t="n">
        <v>3353265</v>
      </c>
    </row>
    <row r="55" spans="1:3">
      <c r="A55" s="4" t="s">
        <v>184</v>
      </c>
    </row>
    <row r="56" spans="1:3">
      <c r="A56" s="4" t="s">
        <v>170</v>
      </c>
      <c r="B56" s="9" t="n">
        <v>0.15</v>
      </c>
    </row>
    <row r="57" spans="1:3">
      <c r="A57" s="4" t="s">
        <v>185</v>
      </c>
    </row>
    <row r="58" spans="1:3">
      <c r="A58" s="4" t="s">
        <v>172</v>
      </c>
      <c r="B58" s="6" t="n">
        <v>2834007</v>
      </c>
    </row>
    <row r="59" spans="1:3">
      <c r="A59" s="4" t="s">
        <v>65</v>
      </c>
      <c r="B59" s="5" t="n">
        <v>2834007</v>
      </c>
    </row>
    <row r="60" spans="1:3">
      <c r="A60" s="4" t="s">
        <v>162</v>
      </c>
      <c r="B60" s="5" t="n">
        <v>2834007</v>
      </c>
    </row>
    <row r="61" spans="1:3">
      <c r="A61" s="4" t="s">
        <v>186</v>
      </c>
    </row>
    <row r="62" spans="1:3">
      <c r="A62" s="4" t="s">
        <v>65</v>
      </c>
      <c r="B62" s="5" t="n">
        <v>102131885</v>
      </c>
      <c r="C62" s="5" t="n">
        <v>85106736</v>
      </c>
    </row>
    <row r="63" spans="1:3">
      <c r="A63" s="4" t="s">
        <v>162</v>
      </c>
      <c r="B63" s="5" t="n">
        <v>109658884</v>
      </c>
      <c r="C63" s="5" t="n">
        <v>96027397</v>
      </c>
    </row>
    <row r="64" spans="1:3">
      <c r="A64" s="4" t="s">
        <v>187</v>
      </c>
    </row>
    <row r="65" spans="1:3">
      <c r="A65" s="4" t="s">
        <v>172</v>
      </c>
      <c r="B65" s="5" t="n">
        <v>10820</v>
      </c>
      <c r="C65" s="5" t="n">
        <v>10820</v>
      </c>
    </row>
    <row r="66" spans="1:3">
      <c r="A66" s="4" t="s">
        <v>65</v>
      </c>
      <c r="B66" s="5" t="n">
        <v>15598788</v>
      </c>
      <c r="C66" s="5" t="n">
        <v>15598788</v>
      </c>
    </row>
    <row r="67" spans="1:3">
      <c r="A67" s="4" t="s">
        <v>162</v>
      </c>
      <c r="B67" s="5" t="n">
        <v>14703000</v>
      </c>
      <c r="C67" s="5" t="n">
        <v>15600000</v>
      </c>
    </row>
    <row r="68" spans="1:3">
      <c r="A68" s="4" t="s">
        <v>188</v>
      </c>
    </row>
    <row r="69" spans="1:3">
      <c r="A69" s="4" t="s">
        <v>172</v>
      </c>
      <c r="B69" s="5" t="n">
        <v>32386</v>
      </c>
      <c r="C69" s="5" t="n">
        <v>32386</v>
      </c>
    </row>
    <row r="70" spans="1:3">
      <c r="A70" s="4" t="s">
        <v>65</v>
      </c>
      <c r="B70" s="5" t="n">
        <v>32385662</v>
      </c>
      <c r="C70" s="5" t="n">
        <v>32385662</v>
      </c>
    </row>
    <row r="71" spans="1:3">
      <c r="A71" s="4" t="s">
        <v>162</v>
      </c>
      <c r="B71" s="5" t="n">
        <v>31000000</v>
      </c>
      <c r="C71" s="5" t="n">
        <v>32385662</v>
      </c>
    </row>
    <row r="72" spans="1:3">
      <c r="A72" s="4" t="s">
        <v>189</v>
      </c>
    </row>
    <row r="73" spans="1:3">
      <c r="A73" s="4" t="s">
        <v>172</v>
      </c>
      <c r="B73" s="5" t="n">
        <v>9859</v>
      </c>
    </row>
    <row r="74" spans="1:3">
      <c r="A74" s="4" t="s">
        <v>65</v>
      </c>
      <c r="B74" s="5" t="n">
        <v>9859156</v>
      </c>
    </row>
    <row r="75" spans="1:3">
      <c r="A75" s="4" t="s">
        <v>162</v>
      </c>
      <c r="B75" s="5" t="n">
        <v>9859156</v>
      </c>
    </row>
    <row r="76" spans="1:3">
      <c r="A76" s="4" t="s">
        <v>190</v>
      </c>
    </row>
    <row r="77" spans="1:3">
      <c r="A77" s="4" t="s">
        <v>172</v>
      </c>
      <c r="B77" s="5" t="n">
        <v>7746</v>
      </c>
      <c r="C77" s="5" t="n">
        <v>7746</v>
      </c>
    </row>
    <row r="78" spans="1:3">
      <c r="A78" s="4" t="s">
        <v>65</v>
      </c>
      <c r="B78" s="5" t="n">
        <v>30475551</v>
      </c>
      <c r="C78" s="5" t="n">
        <v>30475551</v>
      </c>
    </row>
    <row r="79" spans="1:3">
      <c r="A79" s="4" t="s">
        <v>162</v>
      </c>
      <c r="B79" s="5" t="n">
        <v>40284000</v>
      </c>
      <c r="C79" s="5" t="n">
        <v>41395000</v>
      </c>
    </row>
    <row r="80" spans="1:3">
      <c r="A80" s="4" t="s">
        <v>191</v>
      </c>
    </row>
    <row r="81" spans="1:3">
      <c r="A81" s="4" t="s">
        <v>172</v>
      </c>
      <c r="B81" s="5" t="n">
        <v>6647</v>
      </c>
      <c r="C81" s="5" t="n">
        <v>6647</v>
      </c>
    </row>
    <row r="82" spans="1:3">
      <c r="A82" s="4" t="s">
        <v>65</v>
      </c>
      <c r="B82" s="5" t="n">
        <v>6646735</v>
      </c>
      <c r="C82" s="5" t="n">
        <v>6646735</v>
      </c>
    </row>
    <row r="83" spans="1:3">
      <c r="A83" s="4" t="s">
        <v>162</v>
      </c>
      <c r="B83" s="5" t="n">
        <v>6646735</v>
      </c>
      <c r="C83" s="6" t="n">
        <v>6646735</v>
      </c>
    </row>
    <row r="84" spans="1:3">
      <c r="A84" s="4" t="s">
        <v>192</v>
      </c>
    </row>
    <row r="85" spans="1:3">
      <c r="A85" s="4" t="s">
        <v>172</v>
      </c>
      <c r="B85" s="5" t="n">
        <v>7166</v>
      </c>
    </row>
    <row r="86" spans="1:3">
      <c r="A86" s="4" t="s">
        <v>65</v>
      </c>
      <c r="B86" s="5" t="n">
        <v>7165993</v>
      </c>
    </row>
    <row r="87" spans="1:3">
      <c r="A87" s="4" t="s">
        <v>162</v>
      </c>
      <c r="B87" s="6" t="n">
        <v>71659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3</v>
      </c>
      <c r="B1" s="2" t="s">
        <v>2</v>
      </c>
      <c r="C1" s="2" t="s">
        <v>38</v>
      </c>
    </row>
    <row r="2" spans="1:3">
      <c r="A2" s="4" t="s">
        <v>194</v>
      </c>
      <c r="B2" s="4" t="s">
        <v>195</v>
      </c>
      <c r="C2" s="4" t="s">
        <v>196</v>
      </c>
    </row>
    <row r="3" spans="1:3">
      <c r="A3" s="4" t="s">
        <v>197</v>
      </c>
      <c r="B3" s="4" t="s">
        <v>198</v>
      </c>
      <c r="C3" s="4" t="s">
        <v>199</v>
      </c>
    </row>
    <row r="4" spans="1:3">
      <c r="A4" s="4" t="s">
        <v>200</v>
      </c>
      <c r="B4" s="4" t="s">
        <v>201</v>
      </c>
      <c r="C4" s="4" t="s">
        <v>201</v>
      </c>
    </row>
    <row r="5" spans="1:3">
      <c r="A5" s="4" t="s">
        <v>202</v>
      </c>
    </row>
    <row r="6" spans="1:3">
      <c r="A6" s="4" t="s">
        <v>194</v>
      </c>
      <c r="B6" s="4" t="s">
        <v>203</v>
      </c>
      <c r="C6" s="4" t="s">
        <v>204</v>
      </c>
    </row>
    <row r="7" spans="1:3">
      <c r="A7" s="4" t="s">
        <v>175</v>
      </c>
    </row>
    <row r="8" spans="1:3">
      <c r="A8" s="4" t="s">
        <v>194</v>
      </c>
      <c r="B8" s="4" t="s">
        <v>205</v>
      </c>
      <c r="C8" s="4" t="s">
        <v>206</v>
      </c>
    </row>
    <row r="9" spans="1:3">
      <c r="A9" s="4" t="s">
        <v>186</v>
      </c>
    </row>
    <row r="10" spans="1:3">
      <c r="A10" s="4" t="s">
        <v>194</v>
      </c>
      <c r="B10" s="4" t="s">
        <v>207</v>
      </c>
      <c r="C10" s="4" t="s">
        <v>2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4:27:47Z</dcterms:created>
  <dcterms:modified xmlns:dcterms="http://purl.org/dc/terms/" xmlns:xsi="http://www.w3.org/2001/XMLSchema-instance" xsi:type="dcterms:W3CDTF">2020-05-14T14:27:47Z</dcterms:modified>
</cp:coreProperties>
</file>